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n-controlling Interest" sheetId="12" state="visible" r:id="rId12"/>
    <sheet xmlns:r="http://schemas.openxmlformats.org/officeDocument/2006/relationships" name="Earnings Per Share and Dividend"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Defined-Contribution Savings Pl" sheetId="23" state="visible" r:id="rId23"/>
    <sheet xmlns:r="http://schemas.openxmlformats.org/officeDocument/2006/relationships" name="Related-Party Transactions" sheetId="24" state="visible" r:id="rId24"/>
    <sheet xmlns:r="http://schemas.openxmlformats.org/officeDocument/2006/relationships" name="Immaterial Corrections to Prior"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Non-controlling Interest (Table" sheetId="30" state="visible" r:id="rId30"/>
    <sheet xmlns:r="http://schemas.openxmlformats.org/officeDocument/2006/relationships" name="Earnings Per Share and Divide_2" sheetId="31" state="visible" r:id="rId31"/>
    <sheet xmlns:r="http://schemas.openxmlformats.org/officeDocument/2006/relationships" name="Acquisition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Equity-Based Compensation (Tabl" sheetId="39" state="visible" r:id="rId39"/>
    <sheet xmlns:r="http://schemas.openxmlformats.org/officeDocument/2006/relationships" name="Immaterial Corrections to Pri_2" sheetId="40" state="visible" r:id="rId40"/>
    <sheet xmlns:r="http://schemas.openxmlformats.org/officeDocument/2006/relationships" name="Segment Information (Tables)" sheetId="41" state="visible" r:id="rId41"/>
    <sheet xmlns:r="http://schemas.openxmlformats.org/officeDocument/2006/relationships" name="Business and Organization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Leases (Details)" sheetId="52" state="visible" r:id="rId52"/>
    <sheet xmlns:r="http://schemas.openxmlformats.org/officeDocument/2006/relationships" name="Leases - Lease Cost (Details)" sheetId="53" state="visible" r:id="rId53"/>
    <sheet xmlns:r="http://schemas.openxmlformats.org/officeDocument/2006/relationships" name="Leases - Maturities of lease li" sheetId="54" state="visible" r:id="rId54"/>
    <sheet xmlns:r="http://schemas.openxmlformats.org/officeDocument/2006/relationships" name="Non-controlling Interest - Owne" sheetId="55" state="visible" r:id="rId55"/>
    <sheet xmlns:r="http://schemas.openxmlformats.org/officeDocument/2006/relationships" name="Non-controlling Interest - Net " sheetId="56" state="visible" r:id="rId56"/>
    <sheet xmlns:r="http://schemas.openxmlformats.org/officeDocument/2006/relationships" name="Non-controlling Interest - Dist" sheetId="57" state="visible" r:id="rId57"/>
    <sheet xmlns:r="http://schemas.openxmlformats.org/officeDocument/2006/relationships" name="Non-controlling Interest - Narr" sheetId="58" state="visible" r:id="rId58"/>
    <sheet xmlns:r="http://schemas.openxmlformats.org/officeDocument/2006/relationships" name="Earnings Per Share and Divide_3" sheetId="59" state="visible" r:id="rId59"/>
    <sheet xmlns:r="http://schemas.openxmlformats.org/officeDocument/2006/relationships" name="Earnings Per Share and Divide_4" sheetId="60" state="visible" r:id="rId60"/>
    <sheet xmlns:r="http://schemas.openxmlformats.org/officeDocument/2006/relationships" name="Acquisitions (Details)" sheetId="61" state="visible" r:id="rId61"/>
    <sheet xmlns:r="http://schemas.openxmlformats.org/officeDocument/2006/relationships" name="Property and Equipment - Proper"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Accrued Liabilities - Schedule " sheetId="66" state="visible" r:id="rId66"/>
    <sheet xmlns:r="http://schemas.openxmlformats.org/officeDocument/2006/relationships" name="Debt - Schedule of Debt (Detail" sheetId="67" state="visible" r:id="rId67"/>
    <sheet xmlns:r="http://schemas.openxmlformats.org/officeDocument/2006/relationships" name="Debt - Schedule of Maturities o" sheetId="68" state="visible" r:id="rId68"/>
    <sheet xmlns:r="http://schemas.openxmlformats.org/officeDocument/2006/relationships" name="Debt - Additional Information (" sheetId="69" state="visible" r:id="rId69"/>
    <sheet xmlns:r="http://schemas.openxmlformats.org/officeDocument/2006/relationships" name="Fair Value Measurements - Asset" sheetId="70" state="visible" r:id="rId70"/>
    <sheet xmlns:r="http://schemas.openxmlformats.org/officeDocument/2006/relationships" name="Fair Value Measurements - Recon" sheetId="71" state="visible" r:id="rId71"/>
    <sheet xmlns:r="http://schemas.openxmlformats.org/officeDocument/2006/relationships" name="Fair Value Measurements - Sched" sheetId="72" state="visible" r:id="rId72"/>
    <sheet xmlns:r="http://schemas.openxmlformats.org/officeDocument/2006/relationships" name="Income Taxes - Schedule of Inco" sheetId="73" state="visible" r:id="rId73"/>
    <sheet xmlns:r="http://schemas.openxmlformats.org/officeDocument/2006/relationships" name="Income Taxes - Schedule of Comp" sheetId="74" state="visible" r:id="rId74"/>
    <sheet xmlns:r="http://schemas.openxmlformats.org/officeDocument/2006/relationships" name="Income Taxes - Schedule of Reco" sheetId="75" state="visible" r:id="rId75"/>
    <sheet xmlns:r="http://schemas.openxmlformats.org/officeDocument/2006/relationships" name="Income Taxes - Summary of Defer" sheetId="76" state="visible" r:id="rId76"/>
    <sheet xmlns:r="http://schemas.openxmlformats.org/officeDocument/2006/relationships" name="Income Taxes - Uncertain tax po" sheetId="77" state="visible" r:id="rId77"/>
    <sheet xmlns:r="http://schemas.openxmlformats.org/officeDocument/2006/relationships" name="Income Taxes - Additional Infor" sheetId="78" state="visible" r:id="rId78"/>
    <sheet xmlns:r="http://schemas.openxmlformats.org/officeDocument/2006/relationships" name="Equity-Based Compensation (Deta"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Defined-Contribution Savings _2" sheetId="82" state="visible" r:id="rId82"/>
    <sheet xmlns:r="http://schemas.openxmlformats.org/officeDocument/2006/relationships" name="Related-Party Transactions (Det" sheetId="83" state="visible" r:id="rId83"/>
    <sheet xmlns:r="http://schemas.openxmlformats.org/officeDocument/2006/relationships" name="Immaterial Corrections to Pri_3" sheetId="84" state="visible" r:id="rId84"/>
    <sheet xmlns:r="http://schemas.openxmlformats.org/officeDocument/2006/relationships" name="Immaterial Corrections to Pri_4" sheetId="85" state="visible" r:id="rId85"/>
    <sheet xmlns:r="http://schemas.openxmlformats.org/officeDocument/2006/relationships" name="Segment Information (Details)" sheetId="86" state="visible" r:id="rId86"/>
    <sheet xmlns:r="http://schemas.openxmlformats.org/officeDocument/2006/relationships" name="Segment Information - Revenue (" sheetId="87" state="visible" r:id="rId87"/>
    <sheet xmlns:r="http://schemas.openxmlformats.org/officeDocument/2006/relationships" name="Segment Information - Reconcili" sheetId="88" state="visible" r:id="rId88"/>
    <sheet xmlns:r="http://schemas.openxmlformats.org/officeDocument/2006/relationships" name="Segment Information - Summary o"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par value $0.0001 per share</t>
        </is>
      </c>
    </row>
    <row r="19">
      <c r="A19" s="4" t="inlineStr">
        <is>
          <t>Trading Symbol</t>
        </is>
      </c>
      <c r="B19" s="4" t="inlineStr">
        <is>
          <t>RMA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581091</t>
        </is>
      </c>
    </row>
    <row r="33">
      <c r="A33" s="4" t="inlineStr">
        <is>
          <t>Amendment Flag</t>
        </is>
      </c>
      <c r="B33" s="4" t="inlineStr">
        <is>
          <t>true</t>
        </is>
      </c>
    </row>
    <row r="34">
      <c r="A34" s="4" t="inlineStr">
        <is>
          <t>Amendment Description</t>
        </is>
      </c>
      <c r="B34" s="4" t="inlineStr">
        <is>
          <t xml:space="preserve">RE/MAX Holdings, Inc. (the “Company”) is filing this amended Annual Report on Form 10-K/A (“Form 10-K/A”) to amend its Annual Report on Form 10-K for the year ended December 31, 2020, originally filed with the Securities and Exchange Commission (the “SEC”) on February 25, 2021 (the “Original Report”). </t>
        </is>
      </c>
    </row>
    <row r="35">
      <c r="A35" s="4" t="inlineStr">
        <is>
          <t>ICFR Auditor Attestation Flag</t>
        </is>
      </c>
      <c r="B35" s="4" t="inlineStr">
        <is>
          <t>true</t>
        </is>
      </c>
    </row>
    <row r="36">
      <c r="A36" s="4" t="inlineStr">
        <is>
          <t>Entity Public Float</t>
        </is>
      </c>
      <c r="D36" s="5" t="n">
        <v>554.4</v>
      </c>
    </row>
    <row r="37">
      <c r="A37" s="4" t="inlineStr">
        <is>
          <t>Common Class A</t>
        </is>
      </c>
    </row>
    <row r="38">
      <c r="A38" s="3" t="inlineStr">
        <is>
          <t>Document Information [Line Items]</t>
        </is>
      </c>
    </row>
    <row r="39">
      <c r="A39" s="4" t="inlineStr">
        <is>
          <t>Entity Common Stock, Shares Outstanding</t>
        </is>
      </c>
      <c r="C39" s="6" t="n">
        <v>18576222</v>
      </c>
    </row>
    <row r="40">
      <c r="A40" s="4" t="inlineStr">
        <is>
          <t>Common Class B</t>
        </is>
      </c>
    </row>
    <row r="41">
      <c r="A41" s="3" t="inlineStr">
        <is>
          <t>Document Information [Line Items]</t>
        </is>
      </c>
    </row>
    <row r="42">
      <c r="A42" s="4" t="inlineStr">
        <is>
          <t>Entity Common Stock, Shares Outstanding</t>
        </is>
      </c>
      <c r="C42"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financial statements”) and notes thereto included in this Annual Report on Form 10-K/A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0 and 2019, the results of its operations and comprehensive income, changes in its stockholders’ equity and its cash flows for the years ended December 31, 2020, 2019 and 2018. During 2020, the Company completed the acquisitions of Gadberry Group, LLC (“Gadberry”) and Wemlo, Inc. (“wemlo”). During 2019, the Company acquired First Leads, Inc. (“First”), and all of the regional and pan-regional advertising fund entities previously owned by its founder and Chairman of the Board of Directors, David Liniger. During 2018, the Company completed the acquisition of booj. The results of operations, cash flows and financial position of these acquisitions are included in the financial statements from their respective dates of acquisition. See Note 6, Acquisitions, 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 Segment Reporting ​ The Company operates under the following segments: ● Real Estate – comprises the operations of the Company’s owned and independent global franchising operations under the RE/MAX brand name and technology and data subscription revenue such as for Gadberry and the First app, along with corporate-wide shared services expenses. ● Mortgage – comprises the operations of the Company’s mortgage brokerage franchising operations under the Motto Mortgage brand name and mortgage loan processing services and licensed software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the legacy operations of booj, which, due to quantitative insignificance, do not meet the criteria of a reportable segment. See Note 18 for additional information about segment reporting. Principles of Consolidation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 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training; standardized supplies and other materials used in RE/MAX and Motto offices; and recommended procedures for operation of RE/MAX and Motto offices. The Company concluded that these benefits are highly related and all a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training, marketing and events, subscription revenue, loan processing revenue, data services revenue, and related to legacy booj customers.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ffices open. Motto offices reach the full monthly billing once the Motto office has been open for 12 to 14 months. This revenue is recognized in the month for which the fee is billed. This revenue is a usage-based royalty as it is dependent on the number of RE/MAX agents or number of Motto open offices. Annual Dues Annual dues are a fixed membership fee paid annually by RE/MAX agents directly to the Company to be a part of the RE/MAX network and use the RE/MAX brand.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solidated Balance Sheets, and consists of the following in aggregate (in thousands): ​ ​ ​ ​ ​ ​ ​ ​ ​ ​ ​ ​ ​ ​ ​ Balance at beginning of period ​ New billings ​ Revenue recognized (a) ​ Balance at end of period Year Ended December 31, 2020 ​ $ 15,982 ​ $ 33,632 ​ $ (35,075) ​ $ 14,539 ​ (a) Revenue recognized related to the beginning balance was $ 14.1 million for the year ended December 31, 2020. (b) Broker Fees Broker fees are assessed against real estate commissions paid by customers when a RE/MAX agent sells a home. Generally, the amount paid is 1% of the total commission on the transaction, although in Independent Regions in Canada, it is not charged. Additionally, agents in Company-Owned Regions existing prior to 2004, the year the Company began assessing broker fees, are generally “grandfathered” and continue to be exempt from paying a broker fee. As of December 31, 2020, grandfathered agents represented approximately 16% of total agents in U.S. Company-Owned Regions. Revenue from broker fees is a sales-based royalty and recognized in the month when a home sale transaction occurs. Motto franchisees do not pay any fees based on the number or dollar value of loans brokered.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The activity in the Company’s franchise sales deferred revenue accounts consists of the following (in thousands): ​ ​ ​ ​ ​ ​ ​ ​ ​ ​ ​ ​ ​ ​ ​ Balance at beginning of period ​ New billings ​ Revenue recognized (a) ​ Balance at end of period Year Ended December 31, 2020 ​ $ 25,884 ​ $ 8,615 ​ $ (9,430) ​ $ 25,069 ​ (a) Revenue recognized related to the beginning balance was $ 8.4 million for the year ended December 31, 2020.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Balance at beginning of period ​ Expense recognized ​ Additions to contract cost for new activity ​ Balance at end of period Year Ended December 31, 2020 ​ $ 3,578 ​ $ (1,412) ​ $ 1,524 ​ $ 3,690 Other Revenue Other revenue is primarily revenue from booj’s legacy operations for its external customers as booj continues to provide technology products and services to its legacy customers; technology and data services subscription revenue from the First app and Gadberry, and mortgage loan processing revenue from wemlo. Other revenue also includes event-based revenue from training and other programs and preferred marketing arrangements. Revenue from event-based revenue is recognized when the event occurs and until then amounts collected are included in “Deferred revenue”. Revenue from preferred marketing arrangements involves both flat fees paid in advance as well as revenue sharing, both of which are generally recognized over the period of the arrangement and are recorded net as the Company does not control the good or service provided. First charges a periodic fee to agents who use the app. Wemlo charges a flat fee per transaction which is recognized when a loan is closed. Gadberry’s revenue relates to data and software licenses and is recognized when the control of the products or services has transferred to the customer. Transfer of control may occur at a point in time or over time, depending on the nature of the contract. Disaggregated Revenue In the following table, segment revenue is disaggregated by geographical area (in thousands): ​ ​ ​ ​ ​ ​ ​ ​ ​ ​ ​ ​ Year Ended December 31, ​ ​ 2020 ​ 2019 ​ 2018 U.S. ​ $ 157,448 ​ $ 164,867 ​ $ 170,496 Canada ​ ​ 21,769 ​ ​ 23,024 ​ ​ 23,771 Global ​ ​ 11,575 ​ ​ 11,745 ​ ​ 10,237 Total Real Estate ​ ​ 190,792 ​ ​ 199,636 ​ ​ 204,504 U.S. ​ ​ 57,974 ​ ​ 64,906 ​ ​ — Canada ​ ​ 5,634 ​ ​ 6,559 ​ ​ — Global ​ ​ 794 ​ ​ 834 ​ ​ — Total Marketing Funds ​ ​ 64,402 ​ ​ 72,299 ​ ​ — Mortgage (a) ​ ​ 6,610 ​ ​ 4,542 ​ ​ 2,536 Other (a) ​ ​ 4,197 ​ ​ 5,816 ​ ​ 5,586 Total ​ $ 266,001 ​ $ 282,293 ​ $ 212,626 ​ (a) Revenue from Mortgage and Other are derived exclusively within the U.S. In the following table, segment revenue is disaggregated by Company-Owned or Independent Regions, where applicable (in thousands): ​ ​ ​ ​ ​ ​ ​ ​ ​ ​ ​ ​ Year Ended December 31, ​ ​ 2020 ​ 2019 ​ 2018 Company-Owned Regions ​ $ 144,616 ​ $ 152,218 ​ $ 157,873 Independent Regions ​ ​ 34,423 ​ ​ 34,467 ​ ​ 33,082 Global and Other ​ ​ 11,753 ​ ​ 12,951 ​ ​ 13,549 Total Real Estate ​ ​ 190,792 ​ ​ 199,636 ​ ​ 204,504 Marketing Funds ​ ​ 64,402 ​ ​ 72,299 ​ ​ — Mortgage ​ ​ 6,610 ​ ​ 4,542 ​ ​ 2,536 Other ​ ​ 4,197 ​ ​ 5,816 ​ ​ 5,586 Total ​ $ 266,001 ​ $ 282,293 ​ $ 212,626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1 ​ 2022 ​ 2023 ​ 2024 ​ 2025 ​ Thereafter ​ Total Annual dues ​ $ 14,539 ​ $ — ​ $ — ​ $ — ​ $ — ​ $ — ​ $ 14,539 Franchise sales ​ ​ 6,913 ​ ​ 5,621 ​ ​ 4,243 ​ ​ 2,984 ​ ​ 1,697 ​ ​ 3,611 ​ ​ 25,069 Total ​ $ 21,452 ​ $ 5,621 ​ $ 4,243 ​ $ 2,984 ​ $ 1,697 ​ $ 3,611 ​ $ 39,608 ​ 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As of December 31, ​ ​ 2020 ​ 2019 Cash and cash equivalents ​ $ 101,355 ​ $ 83,001 Restricted cash ​ ​ 19,872 ​ ​ 20,600 Total cash, cash equivalents and restricted cash ​ $ 121,227 ​ $ 103,601 ​ Services Provided to the Marketing Funds by Real Estate Real Estate charges the Marketing Funds for various services it performs. These services primarily comprise (a) building and maintaining agent marketing technology, including customer relationship management tools, the 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Costs charged from Real Estate to the Marketing Funds are as follows (in thousands): ​ ​ ​ ​ ​ ​ ​ ​ ​ Year Ended December 31, ​ ​ 2020 ​ 2019 Technology - operating ​ $ 12,245 ​ $ 6,244 Technology - capital ​ ​ 1,017 ​ ​ 5,095 Marketing staff and administrative services (a)(b) ​ ​ 4,527 ​ ​ 3,763 Total ​ $ 17,789 ​ $ 15,102 ​ (a) Costs charged to the Marketing Funds for the year ended December 31, 2018, while the Marketing Funds were a related party, were $3.8 million. (b) Prior to January 1, 2019, the Marketing Funds were not owned by the Company (see Note 6, Acquisitions ). During that time, the Marketing funds still incurred significant technology costs, however, these services were provided by and paid directly to third parties and were not provided by the Company. In 2019, Real Estate (through the booj technology team) began providing these services as noted above. ​ ​ 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The general economic conditions effecting the Company’s customers, especially existing home sales, are expected to impact customers in a consistent manner.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The activity in the Company’s allowances against accounts and notes receivable consists of the following (in thousands): ​ ​ ​ ​ ​ ​ ​ ​ ​ ​ ​ ​ ​ ​ ​ Balance at beginning of period ​ Additions/charges to cost and expense for allowances for doubtful accounts (a) ​ Deductions/write-offs ​ Balance at end of period Year Ended December 31, 2020 ​ $ 12,538 ​ $ 2,903 ​ $ (3,717) ​ $ 11,724 Year Ended December 31, 2019 ​ $ 7,980 ​ $ 4,964 ​ $ (406) ​ $ 12,538 Year Ended December 31, 2018 ​ $ 7,223 ​ $ 2,257 ​ $ (1,500) ​ $ 7,980 (a) Includes approximately $0.6 million and $1.5 million of expense attributable to the Marketing Funds for the years ended December 31, 2020 and 2019, respectively. 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0, the Company, directly and through its franchisees, conducted operations in over 110 countries and territories, including the U.S. and Canada. The functional currency for the Company’s operations is the U.S. dollar, except for its Canadian subsidiary which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0, 2019 and 2018, there were no material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such as franchise sales for Motto, and applying and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The Company did not record any goodwill impairments during the years ended December 31, 2019 2018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Leases The Company determines if an arrangement is a lease at inception. The Company’s operating lease agreements are primarily for real est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Rent expense for lease payments related to operating leases (which is substantially all of the Company’s leases) is recognized on a straight-line basis over the lease term and is recorded to “Selling, operating and administrative expenses’ in the Consolidated Statements of Income.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Recently Adopted Accounting Pronouncements In August 2018, the Financial Accounting Standards Board (“FASB”) issued Accounting Standards Update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which eliminates certain disclosure requirements for fair value measurements and requires new or modified disclosures. ASU 2018-13 became effective for the Company on January 1, 2020. This new guidance was applied on a prospective basis. The amendments of ASU 2018-13 did not have a significant impact on the Company’s consolidated financial statements and related disclosures. In June 2016, the FASB issued ASU 2016-13, Financial Instruments – Credit Losses (Topic 326): Measurement of Credit Losses on Financial Instruments, which requires earlier recognition of credit losses on loans, held-to-maturity securities, and certain other financial assets. ASU 2016-13 replaces the current incurred loss model with a model requiring entities to estimate expected credit losses over the life of the financial instrument based on both historical information as well as reasonable and supportable forecasts. The FASB requires entities to use a modified retrospective transition approach, in which an adjustment is made to beginning retained earnings for the cumulative effect of adopting the standard. ASU 2016-13 became effective for the Company on January 1, 2020. The standard had an immaterial effect on the Company’s credit losses at transition and no In February 2016, the FASB issued ASU 2016-02, Leases (Topic 842), with several subsequent amendments, which requires lessees to recognize the assets and liabilities that arise from operating and finance leases on the consolidated balance sheets, with a few exceptions. ASU 2016-02 became effective for the Company on January 1, 2019 and replaced the existing lease guidance in U.S. GAAP when it became effective. The Company did not retrospectively recast prior periods presented and ASU 2016-02 was applied to all the Company’s leases as of January 1, 2019, resulting in the recording of lease liabilities and ROU assets within the Consolidated Balance Sheet. Adoption of the new standard did not materially affect the Company’s consolidated net earnings and had no impact on cash flows. See the Leases Leases New Accounting Pronouncements Not Yet Adopted ​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3. Leases The Company leases corporate offices, a distribution center, billboards and certain equipment. As all franchisees are independently owned and operated, there are no leases recognized for any offices used by the Company’s franchisees. The leases have remaining lease terms ranging from less than a year up to 13 years, some of which include one or more options to renew. Of these renewal options, the Company determined that none are reasonably certain to be exercised. All the Company’s material leases are classified as operating leases. The Company has a lease for its corporate headquarters office building (the “Headquarters Lease”) that expires in 2028. The Company may, at its option, extend the Headquarters Lease for two renewal periods of 10 years. Under the terms of the Headquarters Lease, the Company pays an annual base rent, which escalates 3% each year, including the first optional renewal period. The second optional renewal period resets to fair market rental value, and the rent escalates 3% each year until expiration. The Company pays for insurance, property taxes and operating expenses of the leased space. The Headquarters Lease is the Company’s only significant lease. The Company acts as the lessor for four sublease agreements on its corporate headquarters, consisting solely of operating leases, each of which include a renewal option for the lessee to extend the length of the lease. Renewal options for two of the sublease agreements are contingent upon renewal of the Headquarters Lease, which is not reasonably certain to be exercised in 2028. As such, the Company determined these sublease renewal options are not reasonably certain to be exercised. Renewal options for the remaining two sublease agreements have already been exercised and will expire before the end of the corporate headquarters lease in 2028. Lease Impairment During the third quarter of 2020, the Company began executing on a plan to both refresh its corporate headquarters and sublease space made available through the refresh. As a result, the Company changed its asset grouping for its headquarters ROU asset to separate the portion that it intends to sublease from the portion it will continue to occupy and performed an impairment test on the portion it intends to sublease. Based on a comparison of undiscounted cash flows to the ROU asset, the Company determined that the asset was impaired, driven largely by the difference between the existing lease rate on the Company’s corporate headquarters and expected sublease rates available in the market. This resulted in an impairment charge of $7.9 million and a reduction to basic earnings per share of $0.20 per share, for the year ended December 31, 2020, which reflects the excess of the ROU asset over its fair value. ​ The Company used its Senior Secured Credit Facility interest rate to extrapolate a rate for each of its leases to calculate the present value of the lease liability and right-of-use asset. A summary of the Company’s lease cost is as follows (in thousands, except for weighted-averages): ​ ​ ​ ​ ​ ​ ​ ​ ​ ​ Year Ended December 31, ​ ​ ​ 2020 ​ 2019 ​ Lease Cost ​ ​ ​ ​ ​ ​ ​ Operating lease cost (a) ​ $ 12,085 ​ $ 12,259 ​ Sublease income ​ ​ (1,434) ​ ​ (1,508) ​ Short-term lease cost (b) ​ ​ 5,959 ​ ​ 6,495 ​ Total lease cost ​ $ 16,610 ​ $ 17,246 ​ Other information ​ ​ ​ ​ ​ ​ ​ Cash paid for amounts included in the measurement of lease liabilities ​ ​ ​ ​ ​ ​ ​ Operating cash outflows from operating leases ​ ​ 8,520 ​ ​ 8,507 ​ Weighted-average remaining lease term in years - operating leases ​ ​ 7.4 ​ ​ 8.4 ​ Weighted-average discount rate - operating leases ​ ​ 6.3 % ​ 6.3 % ​ (a) Includes approximately $3.6 million and $3.7 million of taxes, insurance and maintenance for the years ended December 31, 2020 and 2019, respectively. (b) Includes expenses associated with short-term leases of billboard advertisements and is included in “Marketing Funds expenses” on the Consolidated Statements of Income for the years ended December 31, 2020 and 2019. Maturities under non-cancellable leases were as follows (in thousands): ​ ​ ​ ​ ​ ​ ​ ​ ​ ​ ​ ​ Rent Payments ​ Sublease Receipts ​ Total Cash Outflows Year ending December 31: ​ ​ ​ ​ ​ ​ ​ ​ ​ 2021 ​ $ 9,014 ​ ​ (895) ​ $ 8,119 2022 ​ ​ 9,003 ​ ​ (1,200) ​ ​ 7,803 2023 ​ ​ 9,174 ​ ​ (1,311) ​ ​ 7,863 2024 ​ ​ 9,439 ​ ​ (1,273) ​ ​ 8,166 2025 ​ ​ 9,717 ​ ​ (331) ​ ​ 9,386 Thereafter ​ ​ 24,469 ​ ​ (388) ​ ​ 24,081 Total lease payments ​ $ 70,816 ​ $ (5,398) ​ $ 65,418 Less: imputed interest ​ ​ 14,850 ​ ​ ​ ​ ​ ​ Present value of lease liabilities ​ $ 55,966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 xml:space="preserve">4. Non-controlling Interest Holdings is the sole managing member of RMCO and operates and controls all the business affairs of RMCO. The ownership of the common units in RMCO is summarized as follows: ​ ​ ​ ​ ​ ​ ​ ​ ​ ​ ​ ​ ​ As of December 31, ​ ​ ​ 2020 ​ 2019 ​ ​ ​ Shares ​ Ownership % ​ Shares ​ Ownership % ​ Non-controlling interest ownership of common units in RMCO ​ 12,559,600 ​ 40.6 % 12,559,600 ​ 41.3 % Holdings outstanding Class A common stock (equal to Holdings common units in RMCO) ​ 18,390,691 ​ 59.4 % 17,838,233 ​ 58.7 % Total common units in RMCO ​ 30,950,291 ​ 100.0 % 30,397,833 ​ 100.0 % ​ 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solidated Statements of Income for the periods indicated is detailed as follows (in thousands, except percentages): ​ ​ ​ ​ ​ ​ ​ ​ ​ ​ ​ ​ ​ ​ ​ ​ ​ ​ ​ ​ ​ ​ ​ ​ ​ ​ ​ ​ ​ Year Ended December 31, ​ ​ 2020 ​ 2019 (d) ​ 2018 (d) ​ ​ RE/MAX Holdings, Inc. Non-controlling interest Total RE/MAX Holdings, Inc. Non-controlling interest Total ​ RE/MAX Holdings, Inc. Non-controlling interest Total ​ Weighted average ownership percentage of RMCO(a) ​ 59.1 % ​ 40.9 % ​ 100.0 % ​ 58.6 % ​ 41.4 % ​ 100.0 % ​ 58.6 % ​ 41.4 % ​ 100.0 % Income before provision for income taxes(a) $ 17,588 ​ $ 12,120 ​ $ 29,708 ​ $ 34,163 ​ $ 24,133 ​ $ 58,296 ​ $ 41,566 ​ $ 25,155 ​ $ 66,721 ​ Provision for income taxes(b)(c) ​ (6,338) ​ ​ (2,824) ​ ​ (9,162) ​ ​ (8,883) ​ ​ (2,099) ​ ​ (10,982) ​ ​ (14,432) ​ ​ (1,987) ​ ​ (16,419) ​ Net income (d) $ 11,250 ​ $ 9,296 ​ $ 20,546 ​ $ 25,280 ​ $ 22,034 ​ $ 47,314 ​ $ 27,134 ​ $ 23,168 ​ $ 50,302 ​ ​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pass-through income from RMCO. It also includes Holdings’ share of taxes directly incurred by RMCO and its subsidiaries, both taxes in foreign jurisdictions and domestic taxes on subsidiaries which converted to LLCs in 2020. See Note 12, Income Taxes, for additional information. (c) The provision for income taxes attributable to the non-controlling interest represents its share of taxes directly incurred by RMCO and its subsidiaries, both taxes in foreign jurisdictions and domestic taxes on subsidiaries which converted to LLCs in 2020. Otherwise, because RMCO is a flow-through entity, there is no U.S. federal and state income tax provision recorded on the non-controlling interest. (d) Prior year amounts have been adjusted to reflect the immaterial correction of amortization for certain acquired Independent Regions. See Note 17, Immaterial Corrections to Prior Period Financial Statements for additional information.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Year Ended ​ December 31, ​ 2020 ​ 2019 Tax and other distributions $ 3,006 ​ $ 4,880 Dividend distributions ​ 11,052 ​ ​ 10,550 Total distributions to non-controlling unitholders $ 14,058 ​ $ 15,430 On February 17, 2021, the Company declared a distribution to non-controlling unitholders of $2.9 million, which is payable on March 17, 2021. Holdings Ownership of RMCO and Tax Receivable Agreements Holdings has twice acquired significant portions of the ownership in RMCO; first in October 2013 at the time of IPO when Holdings acquired its initial 11.5 million common units of RMCO and, second, in November and December 2015 when it acquired 5.2 million additional common units. Holdings issued Class A common stock, which it exchanged for these common units of RMCO. RIHI then sold the Class A common stock to the market. When Holding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Most of the step-up in basis relates to intangibles assets, primarily franchise agreements and goodwill, and the step-up is often substantial. These assets are amortizable under IRS rules and result in deductions on the Company’s tax return for many years and consequently, Holdings receives a future tax benefit. These future benefits are reflected within deferred tax assets on the Company’s consolidated balance sheets. If Holdings acquires additional common units of RMCO from RIHI, the percentage of Holdings’ ownership of RMCO will increase, and additional deferred tax assets will be created as additional tax basis step-ups occur. In connection with the initial sale of RMCO common units in October 2013, Holdings entered into Tax Receivable Agreements (“TRAs”) which require that Holdings make annual payments to the TRA holders equivalent to 85% of any tax benefits realized on each year’s tax return from the additional tax deductions arising from the step-up in tax basis. The TRA holders as of December 31, 2020 are RIHI and Parallaxes Rain Co-Investment, LLC (“Parallaxes”). TRA liabilities were established for the future cash obligations expected to be paid under the TRAs and are not discounted. This liability is recorded within “Current portion of payable pursuant to tax receivable agreements” and “Payable pursuant to tax receivable agreement” in the Consolidated Balance Sheets. Similar to the deferred tax assets, the TRA liabilities would increase if Holdings acquired additional common units of RMCO from RIHI. Both deferred tax assets and TRA liability were substantially reduced by the Tax Cuts and Jobs Act enacted in December 2017. The reduction in the corporate tax rate from 35% to 21% resulted in comparable reductions in both the deferred tax asset amounts and the TRA liabilities. The deferred tax assets and TRA liabilities were further reduced in 2018 as a result of the foreign tax provisions contained in the Tax Cuts and Jobs Act. See Note 12,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12 Months Ended</t>
        </is>
      </c>
    </row>
    <row r="2">
      <c r="B2" s="2" t="inlineStr">
        <is>
          <t>Dec. 31, 2020</t>
        </is>
      </c>
    </row>
    <row r="3">
      <c r="A3" s="3" t="inlineStr">
        <is>
          <t>Earnings Per Share and Dividends</t>
        </is>
      </c>
    </row>
    <row r="4">
      <c r="A4" s="4" t="inlineStr">
        <is>
          <t>Earnings Per Share and Dividends</t>
        </is>
      </c>
      <c r="B4" s="4" t="inlineStr">
        <is>
          <t>5.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effect of time-based restricted stock units. The dilutive effect of performance-based restricted stock units is measured using the guidance for contingently issuable shares. The following is a reconciliation of the numerator and denominator used in the basic and diluted EPS calculations (in thousands, except shares and per share information): ​ ​ ​ ​ ​ ​ ​ ​ ​ ​ ​ ​ Year Ended December 31, ​ ​ 2020 ​ 2019 ​ 2018 Numerator ​ ​ ​ ​ ​ ​ ​ ​ ​ Net income attributable to RE/MAX Holdings, Inc. (a) ​ $ 11,250 ​ $ 25,280 ​ $ 27,134 Denominator for basic net income per share of Class A common stock ​ ​ ​ ​ ​ ​ ​ ​ ​ Weighted average shares of Class A common stock outstanding ​ ​ 18,170,348 ​ ​ 17,812,065 ​ ​ 17,737,649 Denominator for diluted net income per share of Class A common stock ​ ​ ​ ​ ​ ​ ​ ​ ​ Weighted average shares of Class A common stock outstanding ​ ​ 18,170,348 ​ ​ 17,812,065 ​ ​ 17,737,649 Add dilutive effect of the following: ​ ​ ​ ​ ​ ​ ​ ​ ​ Restricted stock ​ ​ 153,898 ​ ​ 55,687 ​ ​ 29,850 Weighted average shares of Class A common stock outstanding, diluted ​ ​ 18,324,246 ​ ​ 17,867,752 ​ ​ 17,767,499 Earnings per share of Class A common stock ​ ​ ​ ​ ​ ​ ​ ​ ​ Net income attributable to RE/MAX Holdings, Inc. per share of Class A common stock, basic ​ $ 0.62 ​ $ 1.42 ​ $ 1.53 Net income attributable to RE/MAX Holdings, Inc. per share of Class A common stock, diluted ​ $ 0.61 ​ $ 1.41 ​ $ 1.53 ​ (a) Prior year amounts have been adjusted to reflect the immaterial correction of amortization for certain acquired Independent Regions. See Note 17, Immaterial Corrections to Prior Period Financial Statements for additional information. Outstanding Class B common stock does not share in the earnings of Holdings and is therefore not a participating security. Accordingly, basic and diluted net income per share of Class B common stock has not been presented. Dividends Dividends declared and paid during each quarter ended per share on all outstanding shares of Class A common stock were as follows (in thousands, except per share information): ​ ​ ​ ​ ​ ​ ​ ​ ​ ​ ​ ​ ​ ​ ​ ​ ​ ​ Year Ended December 31, ​ ​ 2020 ​ 2019 ​ 2018 Quarter end declared Date paid Per share Date paid Per share ​ Date paid Per share March 31 ​ March 18, 2020 ​ $ 0.22 ​ March 20, 2019 ​ $ 0.21 ​ March 21, 2018 ​ $ 0.20 June 30 ​ June 2, 2020 ​ ​ 0.22 ​ May 29, 2019 ​ ​ 0.21 ​ May 30, 2018 ​ ​ 0.20 September 30 ​ September 2, 2020 ​ ​ 0.22 ​ August 28, 2019 ​ ​ 0.21 ​ August 29, 2018 ​ ​ 0.20 December 31 ​ December 2, 2020 ​ ​ 0.22 ​ November 27, 2019 ​ ​ 0.21 ​ November 28, 2018 ​ ​ 0.20 ​ ​ ​ ​ $ 0.88 ​ ​ ​ $ 0.84 ​ ​ ​ $ 0.80 ​ ​ ​ ​ ​ ​ ​ ​ ​ ​ ​ ​ ​ ​ ​ ​ ​ On February 17, 2021, the Company’s Board of Directors declared a quarterly dividend of $0.23 per share on all outstanding shares of Class A common stock, which is payable on March 17, 2021 to stockholders of record at the close of business on March 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6. Acquisitions Gadberry &amp; wemlo On September 10, 2020, the Company acquired Gadberry for $4.6 million in cash, net of cash acquired, and $5.5 million in Class A common stock, plus approximately $9.9 million of equity-based compensation, which will be accounted for as compensation expense in the future over two to three years (see Note 13, Equity-Based Compensation for additional information). In addition, the Company recorded a contingent consideration liability in connection with the purchase of Gadberry, which had an acquisition date fair value of $0.9 million, measured at the present value of the probability weighted consideration expected to be transferred. Gadberry is a location intelligence data company whose products have been instrumental in the success of the Company’s consumer website, www.remax.com . Founded in 2000, Gadberry specializes in building products that help clients solve geospatial challenges through location data. Gadberry plans to expand its non-RE/MAX clients while maintaining and enhancing its contributions to the RE/MAX technology offering. ​ On August 25, 2020, the Company acquired wemlo for $6.1 million in cash, net of cash acquired, and $3.3 million in Class A common stock, plus approximately $6.7 million of equity-based compensation, which will be accounted for as compensation expense in the future over three years (see Note 13, Equity-Based Compensation, for additional information). Wemlo is a fintech company that has developed its cloud service for mortgage brokers, combining third-party loan processing services with an all-in-one digital platform. ​ The total purchase price was allocated to the assets and liabilities acquired based on their preliminary estimated fair values. The Company recorded $14.4 million in goodwill, virtually all of which is deductible for tax purposes, and $6.3 million in other intangibles as a result of these acquisitions. ​ First On December 16, 2019, the Company acquired First for $15 million in cash generated from operations. First is a mobile app that leverages data science, machine learning and human interaction to help real estate professionals better leverage the value of their personal network and was acquired to complement the Company’s technology offerings and booj Platform. Marketing Funds ​ On January 1, 2019, the Company acquired all the regional and pan-regional advertising fund entities previously owned by its founder and Chairman of the Board of Directors, David Liniger, for a nominal amount. As in the past, the Marketing Funds are contractually obligated to use the funds collected to support both regional and pan-regional marketing campaigns designed to build and maintain brand awareness and to support the Company’s agent marketing technology. The Company does not plan for the use of the funds to change because of this acquisition and consolidation. The acquisitions of the Marketing Funds are part of the Company’s succession plan, and ownership of the Marketing Funds by the franchisor is a common structure. Expenses incurred with the acquisition of the Marketing Funds were not material. ​ The total assets equal the total liabilities of the Marketing Funds and beginning January 1, 2019, are reflected in the consolidated financial statements of the Company. The Company also began recognizing revenue from the amounts collected, which substantially increased its revenues and expenses. ​ 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 ​ The Marketing Funds constitutes a business and was accounted for using the fair value acquisition method. The total purchase price was allocated to the assets acquired based on their estimated fair values. Booj, LLC On February 26, 2018, the Company acquired all membership interests in booj using $26.3 million in cash generated from operations, plus up to approximately $10.0 million in equity-based compensation to be earned over time, based on grant date fair value, which will be accounted for as compensation expense in the future (see Note 13, Equity-Based Compensation, The following table summarizes the Company’s allocation of the purchase price to the fair value of assets acquired and liabilities assumed (in thousands): ​ ​ ​ ​ Cash ​ $ 362 Other current assets ​ ​ 367 Property and equipment ​ ​ 625 Software ​ ​ 7,400 Trademarks ​ ​ 500 Non-compete agreement ​ ​ 1,200 Customer relationships ​ ​ 800 Other intangible assets ​ ​ 1,589 Other assets, net of current portion ​ ​ 336 Total assets acquired, excluding goodwill ​ ​ 13,179 Current portion of debt ​ ​ (606) Other current liabilities ​ ​ (557) Debt, net of current portion ​ ​ (805) Total liabilities assumed ​ ​ (1,968) Goodwill ​ ​ 15,039 Total purchase price ​ $ 26,250 ​ Booj constitutes a business and was accounted for using the fair value acquisition method. The total purchase price was allocated to the assets acquired based on their estimated fair values. The largest intangible assets acquired were valued using an income approach which utilizes Level 3 inputs and are being amortized over a weighted-average useful life using the straight-line method. The excess of the total purchase price over the fair value of the identifiable assets acquired was recorded as goodwill. The goodwill is attributable to expected synergies and projected long-term revenue growth for the RE/MAX network. All of the goodwill recognized is tax deductible. Unaudited Pro Forma Financial Information The following unaudited pro forma financial information reflects the consolidated results of operations of the Company as if the acquisition of the Marketing Funds had occurred January 1, 2018, and the acquisition of booj had occurred on January 1, 2017. The Gadberry, Wemlo, and First acquisitions noted above are immaterial and not included in the pro-forma information presented below. The historical financial information has been adjusted to give effect to events that are (1) directly attributed to the noted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 ​ ​ ​ ​ (in thousands, except per share amounts) ​ Year Ended December 31, 2018 Total revenue ​ $ 287,394 Net income attributable to Holdings ​ $ 26,382 Basic earnings per common share ​ $ 1.49 Diluted earnings per common share ​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7. Property and Equipment Property and equipment consist of the following (in thousands): ​ ​ ​ ​ ​ ​ ​ ​ ​ ​ ​ ​ ​ As of December 31, ​ ​ Depreciable Life ​ 2020 ​ 2019 Leasehold improvements ​ Shorter of estimated useful life or life of lease ​ $ 4,707 ​ $ 3,327 Office furniture, fixtures and equipment ​ 2 - 10 years ​ ​ 17,896 ​ ​ 17,057 Total property and equipment ​ ​ ​ ​ 22,603 ​ ​ 20,384 Less accumulated depreciation ​ ​ ​ ​ (14,731) ​ ​ (14,940) Total property and equipment, net ​ ​ ​ $ 7,872 ​ $ 5,444 ​ Depreciation expense was $1.8 million, $1.7 million and $1.2 million for the years ended December 31,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8. Intangible Assets and Goodwill The following table provides the components of the Company’s intangible assets (in thousands, except weighted average amortization period in years): ​ ​ ​ ​ ​ ​ ​ ​ ​ ​ ​ ​ ​ ​ ​ ​ ​ ​ ​ ​ ​ ​ ​ Weighted ​ ​ ​ ​ ​ ​ ​ ​ ​ ​ ​ ​ ​ ​ Average ​ As of December 31, 2020 ​ As of December 31, 2019 (b) ​ ​ Amortization ​ Initial ​ Accumulated ​ Net ​ Initial ​ Accumulated ​ Net ​ ​ Period ​ Cost ​ Amortization ​ Balance ​ Cost ​ Amortization ​ Balance Franchise agreements ​ 12.3 ​ $ 176,354 ​ $ (106,552) ​ $ 69,802 ​ $ 176,354 ​ $ (91,663) ​ $ 84,691 Other intangible assets: ​ ​ ​ ​ ​ ​ ​ ​ ​ ​ ​ ​ ​ ​ ​ ​ ​ ​ ​ ​ Software (a) ​ 4.5 ​ $ 44,389 ​ $ (18,926) ​ $ 25,463 ​ $ 36,680 ​ $ (9,653) ​ $ 27,027 Trademarks ​ 8.4 ​ ​ 2,325 ​ ​ (1,274) ​ ​ 1,051 ​ ​ 1,904 ​ ​ (1,037) ​ ​ 867 Non-compete agreements ​ 4.4 ​ ​ 3,920 ​ ​ (2,814) ​ ​ 1,106 ​ ​ 3,700 ​ ​ (1,546) ​ ​ 2,154 Training materials ​ 5.0 ​ ​ 2,400 ​ ​ (1,120) ​ ​ 1,280 ​ ​ 2,400 ​ ​ (640) ​ ​ 1,760 Other ​ 5.3 ​ ​ 1,670 ​ ​ (601) ​ ​ 1,069 ​ ​ 800 ​ ​ (293) ​ ​ 507 Total other intangible assets ​ 4.7 ​ $ 54,704 ​ $ (24,735) ​ $ 29,969 ​ $ 45,484 ​ $ (13,169) ​ $ 32,315 ​ (a) As of December 31, 2020, and December 31, 2019, capitalized software development costs of $1.4 million and $10.5 million, respectively, were related to technology projects not yet complete and ready for their intended use and thus were not subject to amortization. (b) Prior year amounts have been adjusted to reflect the immaterial correction of franchise agreements for certain acquired Independent Regions. See Note 17 , Immaterial Corrections to Prior Period Financial Statements for additional information. Amortization expense was $24.4 million, $20.1 million and $18.9 million for the years ended December 31, 2020, 2019 and 2018, respectively. The prior year amounts have been adjusted to reflect the immaterial correction of amortization for certain acquired Independent Regions. See Note 17, Immaterial Corrections to Prior Period Financial Statements As of December 31, 2020, the estimated future amortization expense related to intangible assets includes the estimated amortization expense associated with the Company’s intangible assets assumed with the Company’s acquisitions (in thousands): ​ ​ ​ As of December 31, 2020: ​ ​ 2021 $ 25,161 2022 ​ 23,096 2023 ​ 16,582 2024 ​ 13,510 2025 ​ 10,114 Thereafter ​ 11,308 ​ $ 99,771 ​ The following table presents changes to goodwill by reportable segment for the period from January 1, 2019 to December 31, 2020 (in thousands): ​ ​ ​ ​ ​ ​ ​ ​ ​ ​ ​ Real Estate ​ Mortgage ​ Total ​ Balance, January 1, 2019 (a) $ 128,407 ​ $ 11,800 ​ $ 140,207 ​ Goodwill recognized from acquisitions ​ 8,207 ​ ​ — ​ ​ 8,207 ​ Effect of changes in foreign currency exchange rates ​ 147 ​ ​ — ​ ​ 147 ​ Balance, December 31, 2019 (a) ​ 136,761 ​ ​ 11,800 ​ ​ 148,561 ​ Goodwill recognized from acquisitions (b) ​ 9,893 ​ ​ 6,833 ​ ​ 16,726 ​ Effect of changes in foreign currency exchange rates ​ 71 ​ ​ — ​ ​ 71 ​ Balance, December 31, 2020 $ 146,725 ​ $ 18,633 ​ $ 165,358 ​ ​ (a) Prior year amounts have been adjusted to reflect the immaterial correction of goodwill for certain acquired Independent Regions. See Note 17 , Immaterial Corrections to Prior Period Financial Statements for additional information. (b) Includes adjustments to preliminary estimates from 2019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9. Accrued Liabilities Accrued liabilities consist of the following (in thousands): ​ ​ ​ ​ ​ ​ ​ ​ ​ As of December 31, ​ ​ 2020 ​ 2019 Marketing Funds (a) ​ $ 48,452 ​ $ 39,672 Accrued payroll and related employee costs ​ ​ 10,692 ​ ​ 11,900 Accrued taxes ​ ​ 2,491 ​ ​ 2,451 Accrued professional fees ​ ​ 1,806 ​ ​ 2,047 Other ​ ​ 5,130 ​ ​ 4,093 ​ ​ $ 68,571 ​ $ 60,163 ​ (a) Consists primarily of liabilities recognized to reflect the contractual restriction that all funds collected in the Marketing Funds must be spent for designated purposes. See Note 2, Summary of Significant Accounting Policies, for additional information. As previously noted, the Marketing Funds were acquired on January 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0. Debt Debt, net of current portion, consists of the following (in thousands): ​ ​ ​ ​ ​ ​ ​ ​ ​ As of December 31, ​ ​ 2020 ​ 2019 Senior Secured Credit Facility ​ $ 225,013 ​ $ 227,363 Other long-term financing (a) ​ ​ 78 ​ ​ 362 Less unamortized debt issuance costs ​ ​ (882) ​ ​ (1,182) Less unamortized debt discount costs ​ ​ (644) ​ ​ (862) Less current portion (a) ​ ​ (2,428) ​ ​ (2,648) ​ ​ $ 221,137 ​ $ 223,033 ​ ​ ​ ​ ​ ​ ​ (a) Includes financing assumed with the acquisition of booj. As of December 31, 2020 and 2019, the carrying value of this financing approximates the fair value. Maturities of debt are as follows (in thousands): ​ ​ ​ ​ As of December 31, 2020 ​ ​ ​ 2021 ​ $ 2,428 2022 ​ ​ 2,350 2023 ​ ​ 220,313 ​ ​ $ 225,091 ​ ​ ​ ​ ​ Senior Secured Credit Facility In July 2013, the Company entered into a credit agreement with several lenders and administered by a bank, referred to herein as the “2013 Senior Secured Credit Facility.” In December 2016, the 2013 Senior Secured Credit Facility was amended and restated, referred to herein as the “Senior Secured Credit Facility.” The Senior Secured Credit Facility consists of a $235.0 million term loan facility which matures on December 15, 2023 and a $10.0 million revolving loan facility which must be repaid on December 15, 2021. In connection with the Senior Secured Credit Facility, the Company incurred costs of $3.5 million during 2016, of which $1.4 million was recorded in “Debt, net of current portion” in the accompanying Consolidated Balance Sheets and is being amortized to interest expense over the term of the Senior Secured Credit Facility and the remaining $2.1 million was expensed as incurred. Borrowings under the term loans and revolving loans accrue interest, at the Company’s option on (a) LIBOR provided LIBOR shall be no less than 0.75% plus an applicable margin of 2.75% and, provided further, that LIBOR shall be adjusted for reserve requirements for eurocurrency liabilities, if any (the “LIBOR rate”) or (b) the greatest of (i) JPMorgan Chase Bank N.A.’s prime rate, (ii) the NYFRB Rate (as defined in the Senior Secured Credit Facility) plus 0.50% and (iii) the one-month Eurodollar Rate plus 1%, (such greatest rate, the “ABR”) plus, in each case, the applicable margin. The applicable margin for ABR loans is 1.75%. As of December 31, 2020, the Company selected the LIBOR rate resulting in an interest rate on the term loan facility of 3.5%. The Senior Secured Credit Facility requires RE/MAX, LLC to repay term loans at $0.6 million per quarter . The Company is also required to repay the term loans and reduce revolving commitments with (i) 100.0% of proceeds of any incurrence of additional debt not permitted by the Senior Secured Credit Facility, (ii) 100.0% of proceeds of asset sales and 100.0% of amounts recovered under insurance policies, subject to certain exceptions and a reinvestment right and (iii) 50.0% of excess cash flow at the end of the applicable fiscal year if RE/MAX, LLC’s total leverage ratio as defined in the Senior Secured Credit Facility is in excess of 3.25:1.00, with such percentage decreasing to zero as RE/MAX, LLC’s leverage ratio decreases below 2.75 to 1.0. The Company’s total leverage ratio was less than 2.75 to 1.0 as of December 31, 2020, and as a result, the Company does not expect to make an excess cash flow principal prepayment within the next 12 -month period. The Company may make optional prepayments on the term loan facility at any time without penalty; however, no such optional prepayments were made during the year ended December 31, 2020. Whenever amounts are drawn under the revolving line of credit, the Senior Secured Credit Facility requires compliance with a leverage ratio and an interest coverage ratio. A commitment fee of 0.5% per annum accrues on the amount of unutilized revolving line of credit. As of December 31, 2020, no amounts were drawn on the revolving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1.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quoted prices for the Company’s debt instruments in an inactive market.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Motto. A summary of the Company’s liabilities measured at fair value on a recurring basis is as follows (in thousands): ​ ​ ​ ​ ​ ​ ​ ​ ​ ​ ​ ​ ​ ​ ​ ​ ​ ​ ​ ​ ​ ​ ​ ​ ​ ​ ​ As of December 31, 2020 ​ As of December 31, 2019 ​ ​ Fair Value Level 1 Level 2 Level 3 ​ Fair Value Level 1 Level 2 Level 3 Liabilities ​ ​ ​ ​ ​ ​ ​ ​ ​ ​ ​ ​ ​ ​ ​ ​ ​ ​ ​ ​ ​ ​ ​ ​ Motto contingent consideration ​ $ 4,750 ​ $ — ​ $ — ​ $ 4,750 ​ $ 5,005 ​ $ — ​ $ — ​ $ 5,005 Gadberry contingent consideration ​ ​ 1,590 ​ ​ — ​ ​ — ​ ​ 1,590 ​ ​ — ​ ​ — ​ ​ — ​ ​ — Contingent consideration (a) ​ $ 6,340 ​ $ — ​ $ — ​ $ 6,340 ​ $ 5,005 ​ $ — ​ $ — ​ $ 5,005 (a) Recorded as a component of “Accrued liabilities” and “Other liabilities, net of current portion” in the accompanying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60-80 franchises sold annually. This assumption is based on historical sales and an assumption of growth over time. A 10% reduction in the number of franchise sales would decrease the liability by $0.3 million. A 1% change to the discount rate applied to the forecast changes the liability by approximately $0.1 million. As of December 31, 2020, contingent consideration also includes an amount recognized in connection with the acquisition of Gadberry (see Note 6, Acquisitions, The table below presents a reconciliation of the contingent consideration (in thousands): ​ ​ ​ ​ ​ ​ Total Balance at January 1, 2019 ​ $ 5,070 Fair value adjustments ​ ​ 241 Cash payments ​ ​ (306) Balance at December 31, 2019 ​ ​ 5,005 Fair value adjustments ​ ​ 814 Acquisitions – Gadberry ​ ​ 930 Cash payments ​ ​ (409) Balance at December 31, 2020 ​ $ 6,340 ​ The Company assesses categorization of assets and liabilities by level at each measurement date, and transfers between levels are recognized on the actual date of the event or change in circumstances that caused the transfer. There were no transfers between Levels I II III during The following table summarizes the carrying value and estimated fair value of the Senior Secured Credit Facility (in thousands): ​ ​ ​ ​ ​ ​ ​ ​ ​ ​ ​ ​ ​ ​ ​ December 31, 2020 ​ December 31, 2019 ​ ​ Carrying Amount Fair Value Level 2 Carrying Amount Fair Value Level 2 Senior Secured Credit Facility ​ $ 223,487 ​ $ 223,887 ​ $ 225,319 ​ $ 227,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1355</v>
      </c>
      <c r="C3" s="7" t="n">
        <v>83001</v>
      </c>
    </row>
    <row r="4">
      <c r="A4" s="4" t="inlineStr">
        <is>
          <t>Restricted cash</t>
        </is>
      </c>
      <c r="B4" s="6" t="n">
        <v>19872</v>
      </c>
      <c r="C4" s="6" t="n">
        <v>20600</v>
      </c>
    </row>
    <row r="5">
      <c r="A5" s="4" t="inlineStr">
        <is>
          <t>Accounts and notes receivable, current portion, less allowances of $11,724 and $12,538, respectively</t>
        </is>
      </c>
      <c r="B5" s="6" t="n">
        <v>29985</v>
      </c>
      <c r="C5" s="6" t="n">
        <v>28644</v>
      </c>
    </row>
    <row r="6">
      <c r="A6" s="4" t="inlineStr">
        <is>
          <t>Income taxes receivable</t>
        </is>
      </c>
      <c r="B6" s="6" t="n">
        <v>1222</v>
      </c>
      <c r="C6" s="6" t="n">
        <v>896</v>
      </c>
    </row>
    <row r="7">
      <c r="A7" s="4" t="inlineStr">
        <is>
          <t>Other current assets</t>
        </is>
      </c>
      <c r="B7" s="6" t="n">
        <v>13938</v>
      </c>
      <c r="C7" s="6" t="n">
        <v>9638</v>
      </c>
    </row>
    <row r="8">
      <c r="A8" s="4" t="inlineStr">
        <is>
          <t>Total current assets</t>
        </is>
      </c>
      <c r="B8" s="6" t="n">
        <v>166372</v>
      </c>
      <c r="C8" s="6" t="n">
        <v>142779</v>
      </c>
    </row>
    <row r="9">
      <c r="A9" s="4" t="inlineStr">
        <is>
          <t>Property and equipment, net of accumulated depreciation of $14,731 and $14,940, respectively</t>
        </is>
      </c>
      <c r="B9" s="6" t="n">
        <v>7872</v>
      </c>
      <c r="C9" s="6" t="n">
        <v>5444</v>
      </c>
    </row>
    <row r="10">
      <c r="A10" s="4" t="inlineStr">
        <is>
          <t>Operating lease right of use assets</t>
        </is>
      </c>
      <c r="B10" s="6" t="n">
        <v>38878</v>
      </c>
      <c r="C10" s="6" t="n">
        <v>51129</v>
      </c>
    </row>
    <row r="11">
      <c r="A11" s="4" t="inlineStr">
        <is>
          <t>Franchise agreements, net</t>
        </is>
      </c>
      <c r="B11" s="6" t="n">
        <v>69802</v>
      </c>
      <c r="C11" s="6" t="n">
        <v>84691</v>
      </c>
    </row>
    <row r="12">
      <c r="A12" s="4" t="inlineStr">
        <is>
          <t>Other intangible assets, net</t>
        </is>
      </c>
      <c r="B12" s="6" t="n">
        <v>29969</v>
      </c>
      <c r="C12" s="6" t="n">
        <v>32315</v>
      </c>
    </row>
    <row r="13">
      <c r="A13" s="4" t="inlineStr">
        <is>
          <t>Goodwill</t>
        </is>
      </c>
      <c r="B13" s="6" t="n">
        <v>165358</v>
      </c>
      <c r="C13" s="6" t="n">
        <v>148561</v>
      </c>
    </row>
    <row r="14">
      <c r="A14" s="4" t="inlineStr">
        <is>
          <t>Deferred tax assets, net</t>
        </is>
      </c>
      <c r="B14" s="6" t="n">
        <v>50702</v>
      </c>
      <c r="C14" s="6" t="n">
        <v>54501</v>
      </c>
    </row>
    <row r="15">
      <c r="A15" s="4" t="inlineStr">
        <is>
          <t>Income taxes receivable, net of current portion</t>
        </is>
      </c>
      <c r="B15" s="6" t="n">
        <v>1980</v>
      </c>
      <c r="C15" s="6" t="n">
        <v>1690</v>
      </c>
    </row>
    <row r="16">
      <c r="A16" s="4" t="inlineStr">
        <is>
          <t>Other assets, net of current portion</t>
        </is>
      </c>
      <c r="B16" s="6" t="n">
        <v>15435</v>
      </c>
      <c r="C16" s="6" t="n">
        <v>9692</v>
      </c>
    </row>
    <row r="17">
      <c r="A17" s="4" t="inlineStr">
        <is>
          <t>Total assets</t>
        </is>
      </c>
      <c r="B17" s="6" t="n">
        <v>546368</v>
      </c>
      <c r="C17" s="6" t="n">
        <v>530802</v>
      </c>
    </row>
    <row r="18">
      <c r="A18" s="3" t="inlineStr">
        <is>
          <t>Current liabilities:</t>
        </is>
      </c>
    </row>
    <row r="19">
      <c r="A19" s="4" t="inlineStr">
        <is>
          <t>Accounts payable</t>
        </is>
      </c>
      <c r="B19" s="6" t="n">
        <v>2108</v>
      </c>
      <c r="C19" s="6" t="n">
        <v>2983</v>
      </c>
    </row>
    <row r="20">
      <c r="A20" s="4" t="inlineStr">
        <is>
          <t>Accrued liabilities</t>
        </is>
      </c>
      <c r="B20" s="6" t="n">
        <v>68571</v>
      </c>
      <c r="C20" s="6" t="n">
        <v>60163</v>
      </c>
    </row>
    <row r="21">
      <c r="A21" s="4" t="inlineStr">
        <is>
          <t>Income taxes payable</t>
        </is>
      </c>
      <c r="B21" s="6" t="n">
        <v>9579</v>
      </c>
      <c r="C21" s="6" t="n">
        <v>6854</v>
      </c>
    </row>
    <row r="22">
      <c r="A22" s="4" t="inlineStr">
        <is>
          <t>Deferred revenue</t>
        </is>
      </c>
      <c r="B22" s="6" t="n">
        <v>25282</v>
      </c>
      <c r="C22" s="6" t="n">
        <v>25663</v>
      </c>
    </row>
    <row r="23">
      <c r="A23" s="4" t="inlineStr">
        <is>
          <t>Current portion of debt</t>
        </is>
      </c>
      <c r="B23" s="6" t="n">
        <v>2428</v>
      </c>
      <c r="C23" s="6" t="n">
        <v>2648</v>
      </c>
    </row>
    <row r="24">
      <c r="A24" s="4" t="inlineStr">
        <is>
          <t>Current portion of payable pursuant to tax receivable agreements</t>
        </is>
      </c>
      <c r="B24" s="6" t="n">
        <v>3590</v>
      </c>
      <c r="C24" s="6" t="n">
        <v>3583</v>
      </c>
    </row>
    <row r="25">
      <c r="A25" s="4" t="inlineStr">
        <is>
          <t>Operating lease liabilities</t>
        </is>
      </c>
      <c r="B25" s="6" t="n">
        <v>5687</v>
      </c>
      <c r="C25" s="6" t="n">
        <v>5102</v>
      </c>
    </row>
    <row r="26">
      <c r="A26" s="4" t="inlineStr">
        <is>
          <t>Total current liabilities</t>
        </is>
      </c>
      <c r="B26" s="6" t="n">
        <v>117245</v>
      </c>
      <c r="C26" s="6" t="n">
        <v>106996</v>
      </c>
    </row>
    <row r="27">
      <c r="A27" s="4" t="inlineStr">
        <is>
          <t>Debt, net of current portion</t>
        </is>
      </c>
      <c r="B27" s="6" t="n">
        <v>221137</v>
      </c>
      <c r="C27" s="6" t="n">
        <v>223033</v>
      </c>
    </row>
    <row r="28">
      <c r="A28" s="4" t="inlineStr">
        <is>
          <t>Payable pursuant to tax receivable agreements, net of current portion</t>
        </is>
      </c>
      <c r="B28" s="6" t="n">
        <v>29974</v>
      </c>
      <c r="C28" s="6" t="n">
        <v>33640</v>
      </c>
    </row>
    <row r="29">
      <c r="A29" s="4" t="inlineStr">
        <is>
          <t>Deferred tax liabilities, net</t>
        </is>
      </c>
      <c r="B29" s="6" t="n">
        <v>490</v>
      </c>
      <c r="C29" s="6" t="n">
        <v>293</v>
      </c>
    </row>
    <row r="30">
      <c r="A30" s="4" t="inlineStr">
        <is>
          <t>Deferred revenue, net of current portion</t>
        </is>
      </c>
      <c r="B30" s="6" t="n">
        <v>19864</v>
      </c>
      <c r="C30" s="6" t="n">
        <v>18763</v>
      </c>
    </row>
    <row r="31">
      <c r="A31" s="4" t="inlineStr">
        <is>
          <t>Operating lease liabilities, net of current portion</t>
        </is>
      </c>
      <c r="B31" s="6" t="n">
        <v>50279</v>
      </c>
      <c r="C31" s="6" t="n">
        <v>55959</v>
      </c>
    </row>
    <row r="32">
      <c r="A32" s="4" t="inlineStr">
        <is>
          <t>Other liabilities, net of current portion</t>
        </is>
      </c>
      <c r="B32" s="6" t="n">
        <v>5722</v>
      </c>
      <c r="C32" s="6" t="n">
        <v>5292</v>
      </c>
    </row>
    <row r="33">
      <c r="A33" s="4" t="inlineStr">
        <is>
          <t>Total liabilities</t>
        </is>
      </c>
      <c r="B33" s="6" t="n">
        <v>444711</v>
      </c>
      <c r="C33" s="6" t="n">
        <v>443976</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6" t="n">
        <v>491422</v>
      </c>
      <c r="C36" s="6" t="n">
        <v>466945</v>
      </c>
    </row>
    <row r="37">
      <c r="A37" s="4" t="inlineStr">
        <is>
          <t>Retained earnings</t>
        </is>
      </c>
      <c r="B37" s="6" t="n">
        <v>25628</v>
      </c>
      <c r="C37" s="6" t="n">
        <v>30732</v>
      </c>
    </row>
    <row r="38">
      <c r="A38" s="4" t="inlineStr">
        <is>
          <t>Accumulated other comprehensive income, net of tax</t>
        </is>
      </c>
      <c r="B38" s="6" t="n">
        <v>612</v>
      </c>
      <c r="C38" s="6" t="n">
        <v>414</v>
      </c>
    </row>
    <row r="39">
      <c r="A39" s="4" t="inlineStr">
        <is>
          <t>Total stockholders' equity attributable to RE/MAX Holdings, Inc.</t>
        </is>
      </c>
      <c r="B39" s="6" t="n">
        <v>517664</v>
      </c>
      <c r="C39" s="6" t="n">
        <v>498093</v>
      </c>
    </row>
    <row r="40">
      <c r="A40" s="4" t="inlineStr">
        <is>
          <t>Non-controlling interest</t>
        </is>
      </c>
      <c r="B40" s="6" t="n">
        <v>-416007</v>
      </c>
      <c r="C40" s="6" t="n">
        <v>-411267</v>
      </c>
    </row>
    <row r="41">
      <c r="A41" s="4" t="inlineStr">
        <is>
          <t>Total stockholders' equity</t>
        </is>
      </c>
      <c r="B41" s="6" t="n">
        <v>101657</v>
      </c>
      <c r="C41" s="6" t="n">
        <v>86826</v>
      </c>
    </row>
    <row r="42">
      <c r="A42" s="4" t="inlineStr">
        <is>
          <t>Total liabilities and stockholders' equity</t>
        </is>
      </c>
      <c r="B42" s="6" t="n">
        <v>546368</v>
      </c>
      <c r="C42" s="6" t="n">
        <v>530802</v>
      </c>
    </row>
    <row r="43">
      <c r="A43" s="4" t="inlineStr">
        <is>
          <t>Common Class A</t>
        </is>
      </c>
    </row>
    <row r="44">
      <c r="A44" s="3" t="inlineStr">
        <is>
          <t>Stockholders' equity:</t>
        </is>
      </c>
    </row>
    <row r="45">
      <c r="A45" s="4" t="inlineStr">
        <is>
          <t>Common stock</t>
        </is>
      </c>
      <c r="B45" s="7" t="n">
        <v>2</v>
      </c>
      <c r="C45" s="7"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Income before provision for income taxes” as shown in the accompanying Consolidated Statements of Income is comprised of the following (in thousands): ​ ​ ​ ​ ​ ​ ​ ​ ​ ​ ​ ​ Year Ended December 31, ​ ​ 2020 ​ 2019 ​ 2018 Domestic (a) ​ $ 15,515 ​ $ 44,874 ​ $ 53,355 Foreign ​ ​ 14,193 ​ ​ 13,422 ​ ​ 13,366 Total (a) ​ $ 29,708 ​ $ 58,296 ​ $ 66,721 (a) Prior year amounts have been adjusted to reflect the immaterial correction of amortization for certain acquired Independent Regions. See Note 17 , Immaterial Corrections to Prior Period Financial Statements for additional information. ​ Components of the “Provision for income taxes” in the accompanying Consolidated Statements of Income consist of the following (in thousands): ​ ​ ​ ​ ​ ​ ​ ​ ​ ​ ​ ​ Year Ended December 31, ​ ​ 2020 ​ 2019 ​ 2018 Current ​ ​ ​ ​ ​ ​ ​ ​ ​ Federal ​ $ 2,265 ​ $ 2,533 ​ $ 1,393 Foreign ​ ​ 4,418 ​ ​ 4,929 ​ ​ 4,738 State and local ​ ​ 580 ​ ​ 1,137 ​ ​ 700 Total current expense ​ ​ 7,263 ​ ​ 8,599 ​ ​ 6,831 Deferred expense ​ ​ ​ ​ ​ ​ ​ ​ ​ Federal (a) ​ ​ 1,288 ​ ​ 2,157 ​ ​ 8,872 Foreign ​ ​ 351 ​ ​ (142) ​ ​ 12 State and local ​ ​ 260 ​ ​ 368 ​ ​ 704 Total deferred expense (a) ​ ​ 1,899 ​ ​ 2,383 ​ ​ 9,588 Provision for income taxes (a) ​ $ 9,162 ​ $ 10,982 ​ $ 16,419 (a) Prior year amounts have been adjusted to reflect the immaterial correction of amortization for certain acquired Independent Regions. See Note 17 , Immaterial Corrections to Prior Period Financial Statements for additional information. A reconciliation of the U.S. statutory income tax rate to the Company’s effective tax rate is as follows: ​ ​ ​ ​ ​ ​ ​ ​ ​ ​ ​ ​ ​ ​ Year Ended December 31, ​ ​ ​ 2020 ​ 2019 ​ 2018 ​ U.S. statutory tax rate ​ ​ 21.0 % ​ 21.0 % ​ 21.0 % State and local taxes, net of federal benefit ​ ​ 3.1 ​ ​ 3.1 ​ ​ 3.1 ​ Income attributable to non-controlling interests (a) ​ ​ (9.9) ​ ​ (10.0) ​ ​ (10.0) ​ Subtotal ​ ​ 14.2 % ​ 14.1 % ​ 14.1 % Non-creditable foreign taxes - non-controlling interest (b) (c) ​ ​ 5.1 ​ ​ 2.8 ​ ​ 2.7 ​ Non-creditable foreign taxes - RE/MAX Holdings (c) (d) ​ ​ 2.1 ​ ​ 1.1 ​ ​ 1.2 ​ Foreign derived intangible income deduction (c) ​ ​ (3.1) ​ ​ (1.5) ​ ​ (1.3) ​ Other permanent differences ​ ​ 2.0 ​ ​ 0.7 ​ ​ 0.4 ​ Uncertain tax positions (c) ​ ​ 1.9 ​ ​ 1.0 ​ ​ 0.8 ​ Impact of TRA adjustment on NCI (e) ​ ​ — ​ ​ — ​ ​ 0.7 ​ Effect of permanent difference - TRA adjustment (f) ​ ​ — ​ ​ — ​ ​ (2.2) ​ Valuation allowance recognized on basis step-ups ​ ​ — ​ ​ — ​ ​ 9.5 ​ Conversions of acquired C-Corporations to pass-through entities (g) ​ ​ 8.4 ​ ​ — ​ ​ — ​ Other (h) ​ ​ 0.2 ​ ​ 0.6 ​ ​ (1.3) ​ ​ ​ ​ 30.8 % ​ 18.8 % ​ 24.6 % ​ (a) Given virtually all our income is generated via a pass-through entity of which the non-controlling interest owns approximately 40%, that proportion of our income is not subject to U.S. or state income tax rates. (b) Approximately 40 % of foreign taxes paid at the RMCO level are attributable to the non-controlling interest. As a result, these taxes are never creditable against the U.S. taxes of Holdings. (c) The percentage impact of all these items increased in relation to 2019 because our pre-tax net income decreased in 2020 while the underlying tax or deduction was relatively unchanged. (d) While a portion of our foreign taxes are creditable within the U.S., most of the taxes we pay in Canada are not due largely to changes from TCJA (see discussion below). (e) Reflects the additional impact of non-controlling interest adjustment being on a larger base of income that includes the gain on reduction in TRA liability. (f) Reflects the impact of gain on TRA liability reduction, which is not taxable. (g) In 2020, the Company converted wemlo and First from C Corporations to flow-through entities, which triggered taxable gains. These conversions are expected to provide long-term tax benefits, both additional amortization and avoiding double taxation on profits. (h) Prior year amounts have been adjusted to reflect the immaterial correction of amortization for certain acquired Independent Regions. See Note 17, Immaterial Corrections to Prior Period Financial Statements for additional information. In December 2017, the Tax Cut and Jobs Act (the “TCJA”) was enacted, which included a significant reduction in the U.S. corporate income tax rate from 35% to 21% along with several changes to taxation of foreign derived income. In 2018, the Company completed its evaluation of the impacts to its foreign derived income, particularly the tax credits received for foreign taxes and deductions allowed under the newly created foreign-derived intangible income deduction. The SEC staff issued Staff Accounting Bulletin 118 and later ASU 2018-05, which provided all companies through December of 2018 to finalize provisional estimates of the impacts of the TCJA. Starting with tax year 2018, the Company has foreign tax credit limitation due to the U.S. federal tax rate being lower than many foreign jurisdictions, particularly Canada (reflected in the rate reconciliation table above as “Non-creditable foreign taxes - RE/MAX Holdings”). Certain of the tax basis step-ups, described in Note 4, Non-controlling interest,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 ​ ​ ​ ​ ​ ​ ​ ​ As of December 31, ​ ​ 2020 ​ 2019 Long-term deferred tax assets ​ ​ ​ ​ ​ ​ Goodwill, other intangibles and other assets (c) ​ $ 41,924 ​ $ 44,706 Imputed interest deduction pursuant to tax receivable agreements ​ ​ 2,306 ​ ​ 2,651 Operating lease liabilities ​ ​ 2,671 ​ ​ 1,618 Compensation and benefits ​ ​ 3,237 ​ ​ 3,043 Allowance for doubtful accounts ​ ​ 1,429 ​ ​ 1,629 Motto contingent liability ​ ​ 1,034 ​ ​ 783 Deferred revenue ​ ​ 3,891 ​ ​ 3,706 Foreign tax credit carryforward ​ ​ 2,996 ​ ​ 1,862 Net operating loss (a) ​ ​ — ​ ​ 2,641 Other ​ ​ 817 ​ ​ 950 Total long-term deferred tax assets (c) ​ ​ 60,305 ​ ​ 63,589 Valuation allowance (b) ​ ​ (6,834) ​ ​ (7,184) Total long-term deferred tax assets, net of valuation allowance (c) ​ ​ 53,471 ​ ​ 56,405 Long-term deferred tax liabilities ​ ​ ​ ​ ​ ​ Property and equipment and other long lived assets ​ ​ (1,577) ​ ​ (1,494) Other ​ ​ (1,682) ​ ​ (703) Total long-term deferred tax liabilities ​ ​ (3,259) ​ ​ (2,197) Net long-term deferred tax assets ​ ​ 50,212 ​ ​ 54,208 Total deferred tax assets and liabilities (c) ​ $ 50,212 ​ $ 54,208 ​ (a) The conversion of acquired companies to LLCs resulted in the utilization of these net operating losses in 2020. (b) Includes a valuation allowance on deferred tax assets for goodwill and intangibles in the Company’s Western Canada operations, as well as foreign tax credit carryforwards. (c) Prior year amounts have been adjusted to reflect the immaterial correction of amortization for certain acquired Independent Regions. See Note 17, Immaterial Corrections to Prior Period Financial Statements for additional information. As of December 31, 2020, the Company had $3.0 million in unutilized foreign tax credit carryforwards. If unused, the carryforwards will begin to expire during the years 2029-2031. This amount is included in the valuation allowance as of December 31, 2020. Net deferred tax assets are recorded related to differences between the financial reporting basis and the tax basis of Holdings’ proportionate share of the net assets of RMCO. Based on the Company’s historical taxable income and its expected future earnings, management evaluates the uncertainty associated with booking tax benefits and determines whether the deferred tax assets are more likely than not to be realized, including evaluation of deferred tax liabilities and the expectation of future taxable income. If not expected to be realized, a valuation allowance is recognized to offset the deferred tax asset. The Company and its subsidiaries file, or will file, income tax returns in the U.S. federal jurisdiction and various states and foreign jurisdictions. Holdings will file its 2020 income tax returns by October 15, 2021. RMCO is not subject to domestic federal income taxes as it is a flow-through entity; however, RMCO is still required to file an annual U.S. Return of Partnership Income. With respect to state and local jurisdictions and countries outside of the U.S., the Company and its subsidiaries are typically subject to examination for three Uncertain Tax Positions The Company has recognized uncertain tax position liabilities, and related tax expense for certain foreign tax matters, along with a receivable for amounts of such foreign taxes expected to be creditable in the U.S. While the Company believes the liabilities recognized for uncertain tax positions are adequate to cover reasonably expected tax risks, there can be no assurance that an issue raised by a tax authority will be resolved at a cost that does not exceed the liability recognized. Interest and penalties are accrued on uncertain tax positions and included in the “Provision for income taxes” in the accompanying Consolidated Statements of Income. 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 As of December 31, ​ ​ 2020 ​ 2019 Balance, January 1 ​ $ 4,810 ​ $ 4,278 Increase related to prior period tax positions ​ ​ 490 ​ ​ 532 Balance, December 31 (a) ​ $ 5,300 ​ $ 4,810 ​ (a) Excludes accrued interest and penalties of $2.3 million and $1.9 million for the years ended December 31, 2020 and 2019, respectively. These related interest and penalties are recognized in “Income taxes payable” within the Consolidated Balance Sheets. The Company’s uncertain tax positions have a reasonable possibility of being settle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0</t>
        </is>
      </c>
    </row>
    <row r="3">
      <c r="A3" s="3" t="inlineStr">
        <is>
          <t>Equity-Based Compensation</t>
        </is>
      </c>
    </row>
    <row r="4">
      <c r="A4" s="4" t="inlineStr">
        <is>
          <t>Equity-Based Compensation</t>
        </is>
      </c>
      <c r="B4" s="4" t="inlineStr">
        <is>
          <t>13. Equity-Based Compensation The RE/MAX Holdings, Inc. 2013 Omnibus Incentive Plan (the “Incentive Plan”) includes restricted stock units which may have time-based or performance-based vesting criteria. The Company recognizes equity-based compensation expense in “Selling, operating and administrative expenses” in the accompanying Consolidated Statements of Income. The Company recognizes corporate income tax benefits relating to the vesting of restricted stock units in “Provision for income taxes” in the accompanying Consolidated Statements of Income. Employee stock-based compensation expense under the Company’s Incentive Plan, net of the amount capitalized in internally developed software, is as follows (in thousands): ​ ​ ​ ​ ​ ​ ​ ​ ​ ​ ​ ​ Year Ended December 31, ​ ​ 2020 ​ 2019 ​ 2018 Expense from time-based awards (a) ​ $ 12,224 ​ $ 7,554 ​ $ 5,189 Expense from performance-based awards (a)(b) ​ ​ 2,150 ​ ​ (179) ​ ​ 4,126 Expense from bonus to be settled in shares (c) ​ ​ 1,925 ​ ​ 3,788 ​ ​ — Equity-based compensation capitalized ​ ​ (32) ​ ​ (229) ​ ​ (139) Equity-based compensation expense ​ ​ 16,267 ​ ​ 10,934 ​ ​ 9,176 Tax deficit / (benefit) from equity-based compensation ​ ​ (2,308) ​ ​ (1,548) ​ ​ (1,297) Deficit / (excess) tax benefit from equity-based compensation ​ ​ 378 ​ ​ 55 ​ ​ (145) Net compensation cost ​ $ 14,337 ​ $ 9,441 ​ $ 7,734 ​ (a) Includes awards granted to booj, First, wemlo and Gadberry employees and former owners at the time of acquisition. (b) Expense recognized for performance-based awards is re-assessed each quarter based on expectations of achievement against the performance conditions. For the year ended December 31, 2019, the Company reversed expense that had been recognized in 2018 for awards granted for certain booj work deliverables. This reversal was primarily a result of modifying the awards to extend the due date of the performance conditions, primarily through December 31, 2019, as the achievement of the goals at the previous date was no longer probable. Accounting for these modifications resulted in the reversal of the cumulative expense previously recognized and expensing the modified awards over the new vesting period resulting in a net $0.3 million recognized in 2019. Also, for the year ended December 31, 2019, certain conditions were no longer deemed probable of being met for other performance awards tied to the achievement of a revenue target measured over a three-year performance period. The cumulative expense previously recognized was reversed in the current period, resulting in a negative expense of ($0.5) million in 2019. (c) In 2019, the Company revised its annual bonus plan so that a portion of the bonus for most employees would be settled in shares if the Company met certain performance metrics. While the normal bonus plan was eliminated earlier in the year, the Board of Directors agreed to pay a discretionary bonus in December 2020 given the performance of the Company in the second half of the year and opted to pay a portion in shares. The exact share amounts to be issued will be determined based on the stock price at the time of vesting in early 2021. These amounts are recognized as “Accrued liabilities” in the accompanying Consolidated Balance Sheets and are not included in “Additional paid-in capital” until the shares are issued. Time-based Restricted Stock Time-based restricted stock units and restricted stock awards are valued using the Company’s closing stock price on the date of grant. Grants awarded to the Company’s Board of Directors generally vest over a one-year period. Grants awarded to the Company’s employees, other than grants issued to former owners in connection with acquisitions, generally vest equally in annual installments over a three-year period. Grants awarded to former owners in connection with acquisitions vest in varying lengths from two The following table summarizes equity-based compensation activity related to time-based restricted stock units and restricted stock awards: ​ ​ ​ ​ ​ ​ ​ ​ Shares ​ Weighted average grant date fair value per share Balance, January 1, 2020 ​ 455,452 ​ $ 46.15 Granted (a) ​ 769,750 ​ $ 33.05 Shares vested (including tax withholding) (b) ​ (189,354) ​ $ 44.41 Forfeited ​ (17,840) ​ $ 35.94 Balance, December 31, 2020 ​ 1,018,008 ​ $ 36.74 ​ (a) The weighted average grant date fair value per share for the years ended December 31, 2019 and 2018 were $38.43 and $53.04, respectively. (b) Pursuant to the terms of the Incentive Plan, shares withheld by the Company for the payment of the employee's tax withholding related to shares vesting are added back to the pool of shares available for future awards. At December 31, 2020, there was $25.1 million of total unrecognized expense. This compensation expense is expected to be recognized over the weighted-average remaining vesting period of 2.0 years. Performance-based Restricted Stock Performance-based restricted stock units (“PSUs”) granted to employees, other than booj employees and former owners in connection with the acquisitions, are stock-based awards in which the number of shares ultimately received depends on the Company’s achievement of either a specified revenue target or the Company’s total shareholder return (“TSR”) relative to a peer company index over a three-year performance period. If the minimum threshold conditions are not met, no shares will vest. The number of shares that could be issued range from 0% to 150% of the participant’s target award. PSUs are valued on the date of grant using a Monte Carlo simulation for the TSR element of the award. PSUs that vest upon achievement of a specified revenue target are valued using the Company’s closing stock price on the date of grant. The Company’s expense will be adjusted based on the estimated achievement of revenue versus target. Earned PSUs cliff-vest at the end of the three-year performance period. Compensation expense is recognized on a straight-line basis over the vesting period based on the Company’s probable performance, with cumulative to-date adjustments made when revenue performance expectations change. PSUs granted to booj employees and former owners in connection with the booj acquisition were stock-based awards in which the number of shares received were dependent on the achievement of certain technology milestones set forth in the related purchase agreement. The awards were valued using the Company’s closing stock price on the date of grant. The Company’s expense was adjusted based on the final achievement of the milestones. Most of these PSUs vested in 2019. The remaining PSUs vested in early 2020 based on the achieved milestone. The following table summarizes equity-based compensation activity related to PSUs: ​ ​ ​ ​ ​ ​ ​ ​ Shares ​ Weighted average grant date fair value per share Balance, January 1, 2020 ​ 139,964 ​ $ 45.31 Granted (a) (b) ​ 205,188 ​ $ 29.90 Shares vested (including tax withholding) ​ (6,331) ​ $ 38.49 Forfeited (c) ​ (57,086) ​ $ 49.08 Balance, December 31, 2020 ​ 281,735 ​ $ 23.37 ​ (a) The weighted average grant date fair value per share for the years ended December 31, 2019 and 2018 were $38.87 and $55.38, respectively. (b) Represents the total participant target award. (c) Includes forfeiture of the performance awards granted in 2018 that were set to vest on December 31, 2020 as the performance conditions were not met. At December 31, 2020, there was $5.1 million of total unrecognized PSU expense. This compensation expense is expected to be recognized over the weighted-average remaining vesting period of 1.9 years for PSUs. After giving effect to all outstanding awards (assuming maximum achievement of performance goals for performance-based awards), there were 1,407,058 additional shares available for the Company to grant under the Incentive Pla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Contingencies The Company maintains a self-insurance program for health benefits. As of December 31, 2020 and 2019, the Company recorded a liability of $0.3 million and $0.3 million, respectively, related to this program. Litigation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second was filed in the same court on April 15, 2019, by plaintiff Sawbill Strategic, Inc. These two actions have now been consolidated (the “Moehrl Action”). Similar actions have been filed in federal courts: a) by Joshua Sitzer and other plaintiffs in the Western District of Missouri (the “Sitzer Action”); b) by Mark Rubenstein and Jeffery Nolan in the District of Connecticut (the “Rubenstein Action”); c) by plaintiffs Gary Bauman, Mary Jane Bauman, and Jennifer Nosalek in the District of Massachusetts (the “Bauman Action”); and d) by plaintiff Judah Leeder in the Northern District of Illinois (the “Leeder Action”). The complaints make substantially similar allegations and seek substantially similar relief.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various other lawsuits: allege violations of the Missouri Merchandising Practices Act (the Sitzer Action); include a multiple listing service (MLS) defendant (the Bauman Action); allege state antitrust violations (the Sitzer Action and Bauman Action); allege harm to home buyers rather than sellers (the Rubenstein Action and Leeder Action); allege unjust enrichment (the Leeder Action); and/or allege violations of the Racketeer Influenced and Corrupt Organizations Act (RICO) rather than antitrust law (the Rubenstein Action). Among other requested relief, plaintiffs seek damages against the defendants and an injunction enjoining defendants from requiring sellers to pay the buyer broker. The Company intends to vigorously defend against all claims. We are unable to predict whether resolution of these matters would have a material effect on our financial position or results of operations. On October 7, 2013, RE/MAX Holdings acquired the net assets, excluding cash, of Tails for consideration paid of $20.2 million. Following earlier litigation that was dismissed, several shareholders of Tails filed a complaint entitled Robert B. Fisher, Carla L. Fisher, Bradley G. Rhodes and James D. Schwartz v. Gail Liniger, Dave Liniger, Bruce Benham, RE/MAX Holdings, Inc. and Tails Holdco, Inc. in Denver District Court ("Tails II"). On February 13, 2018, the parties signed a formal Settlement Agreement and Mutual General Release resulting in the Company recording a charge of $2.6 million in “Selling, operating and administrative expenses” in the accompanying Consolidated Statements of Income during the year ended December 31, 2017. In February 2018, the Company received $1.9 million from its insurance carriers as reimbursement of attorneys’ fees and a portion of the settlement and paid $4.5 million to satisfy the terms of the Settlement Agreement. As a result of the settlement, the litigation was dismissed with prejudice on March 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Contribution Savings Plan</t>
        </is>
      </c>
      <c r="B1" s="2" t="inlineStr">
        <is>
          <t>12 Months Ended</t>
        </is>
      </c>
    </row>
    <row r="2">
      <c r="B2" s="2" t="inlineStr">
        <is>
          <t>Dec. 31, 2020</t>
        </is>
      </c>
    </row>
    <row r="3">
      <c r="A3" s="3" t="inlineStr">
        <is>
          <t>Defined-Contribution Savings Plan</t>
        </is>
      </c>
    </row>
    <row r="4">
      <c r="A4" s="4" t="inlineStr">
        <is>
          <t>Defined-Contribution Savings Plan</t>
        </is>
      </c>
      <c r="B4" s="4" t="inlineStr">
        <is>
          <t>15.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20, 2019 and 2018, the Company recognized expense of $1.0 million, $2.1 million and $1.8 million, respectively, for matching contributions to the 401(k) Plan. During 2020, as part of a cost mitigation plan due to COVID-19, the Company suspended the matching contributions to the 401(k) Plan in the final three quarters of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t>
        </is>
      </c>
    </row>
    <row r="4">
      <c r="A4" s="4" t="inlineStr">
        <is>
          <t>Related-Party Transactions</t>
        </is>
      </c>
      <c r="B4" s="4" t="inlineStr">
        <is>
          <t xml:space="preserve">16. Related-Party Transactions The majority stockholders of RIHI, specifically the Company’s current Chairman and Co-Founder and the Company’s Vice Chair and Co-Founder make a golf course they own available to the Company for business purposes. The Company used the golf course and related facilities for business purposes at minimal charge during the years ended December 31, 2019 and 2018. Additionally, the Company recorded expense of $0.5 million for the value of the benefits provided to Company personnel and others for the complimentary use of the golf course during each year ended December 31, 2019 and 2018, with an offsetting increase in additional paid in capital. During 2020, due to COVID-19, the Company did not utilize the golf course and related facilities. The Company also provided support services to the Marketing Funds prior to their acquisition on January 1, 2019. See Note 6, Acquisitions, Summary of Significant Accounting Poli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Corrections to Prior Period Financial Statements</t>
        </is>
      </c>
      <c r="B1" s="2" t="inlineStr">
        <is>
          <t>12 Months Ended</t>
        </is>
      </c>
    </row>
    <row r="2">
      <c r="B2" s="2" t="inlineStr">
        <is>
          <t>Dec. 31, 2020</t>
        </is>
      </c>
    </row>
    <row r="3">
      <c r="A3" s="3" t="inlineStr">
        <is>
          <t>Immaterial Corrections to Prior Period Financial Statements</t>
        </is>
      </c>
    </row>
    <row r="4">
      <c r="A4" s="4" t="inlineStr">
        <is>
          <t>Immaterial Corrections to Prior Period Financial Statements</t>
        </is>
      </c>
      <c r="B4" s="4" t="inlineStr">
        <is>
          <t>17. Immaterial Corrections to Prior Period Financial Statements On July 21, 2021, the Company acquired the operating companies of the North America regions of RE/MAX INTEGRA (“INTEGRA”) converting INTEGRA’s formerly Independent Regions into Company-Owned Regions. In analyzing the purchase accounting with respect to the acquisition of INTEGRA, the Company determined that a portion of the acquisition purchase price was attributable to a loss on the settlement of the pre-existing master franchise agreements in which the pre-acquisition royalty rates paid by INTEGRA were below the current market rate. This is in contrast to prior Independent Region acquisitions where the Company allocated the entire purchase price to acquired assets, primarily goodwill and other identifiable intangible assets. The Company has determined this same conclusion applied to certain other Independent Regions acquired between 2007 and 2017 where the region paid a royalty rate below the market rate as of the acquisition date. In these circumstances, the Company failed to recognize a loss on settlement of the master franchise contract in the year of acquisition, which caused overstated goodwill and identifiable intangible assets and generally overstated levels of intangible asset amortization expense subsequent to acquisition. The control deficiencies that led to these errors were deemed to constitute a material weakness in the Company’s internal control over financial reporting. Accordingly, management is correcting the relevant consolidated financial statements and related footnotes as of December 31, 2020 and 2019 and for the years ended December 31, 2020, 2019 and 2018 within these consolidated financial statements. Management has evaluated the materiality of these misstatements based on an analysis of quantitative and qualitative factors and concluded they were not material to the prior period financial statements, individually or in aggregate. ​ ​ ​ ​ ​ ​ ​ ​ ​ ​ ​ ​ ​ ​ ​ ​ As of December 31, ​ ​ 2020 ​ 2019 ​ ​ As previously ​ ​ ​ As previously ​ ​ ​ ​ reported ​ As adjusted ​ reported ​ As adjusted Franchise agreements, net ​ $ 72,196 ​ $ 69,802 ​ $ 87,670 ​ $ 84,691 Goodwill ​ $ 175,835 ​ $ 165,358 ​ $ 159,038 ​ $ 148,561 Deferred tax assets, net ​ $ 48,855 ​ $ 50,702 ​ $ 52,595 ​ $ 54,501 Total assets ​ $ 557,392 ​ $ 546,368 ​ $ 542,352 ​ $ 530,802 Retained earnings ​ $ 25,139 ​ $ 25,628 ​ $ 30,525 ​ $ 30,732 Non-controlling interest ​ $ (404,494) ​ $ (416,007) ​ $ (399,510) ​ $ (411,267) Total stockholders' equity ​ $ 112,681 ​ $ 101,657 ​ $ 98,376 ​ $ 86,826 ​ ​ ​ ​ ​ ​ ​ ​ ​ ​ ​ ​ ​ ​ ​ ​ ​ ​ ​ ​ ​ ​ ​ ​ For the Year Ended December 31, ​ ​ 2020 ​ 2019 ​ 2018 ​ ​ As previously ​ ​ ​ As previously ​ ​ ​ As previously ​ ​ ​ ​ reported ​ As adjusted ​ reported ​ As adjusted ​ reported ​ As adjusted Depreciation and amortization ​ $ 26,691 ​ $ 26,106 ​ $ 22,323 ​ $ 21,792 ​ $ 20,678 ​ $ 20,121 Operating income ​ $ 38,008 ​ $ 38,593 ​ $ 68,439 ​ $ 68,970 ​ $ 77,851 ​ $ 78,408 Income before provision for income taxes ​ $ 29,123 ​ $ 29,708 ​ $ 57,765 ​ $ 58,296 ​ $ 66,164 ​ $ 66,721 Provision for income taxes ​ $ (9,103) ​ $ (9,162) ​ $ (10,909) ​ $ (10,982) ​ $ (16,342) ​ $ (16,419) Net income ​ $ 20,020 ​ $ 20,546 ​ $ 46,856 ​ $ 47,314 ​ $ 49,822 ​ $ 50,302 Less: net income attributable to non-controlling interest ​ $ 9,056 ​ $ 9,296 ​ $ 21,816 ​ $ 22,034 ​ $ 22,939 ​ $ 23,168 Net income attributable to RE/MAX Holdings, Inc. ​ $ 10,964 ​ $ 11,250 ​ $ 25,040 ​ $ 25,280 ​ $ 26,883 ​ $ 27,134 Net income attributable to RE/MAX Holdings, Inc. per share of Class A common stock, basic ​ $ 0.60 ​ $ 0.62 ​ $ 1.41 ​ $ 1.42 ​ $ 1.52 ​ $ 1.53 Net income attributable to RE/MAX Holdings, Inc. per share of Class A common stock, diluted ​ $ 0.60 ​ $ 0.61 ​ $ 1.40 ​ $ 1.41 ​ $ 1.51 ​ $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18. Segment Information The Company operates under the following four operating segments: Real Estate, Mortgage, Marketing Funds, and booj. Due to quantitative insignificance, the booj operating segment does not meet the criteria of a reportable segment and is included in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Note 2, Summary of Significant Accounting Policies The following table presents revenue from external customers by segment (in thousands): ​ ​ ​ ​ ​ ​ ​ ​ ​ ​ ​ ​ Year Ended December 31, ​ ​ 2020 ​ 2019 ​ 2018 Continuing franchise fees (a) ​ $ 84,863 ​ $ 95,854 ​ $ 98,828 Annual dues ​ ​ 35,075 ​ ​ 35,409 ​ ​ 35,894 Broker fees ​ ​ 50,028 ​ ​ 45,990 ​ ​ 46,871 Franchise sales and other revenue ​ ​ 20,826 ​ ​ 22,383 ​ ​ 22,911 Total Real Estate ​ ​ 190,792 ​ ​ 199,636 ​ ​ 204,504 Continuing franchise fees ​ ​ 5,354 ​ ​ 4,074 ​ ​ 2,276 Franchise sales and other revenue ​ ​ 1,256 ​ ​ 468 ​ ​ 260 Total Mortgage ​ ​ 6,610 ​ ​ 4,542 ​ ​ 2,536 Marketing Funds fees (a) ​ ​ 64,402 ​ ​ 72,299 ​ ​ — Other ​ ​ 4,197 ​ ​ 5,816 ​ ​ 5,586 Total revenue ​ $ 266,001 ​ $ 282,293 ​ $ 212,626 ​ ​ ​ ​ ​ ​ ​ ​ ​ ​ (a) During the year ended December 31, 2020, Continuing franchise fees and Marketing Funds fees declined primarily due to the temporary COVID-19 related financial support programs offered to franchisees. The following table presents a reconciliation of Adjusted EBITDA by segment to income before provision for income taxes (in thousands): ​ ​ ​ ​ ​ ​ ​ ​ ​ ​ ​ ​ Year Ended December 31, ​ ​ 2020 ​ 2019 ​ 2018 Adjusted EBITDA: Real Estate ​ $ 96,079 ​ $ 106,810 ​ $ 108,669 Adjusted EBITDA: Mortgage ​ ​ (2,255) ​ ​ (2,709) ​ ​ (3,436) Adjusted EBITDA: Other ​ ​ (1,266) ​ ​ (586) ​ ​ (917) Adjusted EBITDA: Consolidated ​ ​ 92,558 ​ ​ 103,515 ​ ​ 104,316 Gain (loss) on sale or disposition of assets, net ​ ​ (503) ​ ​ (342) ​ ​ 139 Impairment charge - leased assets (a) ​ ​ (7,902) ​ ​ — ​ ​ — Equity-based compensation expense ​ ​ (16,267) ​ ​ (10,934) ​ ​ (9,176) Acquisition-related expense (b) ​ ​ (2,375) ​ ​ (1,127) ​ ​ (1,634) Gain on reduction in tax receivable agreement liability (c) ​ ​ — ​ ​ — ​ ​ 6,145 Special Committee investigation and remediation expense (d) ​ ​ — ​ ​ — ​ ​ (2,862) Fair value adjustments to contingent consideration (e) ​ ​ (814) ​ ​ (241) ​ ​ 1,289 Interest income ​ ​ 340 ​ ​ 1,446 ​ ​ 676 Interest expense ​ ​ (9,223) ​ ​ (12,229) ​ ​ (12,051) Depreciation and amortization (f) ​ ​ (26,106) ​ ​ (21,792) ​ ​ (20,121) Income before provision for income taxes (f) ​ $ 29,708 ​ $ 58,296 ​ $ 66,721 ​ ​ ​ ​ ​ ​ ​ ​ ​ ​ (a) Represents the impairment recognized on a portion of the Company’s corporate headquarters office building. See Note 3, Leases, for additional information. (b) Acquisition-related expense includes personnel, legal, accounting, advisory and consulting fees incurred in connection with the acquisition and integration of acquired companies. (c) Gain on reduction in tax receivable agreement liability is a result of the Tax Cuts and Jobs Act enacted in December 2017 and further clarified in 2018. See Note 12, Income Taxes, for additional information. (d)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e) Fair value adjustments to contingent consideration include amounts recognized for changes in the estimated fair value of the contingent consideration liabilities. See Note 11, Fair Value Measurements for additional information. (f) Prior year amounts have been adjusted to reflect the immaterial correction of amortization for certain acquired Independent Regions. See Note 17, Immaterial Corrections to Prior Period Financial Statements for additional information. The following table presents total assets of the Company’s segments (in thousands): ​ ​ ​ ​ ​ ​ ​ ​ ​ As of December 31, ​ ​ 2020 ​ 2019 Real Estate (a) ​ $ 462,036 ​ $ 462,095 Marketing Funds ​ ​ 48,728 ​ ​ 41,090 Mortgage ​ ​ 32,248 ​ ​ 20,161 Other ​ ​ 3,356 ​ ​ 7,456 Total assets ​ $ 546,368 ​ $ 530,802 ​ ​ ​ ​ ​ ​ ​ (a) Prior year amounts have been adjusted to reflect the immaterial correction of amortization for certain acquired Independent Regions. See Note 17, Immaterial Corrections to Prior Period Financial Statements for additional information. Virtually all long-lived assets are within the United St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accompanying consolidated financial statements (“financial statements”) and notes thereto included in this Annual Report on Form 10-K/A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0 and 2019, the results of its operations and comprehensive income, changes in its stockholders’ equity and its cash flows for the years ended December 31, 2020, 2019 and 2018. During 2020, the Company completed the acquisitions of Gadberry Group, LLC (“Gadberry”) and Wemlo, Inc. (“wemlo”). During 2019, the Company acquired First Leads, Inc. (“First”), and all of the regional and pan-regional advertising fund entities previously owned by its founder and Chairman of the Board of Directors, David Liniger. During 2018, the Company completed the acquisition of booj. The results of operations, cash flows and financial position of these acquisitions are included in the financial statements from their respective dates of acquisition. See Note 6, Acquisitions, </t>
        </is>
      </c>
    </row>
    <row r="5">
      <c r="A5" s="4" t="inlineStr">
        <is>
          <t>Use of Estimates</t>
        </is>
      </c>
      <c r="B5" s="4" t="inlineStr">
        <is>
          <t>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t>
        </is>
      </c>
    </row>
    <row r="6">
      <c r="A6" s="4" t="inlineStr">
        <is>
          <t>Segment Reporting</t>
        </is>
      </c>
      <c r="B6" s="4" t="inlineStr">
        <is>
          <t xml:space="preserve">Segment Reporting ​ The Company operates under the following segments: ● Real Estate – comprises the operations of the Company’s owned and independent global franchising operations under the RE/MAX brand name and technology and data subscription revenue such as for Gadberry and the First app, along with corporate-wide shared services expenses. ● Mortgage – comprises the operations of the Company’s mortgage brokerage franchising operations under the Motto Mortgage brand name and mortgage loan processing services and licensed software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the legacy operations of booj, which, due to quantitative insignificance, do not meet the criteria of a reportable segment. See Note 18 for additional information about segment reporting. </t>
        </is>
      </c>
    </row>
    <row r="7">
      <c r="A7" s="4" t="inlineStr">
        <is>
          <t>Principles of Consolidation</t>
        </is>
      </c>
      <c r="B7" s="4" t="inlineStr">
        <is>
          <t>Principles of Consolidation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t>
        </is>
      </c>
    </row>
    <row r="8">
      <c r="A8" s="4" t="inlineStr">
        <is>
          <t>Revenue Recognition</t>
        </is>
      </c>
      <c r="B8" s="4" t="inlineStr">
        <is>
          <t>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training; standardized supplies and other materials used in RE/MAX and Motto offices; and recommended procedures for operation of RE/MAX and Motto offices. The Company concluded that these benefits are highly related and all a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training, marketing and events, subscription revenue, loan processing revenue, data services revenue, and related to legacy booj customers.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ffices open. Motto offices reach the full monthly billing once the Motto office has been open for 12 to 14 months. This revenue is recognized in the month for which the fee is billed. This revenue is a usage-based royalty as it is dependent on the number of RE/MAX agents or number of Motto open offices. Annual Dues Annual dues are a fixed membership fee paid annually by RE/MAX agents directly to the Company to be a part of the RE/MAX network and use the RE/MAX brand.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solidated Balance Sheets, and consists of the following in aggregate (in thousands): ​ ​ ​ ​ ​ ​ ​ ​ ​ ​ ​ ​ ​ ​ ​ Balance at beginning of period ​ New billings ​ Revenue recognized (a) ​ Balance at end of period Year Ended December 31, 2020 ​ $ 15,982 ​ $ 33,632 ​ $ (35,075) ​ $ 14,539 ​ (a) Revenue recognized related to the beginning balance was $ 14.1 million for the year ended December 31, 2020. (b) Broker Fees Broker fees are assessed against real estate commissions paid by customers when a RE/MAX agent sells a home. Generally, the amount paid is 1% of the total commission on the transaction, although in Independent Regions in Canada, it is not charged. Additionally, agents in Company-Owned Regions existing prior to 2004, the year the Company began assessing broker fees, are generally “grandfathered” and continue to be exempt from paying a broker fee. As of December 31, 2020, grandfathered agents represented approximately 16% of total agents in U.S. Company-Owned Regions. Revenue from broker fees is a sales-based royalty and recognized in the month when a home sale transaction occurs. Motto franchisees do not pay any fees based on the number or dollar value of loans brokered.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The activity in the Company’s franchise sales deferred revenue accounts consists of the following (in thousands): ​ ​ ​ ​ ​ ​ ​ ​ ​ ​ ​ ​ ​ ​ ​ Balance at beginning of period ​ New billings ​ Revenue recognized (a) ​ Balance at end of period Year Ended December 31, 2020 ​ $ 25,884 ​ $ 8,615 ​ $ (9,430) ​ $ 25,069 ​ (a) Revenue recognized related to the beginning balance was $ 8.4 million for the year ended December 31, 2020.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Balance at beginning of period ​ Expense recognized ​ Additions to contract cost for new activity ​ Balance at end of period Year Ended December 31, 2020 ​ $ 3,578 ​ $ (1,412) ​ $ 1,524 ​ $ 3,690 Other Revenue Other revenue is primarily revenue from booj’s legacy operations for its external customers as booj continues to provide technology products and services to its legacy customers; technology and data services subscription revenue from the First app and Gadberry, and mortgage loan processing revenue from wemlo. Other revenue also includes event-based revenue from training and other programs and preferred marketing arrangements. Revenue from event-based revenue is recognized when the event occurs and until then amounts collected are included in “Deferred revenue”. Revenue from preferred marketing arrangements involves both flat fees paid in advance as well as revenue sharing, both of which are generally recognized over the period of the arrangement and are recorded net as the Company does not control the good or service provided. First charges a periodic fee to agents who use the app. Wemlo charges a flat fee per transaction which is recognized when a loan is closed. Gadberry’s revenue relates to data and software licenses and is recognized when the control of the products or services has transferred to the customer. Transfer of control may occur at a point in time or over time, depending on the nature of the contract. Disaggregated Revenue In the following table, segment revenue is disaggregated by geographical area (in thousands): ​ ​ ​ ​ ​ ​ ​ ​ ​ ​ ​ ​ Year Ended December 31, ​ ​ 2020 ​ 2019 ​ 2018 U.S. ​ $ 157,448 ​ $ 164,867 ​ $ 170,496 Canada ​ ​ 21,769 ​ ​ 23,024 ​ ​ 23,771 Global ​ ​ 11,575 ​ ​ 11,745 ​ ​ 10,237 Total Real Estate ​ ​ 190,792 ​ ​ 199,636 ​ ​ 204,504 U.S. ​ ​ 57,974 ​ ​ 64,906 ​ ​ — Canada ​ ​ 5,634 ​ ​ 6,559 ​ ​ — Global ​ ​ 794 ​ ​ 834 ​ ​ — Total Marketing Funds ​ ​ 64,402 ​ ​ 72,299 ​ ​ — Mortgage (a) ​ ​ 6,610 ​ ​ 4,542 ​ ​ 2,536 Other (a) ​ ​ 4,197 ​ ​ 5,816 ​ ​ 5,586 Total ​ $ 266,001 ​ $ 282,293 ​ $ 212,626 ​ (a) Revenue from Mortgage and Other are derived exclusively within the U.S. In the following table, segment revenue is disaggregated by Company-Owned or Independent Regions, where applicable (in thousands): ​ ​ ​ ​ ​ ​ ​ ​ ​ ​ ​ ​ Year Ended December 31, ​ ​ 2020 ​ 2019 ​ 2018 Company-Owned Regions ​ $ 144,616 ​ $ 152,218 ​ $ 157,873 Independent Regions ​ ​ 34,423 ​ ​ 34,467 ​ ​ 33,082 Global and Other ​ ​ 11,753 ​ ​ 12,951 ​ ​ 13,549 Total Real Estate ​ ​ 190,792 ​ ​ 199,636 ​ ​ 204,504 Marketing Funds ​ ​ 64,402 ​ ​ 72,299 ​ ​ — Mortgage ​ ​ 6,610 ​ ​ 4,542 ​ ​ 2,536 Other ​ ​ 4,197 ​ ​ 5,816 ​ ​ 5,586 Total ​ $ 266,001 ​ $ 282,293 ​ $ 212,626 ​</t>
        </is>
      </c>
    </row>
    <row r="9">
      <c r="A9" s="4" t="inlineStr">
        <is>
          <t>Transaction Price Allocated to the Remaining Performance Obligations</t>
        </is>
      </c>
      <c r="B9" s="4" t="inlineStr">
        <is>
          <t>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1 ​ 2022 ​ 2023 ​ 2024 ​ 2025 ​ Thereafter ​ Total Annual dues ​ $ 14,539 ​ $ — ​ $ — ​ $ — ​ $ — ​ $ — ​ $ 14,539 Franchise sales ​ ​ 6,913 ​ ​ 5,621 ​ ​ 4,243 ​ ​ 2,984 ​ ​ 1,697 ​ ​ 3,611 ​ ​ 25,069 Total ​ $ 21,452 ​ $ 5,621 ​ $ 4,243 ​ $ 2,984 ​ $ 1,697 ​ $ 3,611 ​ $ 39,608</t>
        </is>
      </c>
    </row>
    <row r="10">
      <c r="A10" s="4" t="inlineStr">
        <is>
          <t>Cash, Cash Equivalents and Restricted Cash</t>
        </is>
      </c>
      <c r="B10" s="4" t="inlineStr">
        <is>
          <t>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As of December 31, ​ ​ 2020 ​ 2019 Cash and cash equivalents ​ $ 101,355 ​ $ 83,001 Restricted cash ​ ​ 19,872 ​ ​ 20,600 Total cash, cash equivalents and restricted cash ​ $ 121,227 ​ $ 103,601</t>
        </is>
      </c>
    </row>
    <row r="11">
      <c r="A11" s="4" t="inlineStr">
        <is>
          <t>Services Provided to the Marketing Funds by Real Estate</t>
        </is>
      </c>
      <c r="B11" s="4" t="inlineStr">
        <is>
          <t>Services Provided to the Marketing Funds by Real Estate Real Estate charges the Marketing Funds for various services it performs. These services primarily comprise (a) building and maintaining agent marketing technology, including customer relationship management tools, the 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Costs charged from Real Estate to the Marketing Funds are as follows (in thousands): ​ ​ ​ ​ ​ ​ ​ ​ ​ Year Ended December 31, ​ ​ 2020 ​ 2019 Technology - operating ​ $ 12,245 ​ $ 6,244 Technology - capital ​ ​ 1,017 ​ ​ 5,095 Marketing staff and administrative services (a)(b) ​ ​ 4,527 ​ ​ 3,763 Total ​ $ 17,789 ​ $ 15,102 ​ (a) Costs charged to the Marketing Funds for the year ended December 31, 2018, while the Marketing Funds were a related party, were $3.8 million. (b) Prior to January 1, 2019, the Marketing Funds were not owned by the Company (see Note 6, Acquisitions ). During that time, the Marketing funds still incurred significant technology costs, however, these services were provided by and paid directly to third parties and were not provided by the Company. In 2019, Real Estate (through the booj technology team) began providing these services as noted above.</t>
        </is>
      </c>
    </row>
    <row r="12">
      <c r="A12" s="4" t="inlineStr">
        <is>
          <t>Selling, Operating and Administrative Expenses</t>
        </is>
      </c>
      <c r="B12" s="4" t="inlineStr">
        <is>
          <t xml:space="preserve">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t>
        </is>
      </c>
    </row>
    <row r="13">
      <c r="A13" s="4" t="inlineStr">
        <is>
          <t>Fair Value of Financial Instruments</t>
        </is>
      </c>
      <c r="B13" s="4" t="inlineStr">
        <is>
          <t xml:space="preserve">Fair Value of Financial Instruments The carrying amounts of financial instruments, net of any allowances, including cash equivalents, accounts and notes receivable, accounts payable and accrued expenses approximate fair value due to their short-term nature. </t>
        </is>
      </c>
    </row>
    <row r="14">
      <c r="A14" s="4" t="inlineStr">
        <is>
          <t>Accounts and Notes Receivable</t>
        </is>
      </c>
      <c r="B14" s="4" t="inlineStr">
        <is>
          <t>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The general economic conditions effecting the Company’s customers, especially existing home sales, are expected to impact customers in a consistent manner.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The activity in the Company’s allowances against accounts and notes receivable consists of the following (in thousands): ​ ​ ​ ​ ​ ​ ​ ​ ​ ​ ​ ​ ​ ​ ​ Balance at beginning of period ​ Additions/charges to cost and expense for allowances for doubtful accounts (a) ​ Deductions/write-offs ​ Balance at end of period Year Ended December 31, 2020 ​ $ 12,538 ​ $ 2,903 ​ $ (3,717) ​ $ 11,724 Year Ended December 31, 2019 ​ $ 7,980 ​ $ 4,964 ​ $ (406) ​ $ 12,538 Year Ended December 31, 2018 ​ $ 7,223 ​ $ 2,257 ​ $ (1,500) ​ $ 7,980 (a) Includes approximately $0.6 million and $1.5 million of expense attributable to the Marketing Funds for the years ended December 31, 2020 and 2019, respectively.</t>
        </is>
      </c>
    </row>
    <row r="15">
      <c r="A15" s="4" t="inlineStr">
        <is>
          <t>Accumulated Other Comprehensive Income (Loss) and Foreign Currency Translation</t>
        </is>
      </c>
      <c r="B15" s="4" t="inlineStr">
        <is>
          <t xml:space="preserve">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0, the Company, directly and through its franchisees, conducted operations in over 110 countries and territories, including the U.S. and Canada. The functional currency for the Company’s operations is the U.S. dollar, except for its Canadian subsidiary which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 </t>
        </is>
      </c>
    </row>
    <row r="16">
      <c r="A16" s="4" t="inlineStr">
        <is>
          <t>Property and Equipment</t>
        </is>
      </c>
      <c r="B16" s="4" t="inlineStr">
        <is>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is>
      </c>
    </row>
    <row r="17">
      <c r="A17" s="4" t="inlineStr">
        <is>
          <t>Franchise Agreements and Other Intangible Assets</t>
        </is>
      </c>
      <c r="B17" s="4" t="inlineStr">
        <is>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0, 2019 and 2018, there were no material impairments indicated for such assets. </t>
        </is>
      </c>
    </row>
    <row r="18">
      <c r="A18" s="4" t="inlineStr">
        <is>
          <t>Goodwill</t>
        </is>
      </c>
      <c r="B18" s="4" t="inlineStr">
        <is>
          <t>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such as franchise sales for Motto, and applying and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The Company did not record any goodwill impairments during the years ended December 31, 2019 2018</t>
        </is>
      </c>
    </row>
    <row r="19">
      <c r="A19" s="4" t="inlineStr">
        <is>
          <t>Income Taxes</t>
        </is>
      </c>
      <c r="B19"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20">
      <c r="A20" s="4" t="inlineStr">
        <is>
          <t>Leases</t>
        </is>
      </c>
      <c r="B20" s="4" t="inlineStr">
        <is>
          <t xml:space="preserve">Leases The Company determines if an arrangement is a lease at inception. The Company’s operating lease agreements are primarily for real est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Rent expense for lease payments related to operating leases (which is substantially all of the Company’s leases) is recognized on a straight-line basis over the lease term and is recorded to “Selling, operating and administrative expenses’ in the Consolidated Statements of Income.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t>
        </is>
      </c>
    </row>
    <row r="21">
      <c r="A21" s="4" t="inlineStr">
        <is>
          <t>Equity Based Compensation</t>
        </is>
      </c>
      <c r="B21" s="4" t="inlineStr">
        <is>
          <t xml:space="preserve">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t>
        </is>
      </c>
    </row>
    <row r="22">
      <c r="A22" s="4" t="inlineStr">
        <is>
          <t>Recently Adopted Accounting Pronouncements</t>
        </is>
      </c>
      <c r="B22" s="4" t="inlineStr">
        <is>
          <t>Recently Adopted Accounting Pronouncements In August 2018, the Financial Accounting Standards Board (“FASB”) issued Accounting Standards Update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The Company adopted this standard effective January 1, 2020 prospectively to all new implementation costs incurred after adoption. The amendments of ASU 2018-15 did not have a significant impact on the Company’s consolidated financial statements and related disclosures. In August 2018, the FASB issued ASU 2018-13, Fair Value Measurement (Topic 820), which eliminates certain disclosure requirements for fair value measurements and requires new or modified disclosures. ASU 2018-13 became effective for the Company on January 1, 2020. This new guidance was applied on a prospective basis. The amendments of ASU 2018-13 did not have a significant impact on the Company’s consolidated financial statements and related disclosures. In June 2016, the FASB issued ASU 2016-13, Financial Instruments – Credit Losses (Topic 326): Measurement of Credit Losses on Financial Instruments, which requires earlier recognition of credit losses on loans, held-to-maturity securities, and certain other financial assets. ASU 2016-13 replaces the current incurred loss model with a model requiring entities to estimate expected credit losses over the life of the financial instrument based on both historical information as well as reasonable and supportable forecasts. The FASB requires entities to use a modified retrospective transition approach, in which an adjustment is made to beginning retained earnings for the cumulative effect of adopting the standard. ASU 2016-13 became effective for the Company on January 1, 2020. The standard had an immaterial effect on the Company’s credit losses at transition and no In February 2016, the FASB issued ASU 2016-02, Leases (Topic 842), with several subsequent amendments, which requires lessees to recognize the assets and liabilities that arise from operating and finance leases on the consolidated balance sheets, with a few exceptions. ASU 2016-02 became effective for the Company on January 1, 2019 and replaced the existing lease guidance in U.S. GAAP when it became effective. The Company did not retrospectively recast prior periods presented and ASU 2016-02 was applied to all the Company’s leases as of January 1, 2019, resulting in the recording of lease liabilities and ROU assets within the Consolidated Balance Sheet. Adoption of the new standard did not materially affect the Company’s consolidated net earnings and had no impact on cash flows. See the Leases Leases</t>
        </is>
      </c>
    </row>
    <row r="23">
      <c r="A23" s="4" t="inlineStr">
        <is>
          <t>New Accounting Pronouncements Not Yet Adopted</t>
        </is>
      </c>
      <c r="B23" s="4" t="inlineStr">
        <is>
          <t>New Accounting Pronouncements Not Yet Adopted ​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10,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Annual Dues Deferred Revenue</t>
        </is>
      </c>
      <c r="B3" s="4" t="inlineStr">
        <is>
          <t>The activity in the Company’s deferred revenue for annual dues is included in “Deferred revenue” and “Deferred revenue, net of current portion” on the Consolidated Balance Sheets, and consists of the following in aggregate (in thousands): ​ ​ ​ ​ ​ ​ ​ ​ ​ ​ ​ ​ ​ ​ ​ Balance at beginning of period ​ New billings ​ Revenue recognized (a) ​ Balance at end of period Year Ended December 31, 2020 ​ $ 15,982 ​ $ 33,632 ​ $ (35,075) ​ $ 14,539 ​ (a) Revenue recognized related to the beginning balance was $ 14.1 million for the year ended December 31, 2020. (b)</t>
        </is>
      </c>
    </row>
    <row r="4">
      <c r="A4" s="4" t="inlineStr">
        <is>
          <t>Commissions related to franchise sales</t>
        </is>
      </c>
      <c r="B4" s="4" t="inlineStr">
        <is>
          <t>​ ​ ​ ​ ​ ​ ​ ​ ​ ​ ​ ​ ​ ​ ​ Balance at beginning of period ​ Expense recognized ​ Additions to contract cost for new activity ​ Balance at end of period Year Ended December 31, 2020 ​ $ 3,578 ​ $ (1,412) ​ $ 1,524 ​ $ 3,690</t>
        </is>
      </c>
    </row>
    <row r="5">
      <c r="A5" s="4" t="inlineStr">
        <is>
          <t>Schedule of disaggregated revenue</t>
        </is>
      </c>
      <c r="B5" s="4" t="inlineStr">
        <is>
          <t>In the following table, segment revenue is disaggregated by geographical area (in thousands): ​ ​ ​ ​ ​ ​ ​ ​ ​ ​ ​ ​ Year Ended December 31, ​ ​ 2020 ​ 2019 ​ 2018 U.S. ​ $ 157,448 ​ $ 164,867 ​ $ 170,496 Canada ​ ​ 21,769 ​ ​ 23,024 ​ ​ 23,771 Global ​ ​ 11,575 ​ ​ 11,745 ​ ​ 10,237 Total Real Estate ​ ​ 190,792 ​ ​ 199,636 ​ ​ 204,504 U.S. ​ ​ 57,974 ​ ​ 64,906 ​ ​ — Canada ​ ​ 5,634 ​ ​ 6,559 ​ ​ — Global ​ ​ 794 ​ ​ 834 ​ ​ — Total Marketing Funds ​ ​ 64,402 ​ ​ 72,299 ​ ​ — Mortgage (a) ​ ​ 6,610 ​ ​ 4,542 ​ ​ 2,536 Other (a) ​ ​ 4,197 ​ ​ 5,816 ​ ​ 5,586 Total ​ $ 266,001 ​ $ 282,293 ​ $ 212,626 ​ (a) Revenue from Mortgage and Other are derived exclusively within the U.S. In the following table, segment revenue is disaggregated by Company-Owned or Independent Regions, where applicable (in thousands): ​ ​ ​ ​ ​ ​ ​ ​ ​ ​ ​ ​ Year Ended December 31, ​ ​ 2020 ​ 2019 ​ 2018 Company-Owned Regions ​ $ 144,616 ​ $ 152,218 ​ $ 157,873 Independent Regions ​ ​ 34,423 ​ ​ 34,467 ​ ​ 33,082 Global and Other ​ ​ 11,753 ​ ​ 12,951 ​ ​ 13,549 Total Real Estate ​ ​ 190,792 ​ ​ 199,636 ​ ​ 204,504 Marketing Funds ​ ​ 64,402 ​ ​ 72,299 ​ ​ — Mortgage ​ ​ 6,610 ​ ​ 4,542 ​ ​ 2,536 Other ​ ​ 4,197 ​ ​ 5,816 ​ ​ 5,586 Total ​ $ 266,001 ​ $ 282,293 ​ $ 212,626</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1 ​ 2022 ​ 2023 ​ 2024 ​ 2025 ​ Thereafter ​ Total Annual dues ​ $ 14,539 ​ $ — ​ $ — ​ $ — ​ $ — ​ $ — ​ $ 14,539 Franchise sales ​ ​ 6,913 ​ ​ 5,621 ​ ​ 4,243 ​ ​ 2,984 ​ ​ 1,697 ​ ​ 3,611 ​ ​ 25,069 Total ​ $ 21,452 ​ $ 5,621 ​ $ 4,243 ​ $ 2,984 ​ $ 1,697 ​ $ 3,611 ​ $ 39,608</t>
        </is>
      </c>
    </row>
    <row r="7">
      <c r="A7" s="4" t="inlineStr">
        <is>
          <t>Schedule of reconciliation of cash, both unrestricted and restricted</t>
        </is>
      </c>
      <c r="B7" s="4" t="inlineStr">
        <is>
          <t>​ ​ ​ ​ ​ ​ ​ ​ ​ As of December 31, ​ ​ 2020 ​ 2019 Cash and cash equivalents ​ $ 101,355 ​ $ 83,001 Restricted cash ​ ​ 19,872 ​ ​ 20,600 Total cash, cash equivalents and restricted cash ​ $ 121,227 ​ $ 103,601</t>
        </is>
      </c>
    </row>
    <row r="8">
      <c r="A8" s="4" t="inlineStr">
        <is>
          <t>Schedule of cost charges to intersegment</t>
        </is>
      </c>
      <c r="B8" s="4" t="inlineStr">
        <is>
          <t>Costs charged from Real Estate to the Marketing Funds are as follows (in thousands): ​ ​ ​ ​ ​ ​ ​ ​ ​ Year Ended December 31, ​ ​ 2020 ​ 2019 Technology - operating ​ $ 12,245 ​ $ 6,244 Technology - capital ​ ​ 1,017 ​ ​ 5,095 Marketing staff and administrative services (a)(b) ​ ​ 4,527 ​ ​ 3,763 Total ​ $ 17,789 ​ $ 15,102 ​ (a) Costs charged to the Marketing Funds for the year ended December 31, 2018, while the Marketing Funds were a related party, were $3.8 million. (b) Prior to January 1, 2019, the Marketing Funds were not owned by the Company (see Note 6, Acquisitions ). During that time, the Marketing funds still incurred significant technology costs, however, these services were provided by and paid directly to third parties and were not provided by the Company. In 2019, Real Estate (through the booj technology team) began providing these services as noted above.</t>
        </is>
      </c>
    </row>
    <row r="9">
      <c r="A9" s="4" t="inlineStr">
        <is>
          <t>Schedule of Allowances Against Accounts and Notes Receivable</t>
        </is>
      </c>
      <c r="B9" s="4" t="inlineStr">
        <is>
          <t>The activity in the Company’s allowances against accounts and notes receivable consists of the following (in thousands): ​ ​ ​ ​ ​ ​ ​ ​ ​ ​ ​ ​ ​ ​ ​ Balance at beginning of period ​ Additions/charges to cost and expense for allowances for doubtful accounts (a) ​ Deductions/write-offs ​ Balance at end of period Year Ended December 31, 2020 ​ $ 12,538 ​ $ 2,903 ​ $ (3,717) ​ $ 11,724 Year Ended December 31, 2019 ​ $ 7,980 ​ $ 4,964 ​ $ (406) ​ $ 12,538 Year Ended December 31, 2018 ​ $ 7,223 ​ $ 2,257 ​ $ (1,500) ​ $ 7,980 (a) Includes approximately $0.6 million and $1.5 million of expense attributable to the Marketing Funds for the years ended December 31, 2020 and 2019, respectively.</t>
        </is>
      </c>
    </row>
    <row r="10">
      <c r="A10" s="4" t="inlineStr">
        <is>
          <t>Franchise sales</t>
        </is>
      </c>
    </row>
    <row r="11">
      <c r="A11" s="4" t="inlineStr">
        <is>
          <t>Schedule of contract liability</t>
        </is>
      </c>
      <c r="B11" s="4" t="inlineStr">
        <is>
          <t>​ ​ ​ ​ ​ ​ ​ ​ ​ ​ ​ ​ ​ ​ ​ Balance at beginning of period ​ New billings ​ Revenue recognized (a) ​ Balance at end of period Year Ended December 31, 2020 ​ $ 25,884 ​ $ 8,615 ​ $ (9,430) ​ $ 25,069 ​ (a) Revenue recognized related to the beginning balance was $ 8.4 million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 and other information</t>
        </is>
      </c>
      <c r="B4" s="4" t="inlineStr">
        <is>
          <t xml:space="preserve">​ ​ ​ ​ ​ ​ ​ ​ ​ ​ Year Ended December 31, ​ ​ ​ 2020 ​ 2019 ​ Lease Cost ​ ​ ​ ​ ​ ​ ​ Operating lease cost (a) ​ $ 12,085 ​ $ 12,259 ​ Sublease income ​ ​ (1,434) ​ ​ (1,508) ​ Short-term lease cost (b) ​ ​ 5,959 ​ ​ 6,495 ​ Total lease cost ​ $ 16,610 ​ $ 17,246 ​ Other information ​ ​ ​ ​ ​ ​ ​ Cash paid for amounts included in the measurement of lease liabilities ​ ​ ​ ​ ​ ​ ​ Operating cash outflows from operating leases ​ ​ 8,520 ​ ​ 8,507 ​ Weighted-average remaining lease term in years - operating leases ​ ​ 7.4 ​ ​ 8.4 ​ Weighted-average discount rate - operating leases ​ ​ 6.3 % ​ 6.3 % ​ (a) Includes approximately $3.6 million and $3.7 million of taxes, insurance and maintenance for the years ended December 31, 2020 and 2019, respectively. (b) Includes expenses associated with short-term leases of billboard advertisements and is included in “Marketing Funds expenses” on the Consolidated Statements of Income for the years ended December 31, 2020 and 2019. </t>
        </is>
      </c>
    </row>
    <row r="5">
      <c r="A5" s="4" t="inlineStr">
        <is>
          <t>Schedule of maturities of lease liabilities under non-cancellable leases</t>
        </is>
      </c>
      <c r="B5" s="4" t="inlineStr">
        <is>
          <t>Maturities under non-cancellable leases were as follows (in thousands): ​ ​ ​ ​ ​ ​ ​ ​ ​ ​ ​ ​ Rent Payments ​ Sublease Receipts ​ Total Cash Outflows Year ending December 31: ​ ​ ​ ​ ​ ​ ​ ​ ​ 2021 ​ $ 9,014 ​ ​ (895) ​ $ 8,119 2022 ​ ​ 9,003 ​ ​ (1,200) ​ ​ 7,803 2023 ​ ​ 9,174 ​ ​ (1,311) ​ ​ 7,863 2024 ​ ​ 9,439 ​ ​ (1,273) ​ ​ 8,166 2025 ​ ​ 9,717 ​ ​ (331) ​ ​ 9,386 Thereafter ​ ​ 24,469 ​ ​ (388) ​ ​ 24,081 Total lease payments ​ $ 70,816 ​ $ (5,398) ​ $ 65,418 Less: imputed interest ​ ​ 14,850 ​ ​ ​ ​ ​ ​ Present value of lease liabilities ​ $ 55,966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and notes receivable, allowance</t>
        </is>
      </c>
      <c r="B2" s="7" t="n">
        <v>11724</v>
      </c>
      <c r="C2" s="7" t="n">
        <v>12538</v>
      </c>
    </row>
    <row r="3">
      <c r="A3" s="4" t="inlineStr">
        <is>
          <t>Property and equipment, accumulated depreciation</t>
        </is>
      </c>
      <c r="B3" s="7" t="n">
        <v>14731</v>
      </c>
      <c r="C3" s="7" t="n">
        <v>14940</v>
      </c>
    </row>
    <row r="4">
      <c r="A4" s="4" t="inlineStr">
        <is>
          <t>Common Class A</t>
        </is>
      </c>
    </row>
    <row r="5">
      <c r="A5" s="4" t="inlineStr">
        <is>
          <t>Common stock, par value</t>
        </is>
      </c>
      <c r="B5" s="8" t="n">
        <v>0.0001</v>
      </c>
      <c r="C5" s="8" t="n">
        <v>0.0001</v>
      </c>
    </row>
    <row r="6">
      <c r="A6" s="4" t="inlineStr">
        <is>
          <t>Common stock, shares authorized</t>
        </is>
      </c>
      <c r="B6" s="6" t="n">
        <v>180000000</v>
      </c>
      <c r="C6" s="6" t="n">
        <v>180000000</v>
      </c>
    </row>
    <row r="7">
      <c r="A7" s="4" t="inlineStr">
        <is>
          <t>Common stock, shares issued</t>
        </is>
      </c>
      <c r="B7" s="6" t="n">
        <v>18390691</v>
      </c>
      <c r="C7" s="6" t="n">
        <v>17838233</v>
      </c>
    </row>
    <row r="8">
      <c r="A8" s="4" t="inlineStr">
        <is>
          <t>Common stock, shares outstanding</t>
        </is>
      </c>
      <c r="B8" s="6" t="n">
        <v>18390691</v>
      </c>
      <c r="C8" s="6" t="n">
        <v>17838233</v>
      </c>
    </row>
    <row r="9">
      <c r="A9" s="4" t="inlineStr">
        <is>
          <t>Common Class B</t>
        </is>
      </c>
    </row>
    <row r="10">
      <c r="A10" s="4" t="inlineStr">
        <is>
          <t>Common stock, par value</t>
        </is>
      </c>
      <c r="B10" s="8" t="n">
        <v>0.0001</v>
      </c>
      <c r="C10" s="8" t="n">
        <v>0.0001</v>
      </c>
    </row>
    <row r="11">
      <c r="A11" s="4" t="inlineStr">
        <is>
          <t>Common stock, shares authorized</t>
        </is>
      </c>
      <c r="B11" s="6" t="n">
        <v>1000</v>
      </c>
      <c r="C11" s="6" t="n">
        <v>1000</v>
      </c>
    </row>
    <row r="12">
      <c r="A12" s="4" t="inlineStr">
        <is>
          <t>Common stock, shares issued</t>
        </is>
      </c>
      <c r="B12" s="6" t="n">
        <v>1</v>
      </c>
      <c r="C12" s="6" t="n">
        <v>1</v>
      </c>
    </row>
    <row r="13">
      <c r="A13" s="4" t="inlineStr">
        <is>
          <t>Common stock, shares outstanding</t>
        </is>
      </c>
      <c r="B13" s="6" t="n">
        <v>1</v>
      </c>
      <c r="C1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t>
        </is>
      </c>
    </row>
    <row r="4">
      <c r="A4" s="4" t="inlineStr">
        <is>
          <t>Summary of Ownership of the Common Units</t>
        </is>
      </c>
      <c r="B4" s="4" t="inlineStr">
        <is>
          <t>​ ​ ​ ​ ​ ​ ​ ​ ​ ​ ​ ​ ​ As of December 31, ​ ​ ​ 2020 ​ 2019 ​ ​ ​ Shares ​ Ownership % ​ Shares ​ Ownership % ​ Non-controlling interest ownership of common units in RMCO ​ 12,559,600 ​ 40.6 % 12,559,600 ​ 41.3 % Holdings outstanding Class A common stock (equal to Holdings common units in RMCO) ​ 18,390,691 ​ 59.4 % 17,838,233 ​ 58.7 % Total common units in RMCO ​ 30,950,291 ​ 100.0 % 30,397,833 ​ 100.0 %</t>
        </is>
      </c>
    </row>
    <row r="5">
      <c r="A5" s="4" t="inlineStr">
        <is>
          <t>Reconciliation from Income Before Provision for Income Taxes to Net Income</t>
        </is>
      </c>
      <c r="B5" s="4" t="inlineStr">
        <is>
          <t>​ ​ ​ ​ ​ ​ ​ ​ ​ ​ ​ ​ ​ ​ ​ ​ ​ ​ ​ ​ ​ ​ ​ ​ ​ ​ ​ ​ ​ Year Ended December 31, ​ ​ 2020 ​ 2019 (d) ​ 2018 (d) ​ ​ RE/MAX Holdings, Inc. Non-controlling interest Total RE/MAX Holdings, Inc. Non-controlling interest Total ​ RE/MAX Holdings, Inc. Non-controlling interest Total ​ Weighted average ownership percentage of RMCO(a) ​ 59.1 % ​ 40.9 % ​ 100.0 % ​ 58.6 % ​ 41.4 % ​ 100.0 % ​ 58.6 % ​ 41.4 % ​ 100.0 % Income before provision for income taxes(a) $ 17,588 ​ $ 12,120 ​ $ 29,708 ​ $ 34,163 ​ $ 24,133 ​ $ 58,296 ​ $ 41,566 ​ $ 25,155 ​ $ 66,721 ​ Provision for income taxes(b)(c) ​ (6,338) ​ ​ (2,824) ​ ​ (9,162) ​ ​ (8,883) ​ ​ (2,099) ​ ​ (10,982) ​ ​ (14,432) ​ ​ (1,987) ​ ​ (16,419) ​ Net income (d) $ 11,250 ​ $ 9,296 ​ $ 20,546 ​ $ 25,280 ​ $ 22,034 ​ $ 47,314 ​ $ 27,134 ​ $ 23,168 ​ $ 50,302 ​ ​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pass-through income from RMCO. It also includes Holdings’ share of taxes directly incurred by RMCO and its subsidiaries, both taxes in foreign jurisdictions and domestic taxes on subsidiaries which converted to LLCs in 2020. See Note 12, Income Taxes, for additional information. (c) The provision for income taxes attributable to the non-controlling interest represents its share of taxes directly incurred by RMCO and its subsidiaries, both taxes in foreign jurisdictions and domestic taxes on subsidiaries which converted to LLCs in 2020. Otherwise, because RMCO is a flow-through entity, there is no U.S. federal and state income tax provision recorded on the non-controlling interest. (d) Prior year amounts have been adjusted to reflect the immaterial correction of amortization for certain acquired Independent Regions. See Note 17, Immaterial Corrections to Prior Period Financial Statements for additional information.</t>
        </is>
      </c>
    </row>
    <row r="6">
      <c r="A6" s="4" t="inlineStr">
        <is>
          <t>Distributions Paid or Payable</t>
        </is>
      </c>
      <c r="B6" s="4" t="inlineStr">
        <is>
          <t>​ ​ ​ ​ ​ ​ ​ Year Ended ​ December 31, ​ 2020 ​ 2019 Tax and other distributions $ 3,006 ​ $ 4,880 Dividend distributions ​ 11,052 ​ ​ 10,550 Total distributions to non-controlling unitholders $ 14,058 ​ $ 15,4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12 Months Ended</t>
        </is>
      </c>
    </row>
    <row r="2">
      <c r="B2" s="2" t="inlineStr">
        <is>
          <t>Dec. 31, 2020</t>
        </is>
      </c>
    </row>
    <row r="3">
      <c r="A3" s="3" t="inlineStr">
        <is>
          <t>Earnings Per Share and Dividends</t>
        </is>
      </c>
    </row>
    <row r="4">
      <c r="A4" s="4" t="inlineStr">
        <is>
          <t>Reconciliation of Numerator and Denominator used in Basic and Diluted EPS Calculations</t>
        </is>
      </c>
      <c r="B4" s="4" t="inlineStr">
        <is>
          <t xml:space="preserve">The following is a reconciliation of the numerator and denominator used in the basic and diluted EPS calculations (in thousands, except shares and per share information): ​ ​ ​ ​ ​ ​ ​ ​ ​ ​ ​ ​ Year Ended December 31, ​ ​ 2020 ​ 2019 ​ 2018 Numerator ​ ​ ​ ​ ​ ​ ​ ​ ​ Net income attributable to RE/MAX Holdings, Inc. (a) ​ $ 11,250 ​ $ 25,280 ​ $ 27,134 Denominator for basic net income per share of Class A common stock ​ ​ ​ ​ ​ ​ ​ ​ ​ Weighted average shares of Class A common stock outstanding ​ ​ 18,170,348 ​ ​ 17,812,065 ​ ​ 17,737,649 Denominator for diluted net income per share of Class A common stock ​ ​ ​ ​ ​ ​ ​ ​ ​ Weighted average shares of Class A common stock outstanding ​ ​ 18,170,348 ​ ​ 17,812,065 ​ ​ 17,737,649 Add dilutive effect of the following: ​ ​ ​ ​ ​ ​ ​ ​ ​ Restricted stock ​ ​ 153,898 ​ ​ 55,687 ​ ​ 29,850 Weighted average shares of Class A common stock outstanding, diluted ​ ​ 18,324,246 ​ ​ 17,867,752 ​ ​ 17,767,499 Earnings per share of Class A common stock ​ ​ ​ ​ ​ ​ ​ ​ ​ Net income attributable to RE/MAX Holdings, Inc. per share of Class A common stock, basic ​ $ 0.62 ​ $ 1.42 ​ $ 1.53 Net income attributable to RE/MAX Holdings, Inc. per share of Class A common stock, diluted ​ $ 0.61 ​ $ 1.41 ​ $ 1.53 ​ (a) Prior year amounts have been adjusted to reflect the immaterial correction of amortization for certain acquired Independent Regions. See Note 17, Immaterial Corrections to Prior Period Financial Statements for additional information. </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Year Ended December 31, ​ ​ 2020 ​ 2019 ​ 2018 Quarter end declared Date paid Per share Date paid Per share ​ Date paid Per share March 31 ​ March 18, 2020 ​ $ 0.22 ​ March 20, 2019 ​ $ 0.21 ​ March 21, 2018 ​ $ 0.20 June 30 ​ June 2, 2020 ​ ​ 0.22 ​ May 29, 2019 ​ ​ 0.21 ​ May 30, 2018 ​ ​ 0.20 September 30 ​ September 2, 2020 ​ ​ 0.22 ​ August 28, 2019 ​ ​ 0.21 ​ August 29, 2018 ​ ​ 0.20 December 31 ​ December 2, 2020 ​ ​ 0.22 ​ November 27, 2019 ​ ​ 0.21 ​ November 28, 2018 ​ ​ 0.20 ​ ​ ​ ​ $ 0.88 ​ ​ ​ $ 0.84 ​ ​ ​ $ 0.80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ummary of Unaudited Pro Forma Information</t>
        </is>
      </c>
      <c r="B4" s="4" t="inlineStr">
        <is>
          <t>​ ​ ​ ​ ​ (in thousands, except per share amounts) ​ Year Ended December 31, 2018 Total revenue ​ $ 287,394 Net income attributable to Holdings ​ $ 26,382 Basic earnings per common share ​ $ 1.49 Diluted earnings per common share ​ $ 1.48</t>
        </is>
      </c>
    </row>
    <row r="5">
      <c r="A5" s="4" t="inlineStr">
        <is>
          <t>Marketing funds</t>
        </is>
      </c>
    </row>
    <row r="6">
      <c r="A6" s="3" t="inlineStr">
        <is>
          <t>Acquisitions</t>
        </is>
      </c>
    </row>
    <row r="7">
      <c r="A7" s="4" t="inlineStr">
        <is>
          <t>Schedule of Fair Value Of Assets at Acquisition Date</t>
        </is>
      </c>
      <c r="B7" s="4" t="inlineStr">
        <is>
          <t>The following table summarizes the Company’s allocation of the purchase price to the fair value of assets acquired and liabilities assumed (in thousands): ​ ​ ​ ​ ​ Restricted cash ​ $ 28,495 Other current assets ​ ​ 8,472 Property and equipment ​ ​ 788 Other assets, net of current portion ​ ​ 126 Total assets acquired ​ ​ 37,881 Other current liabilities ​ ​ 37,881 Total liabilities assumed ​ ​ 37,881 Total acquisition price ​ $ —</t>
        </is>
      </c>
    </row>
    <row r="8">
      <c r="A8" s="4" t="inlineStr">
        <is>
          <t>Booj Llc</t>
        </is>
      </c>
    </row>
    <row r="9">
      <c r="A9" s="3" t="inlineStr">
        <is>
          <t>Acquisitions</t>
        </is>
      </c>
    </row>
    <row r="10">
      <c r="A10" s="4" t="inlineStr">
        <is>
          <t>Schedule of Fair Value Of Assets at Acquisition Date</t>
        </is>
      </c>
      <c r="B10" s="4" t="inlineStr">
        <is>
          <t>The following table summarizes the Company’s allocation of the purchase price to the fair value of assets acquired and liabilities assumed (in thousands): ​ ​ ​ ​ Cash ​ $ 362 Other current assets ​ ​ 367 Property and equipment ​ ​ 625 Software ​ ​ 7,400 Trademarks ​ ​ 500 Non-compete agreement ​ ​ 1,200 Customer relationships ​ ​ 800 Other intangible assets ​ ​ 1,589 Other assets, net of current portion ​ ​ 336 Total assets acquired, excluding goodwill ​ ​ 13,179 Current portion of debt ​ ​ (606) Other current liabilities ​ ​ (557) Debt, net of current portion ​ ​ (805) Total liabilities assumed ​ ​ (1,968) Goodwill ​ ​ 15,039 Total purchase price ​ $ 26,2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Property and Equipment</t>
        </is>
      </c>
      <c r="B4" s="4" t="inlineStr">
        <is>
          <t>Property and equipment consist of the following (in thousands): ​ ​ ​ ​ ​ ​ ​ ​ ​ ​ ​ ​ ​ As of December 31, ​ ​ Depreciable Life ​ 2020 ​ 2019 Leasehold improvements ​ Shorter of estimated useful life or life of lease ​ $ 4,707 ​ $ 3,327 Office furniture, fixtures and equipment ​ 2 - 10 years ​ ​ 17,896 ​ ​ 17,057 Total property and equipment ​ ​ ​ ​ 22,603 ​ ​ 20,384 Less accumulated depreciation ​ ​ ​ ​ (14,731) ​ ​ (14,940) Total property and equipment, net ​ ​ ​ $ 7,872 ​ $ 5,4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components of intangible assets</t>
        </is>
      </c>
      <c r="B4" s="4" t="inlineStr">
        <is>
          <t xml:space="preserve">The following table provides the components of the Company’s intangible assets (in thousands, except weighted average amortization period in years): ​ ​ ​ ​ ​ ​ ​ ​ ​ ​ ​ ​ ​ ​ ​ ​ ​ ​ ​ ​ ​ ​ ​ Weighted ​ ​ ​ ​ ​ ​ ​ ​ ​ ​ ​ ​ ​ ​ Average ​ As of December 31, 2020 ​ As of December 31, 2019 (b) ​ ​ Amortization ​ Initial ​ Accumulated ​ Net ​ Initial ​ Accumulated ​ Net ​ ​ Period ​ Cost ​ Amortization ​ Balance ​ Cost ​ Amortization ​ Balance Franchise agreements ​ 12.3 ​ $ 176,354 ​ $ (106,552) ​ $ 69,802 ​ $ 176,354 ​ $ (91,663) ​ $ 84,691 Other intangible assets: ​ ​ ​ ​ ​ ​ ​ ​ ​ ​ ​ ​ ​ ​ ​ ​ ​ ​ ​ ​ Software (a) ​ 4.5 ​ $ 44,389 ​ $ (18,926) ​ $ 25,463 ​ $ 36,680 ​ $ (9,653) ​ $ 27,027 Trademarks ​ 8.4 ​ ​ 2,325 ​ ​ (1,274) ​ ​ 1,051 ​ ​ 1,904 ​ ​ (1,037) ​ ​ 867 Non-compete agreements ​ 4.4 ​ ​ 3,920 ​ ​ (2,814) ​ ​ 1,106 ​ ​ 3,700 ​ ​ (1,546) ​ ​ 2,154 Training materials ​ 5.0 ​ ​ 2,400 ​ ​ (1,120) ​ ​ 1,280 ​ ​ 2,400 ​ ​ (640) ​ ​ 1,760 Other ​ 5.3 ​ ​ 1,670 ​ ​ (601) ​ ​ 1,069 ​ ​ 800 ​ ​ (293) ​ ​ 507 Total other intangible assets ​ 4.7 ​ $ 54,704 ​ $ (24,735) ​ $ 29,969 ​ $ 45,484 ​ $ (13,169) ​ $ 32,315 ​ (a) As of December 31, 2020, and December 31, 2019, capitalized software development costs of $1.4 million and $10.5 million, respectively, were related to technology projects not yet complete and ready for their intended use and thus were not subject to amortization. (b) Prior year amounts have been adjusted to reflect the immaterial correction of franchise agreements for certain acquired Independent Regions. See Note 17 , Immaterial Corrections to Prior Period Financial Statements for additional information. </t>
        </is>
      </c>
    </row>
    <row r="5">
      <c r="A5" s="4" t="inlineStr">
        <is>
          <t>Schedule of estimated future amortization of intangible assets, other than goodwill</t>
        </is>
      </c>
      <c r="B5" s="4" t="inlineStr">
        <is>
          <t>As of December 31, 2020, the estimated future amortization expense related to intangible assets includes the estimated amortization expense associated with the Company’s intangible assets assumed with the Company’s acquisitions (in thousands): ​ ​ ​ As of December 31, 2020: ​ ​ 2021 $ 25,161 2022 ​ 23,096 2023 ​ 16,582 2024 ​ 13,510 2025 ​ 10,114 Thereafter ​ 11,308 ​ $ 99,771</t>
        </is>
      </c>
    </row>
    <row r="6">
      <c r="A6" s="4" t="inlineStr">
        <is>
          <t>Schedule of changes to goodwill</t>
        </is>
      </c>
      <c r="B6" s="4" t="inlineStr">
        <is>
          <t>The following table presents changes to goodwill by reportable segment for the period from January 1, 2019 to December 31, 2020 (in thousands): ​ ​ ​ ​ ​ ​ ​ ​ ​ ​ ​ Real Estate ​ Mortgage ​ Total ​ Balance, January 1, 2019 (a) $ 128,407 ​ $ 11,800 ​ $ 140,207 ​ Goodwill recognized from acquisitions ​ 8,207 ​ ​ — ​ ​ 8,207 ​ Effect of changes in foreign currency exchange rates ​ 147 ​ ​ — ​ ​ 147 ​ Balance, December 31, 2019 (a) ​ 136,761 ​ ​ 11,800 ​ ​ 148,561 ​ Goodwill recognized from acquisitions (b) ​ 9,893 ​ ​ 6,833 ​ ​ 16,726 ​ Effect of changes in foreign currency exchange rates ​ 71 ​ ​ — ​ ​ 71 ​ Balance, December 31, 2020 $ 146,725 ​ $ 18,633 ​ $ 165,358 ​ ​ (a) Prior year amounts have been adjusted to reflect the immaterial correction of goodwill for certain acquired Independent Regions. See Note 17 , Immaterial Corrections to Prior Period Financial Statements for additional information. (b) Includes adjustments to preliminary estimates from 2019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Liabilities</t>
        </is>
      </c>
      <c r="B4" s="4" t="inlineStr">
        <is>
          <t>Accrued liabilities consist of the following (in thousands): ​ ​ ​ ​ ​ ​ ​ ​ ​ As of December 31, ​ ​ 2020 ​ 2019 Marketing Funds (a) ​ $ 48,452 ​ $ 39,672 Accrued payroll and related employee costs ​ ​ 10,692 ​ ​ 11,900 Accrued taxes ​ ​ 2,491 ​ ​ 2,451 Accrued professional fees ​ ​ 1,806 ​ ​ 2,047 Other ​ ​ 5,130 ​ ​ 4,093 ​ ​ $ 68,571 ​ $ 60,163 ​ (a) Consists primarily of liabilities recognized to reflect the contractual restriction that all funds collected in the Marketing Funds must be spent for designated purposes. See Note 2, Summary of Significant Accounting Policies, for additional information. As previously noted, the Marketing Funds were acquired on January 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Debt, net of current portion, consists of the following (in thousands): ​ ​ ​ ​ ​ ​ ​ ​ ​ As of December 31, ​ ​ 2020 ​ 2019 Senior Secured Credit Facility ​ $ 225,013 ​ $ 227,363 Other long-term financing (a) ​ ​ 78 ​ ​ 362 Less unamortized debt issuance costs ​ ​ (882) ​ ​ (1,182) Less unamortized debt discount costs ​ ​ (644) ​ ​ (862) Less current portion (a) ​ ​ (2,428) ​ ​ (2,648) ​ ​ $ 221,137 ​ $ 223,033 ​ ​ ​ ​ ​ ​ ​ (a) Includes financing assumed with the acquisition of booj. As of December 31, 2020 and 2019, the carrying value of this financing approximates the fair value.</t>
        </is>
      </c>
    </row>
    <row r="5">
      <c r="A5" s="4" t="inlineStr">
        <is>
          <t>Schedule of Maturities of Debt</t>
        </is>
      </c>
      <c r="B5" s="4" t="inlineStr">
        <is>
          <t>Maturities of debt are as follows (in thousands): ​ ​ ​ ​ As of December 31, 2020 ​ ​ ​ 2021 ​ $ 2,428 2022 ​ ​ 2,350 2023 ​ ​ 220,313 ​ ​ $ 225,09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As of December 31, 2020 ​ As of December 31, 2019 ​ ​ Fair Value Level 1 Level 2 Level 3 ​ Fair Value Level 1 Level 2 Level 3 Liabilities ​ ​ ​ ​ ​ ​ ​ ​ ​ ​ ​ ​ ​ ​ ​ ​ ​ ​ ​ ​ ​ ​ ​ ​ Motto contingent consideration ​ $ 4,750 ​ $ — ​ $ — ​ $ 4,750 ​ $ 5,005 ​ $ — ​ $ — ​ $ 5,005 Gadberry contingent consideration ​ ​ 1,590 ​ ​ — ​ ​ — ​ ​ 1,590 ​ ​ — ​ ​ — ​ ​ — ​ ​ — Contingent consideration (a) ​ $ 6,340 ​ $ — ​ $ — ​ $ 6,340 ​ $ 5,005 ​ $ — ​ $ — ​ $ 5,005 (a) Recorded as a component of “Accrued liabilities” and “Other liabilities, net of current portion” in the accompanying Consolidated Balance Sheets.</t>
        </is>
      </c>
    </row>
    <row r="5">
      <c r="A5" s="4" t="inlineStr">
        <is>
          <t>Reconciliation of all liabilities of Company measured at fair value on a recurring basis using significant unobservable inputs</t>
        </is>
      </c>
      <c r="B5" s="4" t="inlineStr">
        <is>
          <t>The table below presents a reconciliation of the contingent consideration (in thousands): ​ ​ ​ ​ ​ ​ Total Balance at January 1, 2019 ​ $ 5,070 Fair value adjustments ​ ​ 241 Cash payments ​ ​ (306) Balance at December 31, 2019 ​ ​ 5,005 Fair value adjustments ​ ​ 814 Acquisitions – Gadberry ​ ​ 930 Cash payments ​ ​ (409) Balance at December 31, 2020 ​ $ 6,340</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December 31, 2020 ​ December 31, 2019 ​ ​ Carrying Amount Fair Value Level 2 Carrying Amount Fair Value Level 2 Senior Secured Credit Facility ​ $ 223,487 ​ $ 223,887 ​ $ 225,319 ​ $ 227,3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Provision for Income Taxes</t>
        </is>
      </c>
      <c r="B4" s="4" t="inlineStr">
        <is>
          <t>“Income before provision for income taxes” as shown in the accompanying Consolidated Statements of Income is comprised of the following (in thousands): ​ ​ ​ ​ ​ ​ ​ ​ ​ ​ ​ ​ Year Ended December 31, ​ ​ 2020 ​ 2019 ​ 2018 Domestic (a) ​ $ 15,515 ​ $ 44,874 ​ $ 53,355 Foreign ​ ​ 14,193 ​ ​ 13,422 ​ ​ 13,366 Total (a) ​ $ 29,708 ​ $ 58,296 ​ $ 66,721 (a) Prior year amounts have been adjusted to reflect the immaterial correction of amortization for certain acquired Independent Regions. See Note 17 , Immaterial Corrections to Prior Period Financial Statements for additional information. ​</t>
        </is>
      </c>
    </row>
    <row r="5">
      <c r="A5" s="4" t="inlineStr">
        <is>
          <t>Schedule of Components of Provision for Income Taxes</t>
        </is>
      </c>
      <c r="B5" s="4" t="inlineStr">
        <is>
          <t>Components of the “Provision for income taxes” in the accompanying Consolidated Statements of Income consist of the following (in thousands): ​ ​ ​ ​ ​ ​ ​ ​ ​ ​ ​ ​ Year Ended December 31, ​ ​ 2020 ​ 2019 ​ 2018 Current ​ ​ ​ ​ ​ ​ ​ ​ ​ Federal ​ $ 2,265 ​ $ 2,533 ​ $ 1,393 Foreign ​ ​ 4,418 ​ ​ 4,929 ​ ​ 4,738 State and local ​ ​ 580 ​ ​ 1,137 ​ ​ 700 Total current expense ​ ​ 7,263 ​ ​ 8,599 ​ ​ 6,831 Deferred expense ​ ​ ​ ​ ​ ​ ​ ​ ​ Federal (a) ​ ​ 1,288 ​ ​ 2,157 ​ ​ 8,872 Foreign ​ ​ 351 ​ ​ (142) ​ ​ 12 State and local ​ ​ 260 ​ ​ 368 ​ ​ 704 Total deferred expense (a) ​ ​ 1,899 ​ ​ 2,383 ​ ​ 9,588 Provision for income taxes (a) ​ $ 9,162 ​ $ 10,982 ​ $ 16,419 (a) Prior year amounts have been adjusted to reflect the immaterial correction of amortization for certain acquired Independent Regions. See Note 17 , Immaterial Corrections to Prior Period Financial Statements for additional information.</t>
        </is>
      </c>
    </row>
    <row r="6">
      <c r="A6" s="4" t="inlineStr">
        <is>
          <t>Schedule of Reconciliation of U.S. Statutory Income Tax Rate to Company's Effective Tax Rate</t>
        </is>
      </c>
      <c r="B6" s="4" t="inlineStr">
        <is>
          <t>​ ​ ​ ​ ​ ​ ​ ​ ​ ​ ​ ​ ​ ​ Year Ended December 31, ​ ​ ​ 2020 ​ 2019 ​ 2018 ​ U.S. statutory tax rate ​ ​ 21.0 % ​ 21.0 % ​ 21.0 % State and local taxes, net of federal benefit ​ ​ 3.1 ​ ​ 3.1 ​ ​ 3.1 ​ Income attributable to non-controlling interests (a) ​ ​ (9.9) ​ ​ (10.0) ​ ​ (10.0) ​ Subtotal ​ ​ 14.2 % ​ 14.1 % ​ 14.1 % Non-creditable foreign taxes - non-controlling interest (b) (c) ​ ​ 5.1 ​ ​ 2.8 ​ ​ 2.7 ​ Non-creditable foreign taxes - RE/MAX Holdings (c) (d) ​ ​ 2.1 ​ ​ 1.1 ​ ​ 1.2 ​ Foreign derived intangible income deduction (c) ​ ​ (3.1) ​ ​ (1.5) ​ ​ (1.3) ​ Other permanent differences ​ ​ 2.0 ​ ​ 0.7 ​ ​ 0.4 ​ Uncertain tax positions (c) ​ ​ 1.9 ​ ​ 1.0 ​ ​ 0.8 ​ Impact of TRA adjustment on NCI (e) ​ ​ — ​ ​ — ​ ​ 0.7 ​ Effect of permanent difference - TRA adjustment (f) ​ ​ — ​ ​ — ​ ​ (2.2) ​ Valuation allowance recognized on basis step-ups ​ ​ — ​ ​ — ​ ​ 9.5 ​ Conversions of acquired C-Corporations to pass-through entities (g) ​ ​ 8.4 ​ ​ — ​ ​ — ​ Other (h) ​ ​ 0.2 ​ ​ 0.6 ​ ​ (1.3) ​ ​ ​ ​ 30.8 % ​ 18.8 % ​ 24.6 % ​ (a) Given virtually all our income is generated via a pass-through entity of which the non-controlling interest owns approximately 40%, that proportion of our income is not subject to U.S. or state income tax rates. (b) Approximately 40 % of foreign taxes paid at the RMCO level are attributable to the non-controlling interest. As a result, these taxes are never creditable against the U.S. taxes of Holdings. (c) The percentage impact of all these items increased in relation to 2019 because our pre-tax net income decreased in 2020 while the underlying tax or deduction was relatively unchanged. (d) While a portion of our foreign taxes are creditable within the U.S., most of the taxes we pay in Canada are not due largely to changes from TCJA (see discussion below). (e) Reflects the additional impact of non-controlling interest adjustment being on a larger base of income that includes the gain on reduction in TRA liability. (f) Reflects the impact of gain on TRA liability reduction, which is not taxable. (g) In 2020, the Company converted wemlo and First from C Corporations to flow-through entities, which triggered taxable gains. These conversions are expected to provide long-term tax benefits, both additional amortization and avoiding double taxation on profits. (h) Prior year amounts have been adjusted to reflect the immaterial correction of amortization for certain acquired Independent Regions. See Note 17, Immaterial Corrections to Prior Period Financial Statements for additional information.</t>
        </is>
      </c>
    </row>
    <row r="7">
      <c r="A7" s="4" t="inlineStr">
        <is>
          <t>Summary of Deferred Tax Assets and Liabilities</t>
        </is>
      </c>
      <c r="B7" s="4" t="inlineStr">
        <is>
          <t>These temporary differences result in taxable or deductible amounts in future years. Details of the Company’s deferred tax assets and liabilities are summarized as follows (in thousands): ​ ​ ​ ​ ​ ​ ​ ​ ​ As of December 31, ​ ​ 2020 ​ 2019 Long-term deferred tax assets ​ ​ ​ ​ ​ ​ Goodwill, other intangibles and other assets (c) ​ $ 41,924 ​ $ 44,706 Imputed interest deduction pursuant to tax receivable agreements ​ ​ 2,306 ​ ​ 2,651 Operating lease liabilities ​ ​ 2,671 ​ ​ 1,618 Compensation and benefits ​ ​ 3,237 ​ ​ 3,043 Allowance for doubtful accounts ​ ​ 1,429 ​ ​ 1,629 Motto contingent liability ​ ​ 1,034 ​ ​ 783 Deferred revenue ​ ​ 3,891 ​ ​ 3,706 Foreign tax credit carryforward ​ ​ 2,996 ​ ​ 1,862 Net operating loss (a) ​ ​ — ​ ​ 2,641 Other ​ ​ 817 ​ ​ 950 Total long-term deferred tax assets (c) ​ ​ 60,305 ​ ​ 63,589 Valuation allowance (b) ​ ​ (6,834) ​ ​ (7,184) Total long-term deferred tax assets, net of valuation allowance (c) ​ ​ 53,471 ​ ​ 56,405 Long-term deferred tax liabilities ​ ​ ​ ​ ​ ​ Property and equipment and other long lived assets ​ ​ (1,577) ​ ​ (1,494) Other ​ ​ (1,682) ​ ​ (703) Total long-term deferred tax liabilities ​ ​ (3,259) ​ ​ (2,197) Net long-term deferred tax assets ​ ​ 50,212 ​ ​ 54,208 Total deferred tax assets and liabilities (c) ​ $ 50,212 ​ $ 54,208 ​ (a) The conversion of acquired companies to LLCs resulted in the utilization of these net operating losses in 2020. (b) Includes a valuation allowance on deferred tax assets for goodwill and intangibles in the Company’s Western Canada operations, as well as foreign tax credit carryforwards. (c) Prior year amounts have been adjusted to reflect the immaterial correction of amortization for certain acquired Independent Regions. See Note 17, Immaterial Corrections to Prior Period Financial Statements for additional information.</t>
        </is>
      </c>
    </row>
    <row r="8">
      <c r="A8" s="4" t="inlineStr">
        <is>
          <t>Schedule of Unrecognized Tax Benefits</t>
        </is>
      </c>
      <c r="B8" s="4" t="inlineStr">
        <is>
          <t xml:space="preserve">​ ​ ​ ​ ​ ​ ​ ​ ​ ​ As of December 31, ​ ​ 2020 ​ 2019 Balance, January 1 ​ $ 4,810 ​ $ 4,278 Increase related to prior period tax positions ​ ​ 490 ​ ​ 532 Balance, December 31 (a) ​ $ 5,300 ​ $ 4,810 ​ (a) Excludes accrued interest and penalties of $2.3 million and $1.9 million for the years ended December 31, 2020 and 2019, respectively. These related interest and penalties are recognized in “Income taxes payable” within the Consolidated Balance She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Tables)</t>
        </is>
      </c>
      <c r="B1" s="2" t="inlineStr">
        <is>
          <t>12 Months Ended</t>
        </is>
      </c>
    </row>
    <row r="2">
      <c r="B2" s="2" t="inlineStr">
        <is>
          <t>Dec. 31, 2020</t>
        </is>
      </c>
    </row>
    <row r="3">
      <c r="A3" s="4" t="inlineStr">
        <is>
          <t>Employee Stock-Based Compensation Expense</t>
        </is>
      </c>
      <c r="B3" s="4" t="inlineStr">
        <is>
          <t xml:space="preserve">Employee stock-based compensation expense under the Company’s Incentive Plan, net of the amount capitalized in internally developed software, is as follows (in thousands): ​ ​ ​ ​ ​ ​ ​ ​ ​ ​ ​ ​ Year Ended December 31, ​ ​ 2020 ​ 2019 ​ 2018 Expense from time-based awards (a) ​ $ 12,224 ​ $ 7,554 ​ $ 5,189 Expense from performance-based awards (a)(b) ​ ​ 2,150 ​ ​ (179) ​ ​ 4,126 Expense from bonus to be settled in shares (c) ​ ​ 1,925 ​ ​ 3,788 ​ ​ — Equity-based compensation capitalized ​ ​ (32) ​ ​ (229) ​ ​ (139) Equity-based compensation expense ​ ​ 16,267 ​ ​ 10,934 ​ ​ 9,176 Tax deficit / (benefit) from equity-based compensation ​ ​ (2,308) ​ ​ (1,548) ​ ​ (1,297) Deficit / (excess) tax benefit from equity-based compensation ​ ​ 378 ​ ​ 55 ​ ​ (145) Net compensation cost ​ $ 14,337 ​ $ 9,441 ​ $ 7,734 ​ (a) Includes awards granted to booj, First, wemlo and Gadberry employees and former owners at the time of acquisition. (b) Expense recognized for performance-based awards is re-assessed each quarter based on expectations of achievement against the performance conditions. For the year ended December 31, 2019, the Company reversed expense that had been recognized in 2018 for awards granted for certain booj work deliverables. This reversal was primarily a result of modifying the awards to extend the due date of the performance conditions, primarily through December 31, 2019, as the achievement of the goals at the previous date was no longer probable. Accounting for these modifications resulted in the reversal of the cumulative expense previously recognized and expensing the modified awards over the new vesting period resulting in a net $0.3 million recognized in 2019. Also, for the year ended December 31, 2019, certain conditions were no longer deemed probable of being met for other performance awards tied to the achievement of a revenue target measured over a three-year performance period. The cumulative expense previously recognized was reversed in the current period, resulting in a negative expense of ($0.5) million in 2019. (c) In 2019, the Company revised its annual bonus plan so that a portion of the bonus for most employees would be settled in shares if the Company met certain performance metrics. While the normal bonus plan was eliminated earlier in the year, the Board of Directors agreed to pay a discretionary bonus in December 2020 given the performance of the Company in the second half of the year and opted to pay a portion in shares. The exact share amounts to be issued will be determined based on the stock price at the time of vesting in early 2021. These amounts are recognized as “Accrued liabilities” in the accompanying Consolidated Balance Sheets and are not included in “Additional paid-in capital” until the shares are issued. </t>
        </is>
      </c>
    </row>
    <row r="4">
      <c r="A4" s="4" t="inlineStr">
        <is>
          <t>Time-based awards</t>
        </is>
      </c>
    </row>
    <row r="5">
      <c r="A5" s="4" t="inlineStr">
        <is>
          <t>Restricted Stock Units</t>
        </is>
      </c>
      <c r="B5" s="4" t="inlineStr">
        <is>
          <t xml:space="preserve">​ ​ ​ ​ ​ ​ ​ ​ Shares ​ Weighted average grant date fair value per share Balance, January 1, 2020 ​ 455,452 ​ $ 46.15 Granted (a) ​ 769,750 ​ $ 33.05 Shares vested (including tax withholding) (b) ​ (189,354) ​ $ 44.41 Forfeited ​ (17,840) ​ $ 35.94 Balance, December 31, 2020 ​ 1,018,008 ​ $ 36.74 ​ (a) The weighted average grant date fair value per share for the years ended December 31, 2019 and 2018 were $38.43 and $53.04, respectively. (b) Pursuant to the terms of the Incentive Plan, shares withheld by the Company for the payment of the employee's tax withholding related to shares vesting are added back to the pool of shares available for future awards. </t>
        </is>
      </c>
    </row>
    <row r="6">
      <c r="A6" s="4" t="inlineStr">
        <is>
          <t>Performance-based awards</t>
        </is>
      </c>
    </row>
    <row r="7">
      <c r="A7" s="4" t="inlineStr">
        <is>
          <t>Restricted Stock Units</t>
        </is>
      </c>
      <c r="B7" s="4" t="inlineStr">
        <is>
          <t>The following table summarizes equity-based compensation activity related to PSUs: ​ ​ ​ ​ ​ ​ ​ ​ Shares ​ Weighted average grant date fair value per share Balance, January 1, 2020 ​ 139,964 ​ $ 45.31 Granted (a) (b) ​ 205,188 ​ $ 29.90 Shares vested (including tax withholding) ​ (6,331) ​ $ 38.49 Forfeited (c) ​ (57,086) ​ $ 49.08 Balance, December 31, 2020 ​ 281,735 ​ $ 23.37 ​ (a) The weighted average grant date fair value per share for the years ended December 31, 2019 and 2018 were $38.87 and $55.38, respectively. (b) Represents the total participant target award. (c) Includes forfeiture of the performance awards granted in 2018 that were set to vest on December 31, 2020 as the performance conditions were not m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266001</v>
      </c>
      <c r="C4" s="7" t="n">
        <v>282293</v>
      </c>
      <c r="D4" s="7" t="n">
        <v>212626</v>
      </c>
    </row>
    <row r="5">
      <c r="A5" s="3" t="inlineStr">
        <is>
          <t>Operating expenses:</t>
        </is>
      </c>
    </row>
    <row r="6">
      <c r="A6" s="4" t="inlineStr">
        <is>
          <t>Selling, operating and administrative expenses</t>
        </is>
      </c>
      <c r="B6" s="6" t="n">
        <v>128998</v>
      </c>
      <c r="C6" s="6" t="n">
        <v>119232</v>
      </c>
      <c r="D6" s="6" t="n">
        <v>120242</v>
      </c>
    </row>
    <row r="7">
      <c r="A7" s="4" t="inlineStr">
        <is>
          <t>Marketing Funds expenses</t>
        </is>
      </c>
      <c r="B7" s="6" t="n">
        <v>64402</v>
      </c>
      <c r="C7" s="6" t="n">
        <v>72299</v>
      </c>
      <c r="D7" s="6" t="n">
        <v>0</v>
      </c>
    </row>
    <row r="8">
      <c r="A8" s="4" t="inlineStr">
        <is>
          <t>Depreciation and amortization</t>
        </is>
      </c>
      <c r="B8" s="6" t="n">
        <v>26106</v>
      </c>
      <c r="C8" s="6" t="n">
        <v>21792</v>
      </c>
      <c r="D8" s="6" t="n">
        <v>20121</v>
      </c>
    </row>
    <row r="9">
      <c r="A9" s="4" t="inlineStr">
        <is>
          <t>Impairment charge - leased assets</t>
        </is>
      </c>
      <c r="B9" s="6" t="n">
        <v>7902</v>
      </c>
      <c r="C9" s="6" t="n">
        <v>0</v>
      </c>
      <c r="D9" s="6" t="n">
        <v>0</v>
      </c>
    </row>
    <row r="10">
      <c r="A10" s="4" t="inlineStr">
        <is>
          <t>Gain on reduction in tax receivable agreement liability</t>
        </is>
      </c>
      <c r="B10" s="6" t="n">
        <v>0</v>
      </c>
      <c r="C10" s="6" t="n">
        <v>0</v>
      </c>
      <c r="D10" s="6" t="n">
        <v>-6145</v>
      </c>
    </row>
    <row r="11">
      <c r="A11" s="4" t="inlineStr">
        <is>
          <t>Total operating expenses</t>
        </is>
      </c>
      <c r="B11" s="6" t="n">
        <v>227408</v>
      </c>
      <c r="C11" s="6" t="n">
        <v>213323</v>
      </c>
      <c r="D11" s="6" t="n">
        <v>134218</v>
      </c>
    </row>
    <row r="12">
      <c r="A12" s="4" t="inlineStr">
        <is>
          <t>Operating income</t>
        </is>
      </c>
      <c r="B12" s="6" t="n">
        <v>38593</v>
      </c>
      <c r="C12" s="6" t="n">
        <v>68970</v>
      </c>
      <c r="D12" s="6" t="n">
        <v>78408</v>
      </c>
    </row>
    <row r="13">
      <c r="A13" s="3" t="inlineStr">
        <is>
          <t>Other expenses, net:</t>
        </is>
      </c>
    </row>
    <row r="14">
      <c r="A14" s="4" t="inlineStr">
        <is>
          <t>Interest expense</t>
        </is>
      </c>
      <c r="B14" s="6" t="n">
        <v>-9223</v>
      </c>
      <c r="C14" s="6" t="n">
        <v>-12229</v>
      </c>
      <c r="D14" s="6" t="n">
        <v>-12051</v>
      </c>
    </row>
    <row r="15">
      <c r="A15" s="4" t="inlineStr">
        <is>
          <t>Interest income</t>
        </is>
      </c>
      <c r="B15" s="6" t="n">
        <v>340</v>
      </c>
      <c r="C15" s="6" t="n">
        <v>1446</v>
      </c>
      <c r="D15" s="6" t="n">
        <v>676</v>
      </c>
    </row>
    <row r="16">
      <c r="A16" s="4" t="inlineStr">
        <is>
          <t>Foreign currency transaction gains (losses)</t>
        </is>
      </c>
      <c r="B16" s="6" t="n">
        <v>-2</v>
      </c>
      <c r="C16" s="6" t="n">
        <v>109</v>
      </c>
      <c r="D16" s="6" t="n">
        <v>-312</v>
      </c>
    </row>
    <row r="17">
      <c r="A17" s="4" t="inlineStr">
        <is>
          <t>Total other expenses, net</t>
        </is>
      </c>
      <c r="B17" s="6" t="n">
        <v>-8885</v>
      </c>
      <c r="C17" s="6" t="n">
        <v>-10674</v>
      </c>
      <c r="D17" s="6" t="n">
        <v>-11687</v>
      </c>
    </row>
    <row r="18">
      <c r="A18" s="4" t="inlineStr">
        <is>
          <t>Income before provision for income taxes</t>
        </is>
      </c>
      <c r="B18" s="6" t="n">
        <v>29708</v>
      </c>
      <c r="C18" s="6" t="n">
        <v>58296</v>
      </c>
      <c r="D18" s="6" t="n">
        <v>66721</v>
      </c>
    </row>
    <row r="19">
      <c r="A19" s="4" t="inlineStr">
        <is>
          <t>Provision for income taxes</t>
        </is>
      </c>
      <c r="B19" s="6" t="n">
        <v>-9162</v>
      </c>
      <c r="C19" s="6" t="n">
        <v>-10982</v>
      </c>
      <c r="D19" s="6" t="n">
        <v>-16419</v>
      </c>
    </row>
    <row r="20">
      <c r="A20" s="4" t="inlineStr">
        <is>
          <t>Net income</t>
        </is>
      </c>
      <c r="B20" s="6" t="n">
        <v>20546</v>
      </c>
      <c r="C20" s="6" t="n">
        <v>47314</v>
      </c>
      <c r="D20" s="6" t="n">
        <v>50302</v>
      </c>
    </row>
    <row r="21">
      <c r="A21" s="4" t="inlineStr">
        <is>
          <t>Less: net income attributable to non-controlling interest</t>
        </is>
      </c>
      <c r="B21" s="6" t="n">
        <v>9296</v>
      </c>
      <c r="C21" s="6" t="n">
        <v>22034</v>
      </c>
      <c r="D21" s="6" t="n">
        <v>23168</v>
      </c>
    </row>
    <row r="22">
      <c r="A22" s="4" t="inlineStr">
        <is>
          <t>Net income attributable to RE/MAX Holdings, Inc.</t>
        </is>
      </c>
      <c r="B22" s="7" t="n">
        <v>11250</v>
      </c>
      <c r="C22" s="7" t="n">
        <v>25280</v>
      </c>
      <c r="D22" s="7" t="n">
        <v>27134</v>
      </c>
    </row>
    <row r="23">
      <c r="A23" s="3" t="inlineStr">
        <is>
          <t>Net income attributable to RE/MAX Holdings, Inc. per share of Class A common stock</t>
        </is>
      </c>
    </row>
    <row r="24">
      <c r="A24" s="4" t="inlineStr">
        <is>
          <t>Basic</t>
        </is>
      </c>
      <c r="B24" s="9" t="n">
        <v>0.62</v>
      </c>
      <c r="C24" s="9" t="n">
        <v>1.42</v>
      </c>
      <c r="D24" s="9" t="n">
        <v>1.53</v>
      </c>
    </row>
    <row r="25">
      <c r="A25" s="4" t="inlineStr">
        <is>
          <t>Diluted</t>
        </is>
      </c>
      <c r="B25" s="10" t="n">
        <v>0.61</v>
      </c>
      <c r="C25" s="10" t="n">
        <v>1.41</v>
      </c>
      <c r="D25" s="10" t="n">
        <v>1.53</v>
      </c>
    </row>
    <row r="26">
      <c r="A26" s="4" t="inlineStr">
        <is>
          <t>Common Class A</t>
        </is>
      </c>
    </row>
    <row r="27">
      <c r="A27" s="3" t="inlineStr">
        <is>
          <t>Net income attributable to RE/MAX Holdings, Inc. per share of Class A common stock</t>
        </is>
      </c>
    </row>
    <row r="28">
      <c r="A28" s="4" t="inlineStr">
        <is>
          <t>Basic</t>
        </is>
      </c>
      <c r="B28" s="10" t="n">
        <v>0.62</v>
      </c>
      <c r="C28" s="10" t="n">
        <v>1.42</v>
      </c>
      <c r="D28" s="10" t="n">
        <v>1.53</v>
      </c>
    </row>
    <row r="29">
      <c r="A29" s="4" t="inlineStr">
        <is>
          <t>Diluted</t>
        </is>
      </c>
      <c r="B29" s="9" t="n">
        <v>0.61</v>
      </c>
      <c r="C29" s="9" t="n">
        <v>1.41</v>
      </c>
      <c r="D29" s="9" t="n">
        <v>1.53</v>
      </c>
    </row>
    <row r="30">
      <c r="A30" s="3" t="inlineStr">
        <is>
          <t>Weighted average shares of Class A common stock outstanding</t>
        </is>
      </c>
    </row>
    <row r="31">
      <c r="A31" s="4" t="inlineStr">
        <is>
          <t>Basic</t>
        </is>
      </c>
      <c r="B31" s="6" t="n">
        <v>18170348</v>
      </c>
      <c r="C31" s="6" t="n">
        <v>17812065</v>
      </c>
      <c r="D31" s="6" t="n">
        <v>17737649</v>
      </c>
    </row>
    <row r="32">
      <c r="A32" s="4" t="inlineStr">
        <is>
          <t>Diluted</t>
        </is>
      </c>
      <c r="B32" s="6" t="n">
        <v>18324246</v>
      </c>
      <c r="C32" s="6" t="n">
        <v>17867752</v>
      </c>
      <c r="D32" s="6" t="n">
        <v>17767499</v>
      </c>
    </row>
    <row r="33">
      <c r="A33" s="4" t="inlineStr">
        <is>
          <t>Cash dividends declared per share of Class A common stock</t>
        </is>
      </c>
      <c r="B33" s="9" t="n">
        <v>0.88</v>
      </c>
      <c r="C33" s="9" t="n">
        <v>0.84</v>
      </c>
      <c r="D33" s="9" t="n">
        <v>0.8</v>
      </c>
    </row>
    <row r="34">
      <c r="A34" s="4" t="inlineStr">
        <is>
          <t>Continuing franchise fees</t>
        </is>
      </c>
    </row>
    <row r="35">
      <c r="A35" s="3" t="inlineStr">
        <is>
          <t>Revenue:</t>
        </is>
      </c>
    </row>
    <row r="36">
      <c r="A36" s="4" t="inlineStr">
        <is>
          <t>Total revenue</t>
        </is>
      </c>
      <c r="B36" s="7" t="n">
        <v>90217</v>
      </c>
      <c r="C36" s="7" t="n">
        <v>99928</v>
      </c>
      <c r="D36" s="7" t="n">
        <v>101104</v>
      </c>
    </row>
    <row r="37">
      <c r="A37" s="4" t="inlineStr">
        <is>
          <t>Annual dues</t>
        </is>
      </c>
    </row>
    <row r="38">
      <c r="A38" s="3" t="inlineStr">
        <is>
          <t>Revenue:</t>
        </is>
      </c>
    </row>
    <row r="39">
      <c r="A39" s="4" t="inlineStr">
        <is>
          <t>Total revenue</t>
        </is>
      </c>
      <c r="B39" s="6" t="n">
        <v>35075</v>
      </c>
      <c r="C39" s="6" t="n">
        <v>35409</v>
      </c>
      <c r="D39" s="6" t="n">
        <v>35894</v>
      </c>
    </row>
    <row r="40">
      <c r="A40" s="4" t="inlineStr">
        <is>
          <t>Broker fees</t>
        </is>
      </c>
    </row>
    <row r="41">
      <c r="A41" s="3" t="inlineStr">
        <is>
          <t>Revenue:</t>
        </is>
      </c>
    </row>
    <row r="42">
      <c r="A42" s="4" t="inlineStr">
        <is>
          <t>Total revenue</t>
        </is>
      </c>
      <c r="B42" s="6" t="n">
        <v>50028</v>
      </c>
      <c r="C42" s="6" t="n">
        <v>45990</v>
      </c>
      <c r="D42" s="6" t="n">
        <v>46871</v>
      </c>
    </row>
    <row r="43">
      <c r="A43" s="4" t="inlineStr">
        <is>
          <t>Marketing Funds</t>
        </is>
      </c>
    </row>
    <row r="44">
      <c r="A44" s="3" t="inlineStr">
        <is>
          <t>Revenue:</t>
        </is>
      </c>
    </row>
    <row r="45">
      <c r="A45" s="4" t="inlineStr">
        <is>
          <t>Total revenue</t>
        </is>
      </c>
      <c r="B45" s="6" t="n">
        <v>64402</v>
      </c>
      <c r="C45" s="6" t="n">
        <v>72299</v>
      </c>
      <c r="D45" s="6" t="n">
        <v>0</v>
      </c>
    </row>
    <row r="46">
      <c r="A46" s="4" t="inlineStr">
        <is>
          <t>Franchise sales and other revenue</t>
        </is>
      </c>
    </row>
    <row r="47">
      <c r="A47" s="3" t="inlineStr">
        <is>
          <t>Revenue:</t>
        </is>
      </c>
    </row>
    <row r="48">
      <c r="A48" s="4" t="inlineStr">
        <is>
          <t>Total revenue</t>
        </is>
      </c>
      <c r="B48" s="7" t="n">
        <v>26279</v>
      </c>
      <c r="C48" s="7" t="n">
        <v>28667</v>
      </c>
      <c r="D48" s="7" t="n">
        <v>287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material Corrections to Prior Period Financial Statements (Tables)</t>
        </is>
      </c>
      <c r="B1" s="2" t="inlineStr">
        <is>
          <t>12 Months Ended</t>
        </is>
      </c>
    </row>
    <row r="2">
      <c r="B2" s="2" t="inlineStr">
        <is>
          <t>Dec. 31, 2020</t>
        </is>
      </c>
    </row>
    <row r="3">
      <c r="A3" s="3" t="inlineStr">
        <is>
          <t>Immaterial Corrections to Prior Period Financial Statements</t>
        </is>
      </c>
    </row>
    <row r="4">
      <c r="A4" s="4" t="inlineStr">
        <is>
          <t>Schedule of correction to prior period adjustments to financial statements</t>
        </is>
      </c>
      <c r="B4" s="4" t="inlineStr">
        <is>
          <t>​ ​ ​ ​ ​ ​ ​ ​ ​ ​ ​ ​ ​ ​ ​ ​ As of December 31, ​ ​ 2020 ​ 2019 ​ ​ As previously ​ ​ ​ As previously ​ ​ ​ ​ reported ​ As adjusted ​ reported ​ As adjusted Franchise agreements, net ​ $ 72,196 ​ $ 69,802 ​ $ 87,670 ​ $ 84,691 Goodwill ​ $ 175,835 ​ $ 165,358 ​ $ 159,038 ​ $ 148,561 Deferred tax assets, net ​ $ 48,855 ​ $ 50,702 ​ $ 52,595 ​ $ 54,501 Total assets ​ $ 557,392 ​ $ 546,368 ​ $ 542,352 ​ $ 530,802 Retained earnings ​ $ 25,139 ​ $ 25,628 ​ $ 30,525 ​ $ 30,732 Non-controlling interest ​ $ (404,494) ​ $ (416,007) ​ $ (399,510) ​ $ (411,267) Total stockholders' equity ​ $ 112,681 ​ $ 101,657 ​ $ 98,376 ​ $ 86,826 ​ ​ ​ ​ ​ ​ ​ ​ ​ ​ ​ ​ ​ ​ ​ ​ ​ ​ ​ ​ ​ ​ ​ ​ For the Year Ended December 31, ​ ​ 2020 ​ 2019 ​ 2018 ​ ​ As previously ​ ​ ​ As previously ​ ​ ​ As previously ​ ​ ​ ​ reported ​ As adjusted ​ reported ​ As adjusted ​ reported ​ As adjusted Depreciation and amortization ​ $ 26,691 ​ $ 26,106 ​ $ 22,323 ​ $ 21,792 ​ $ 20,678 ​ $ 20,121 Operating income ​ $ 38,008 ​ $ 38,593 ​ $ 68,439 ​ $ 68,970 ​ $ 77,851 ​ $ 78,408 Income before provision for income taxes ​ $ 29,123 ​ $ 29,708 ​ $ 57,765 ​ $ 58,296 ​ $ 66,164 ​ $ 66,721 Provision for income taxes ​ $ (9,103) ​ $ (9,162) ​ $ (10,909) ​ $ (10,982) ​ $ (16,342) ​ $ (16,419) Net income ​ $ 20,020 ​ $ 20,546 ​ $ 46,856 ​ $ 47,314 ​ $ 49,822 ​ $ 50,302 Less: net income attributable to non-controlling interest ​ $ 9,056 ​ $ 9,296 ​ $ 21,816 ​ $ 22,034 ​ $ 22,939 ​ $ 23,168 Net income attributable to RE/MAX Holdings, Inc. ​ $ 10,964 ​ $ 11,250 ​ $ 25,040 ​ $ 25,280 ​ $ 26,883 ​ $ 27,134 Net income attributable to RE/MAX Holdings, Inc. per share of Class A common stock, basic ​ $ 0.60 ​ $ 0.62 ​ $ 1.41 ​ $ 1.42 ​ $ 1.52 ​ $ 1.53 Net income attributable to RE/MAX Holdings, Inc. per share of Class A common stock, diluted ​ $ 0.60 ​ $ 0.61 ​ $ 1.40 ​ $ 1.41 ​ $ 1.51 ​ $ 1.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Revenue from External Customers By Segment</t>
        </is>
      </c>
      <c r="B4" s="4" t="inlineStr">
        <is>
          <t>The following table presents revenue from external customers by segment (in thousands): ​ ​ ​ ​ ​ ​ ​ ​ ​ ​ ​ ​ Year Ended December 31, ​ ​ 2020 ​ 2019 ​ 2018 Continuing franchise fees (a) ​ $ 84,863 ​ $ 95,854 ​ $ 98,828 Annual dues ​ ​ 35,075 ​ ​ 35,409 ​ ​ 35,894 Broker fees ​ ​ 50,028 ​ ​ 45,990 ​ ​ 46,871 Franchise sales and other revenue ​ ​ 20,826 ​ ​ 22,383 ​ ​ 22,911 Total Real Estate ​ ​ 190,792 ​ ​ 199,636 ​ ​ 204,504 Continuing franchise fees ​ ​ 5,354 ​ ​ 4,074 ​ ​ 2,276 Franchise sales and other revenue ​ ​ 1,256 ​ ​ 468 ​ ​ 260 Total Mortgage ​ ​ 6,610 ​ ​ 4,542 ​ ​ 2,536 Marketing Funds fees (a) ​ ​ 64,402 ​ ​ 72,299 ​ ​ — Other ​ ​ 4,197 ​ ​ 5,816 ​ ​ 5,586 Total revenue ​ $ 266,001 ​ $ 282,293 ​ $ 212,626 ​ ​ ​ ​ ​ ​ ​ ​ ​ ​ (a) During the year ended December 31, 2020, Continuing franchise fees and Marketing Funds fees declined primarily due to the temporary COVID-19 related financial support programs offered to franchisees.</t>
        </is>
      </c>
    </row>
    <row r="5">
      <c r="A5" s="4" t="inlineStr">
        <is>
          <t>Schedule of Revenue and Adjusted EBITDA of the Company's Reportable Segment</t>
        </is>
      </c>
      <c r="B5" s="4" t="inlineStr">
        <is>
          <t xml:space="preserve">The following table presents a reconciliation of Adjusted EBITDA by segment to income before provision for income taxes (in thousands): ​ ​ ​ ​ ​ ​ ​ ​ ​ ​ ​ ​ Year Ended December 31, ​ ​ 2020 ​ 2019 ​ 2018 Adjusted EBITDA: Real Estate ​ $ 96,079 ​ $ 106,810 ​ $ 108,669 Adjusted EBITDA: Mortgage ​ ​ (2,255) ​ ​ (2,709) ​ ​ (3,436) Adjusted EBITDA: Other ​ ​ (1,266) ​ ​ (586) ​ ​ (917) Adjusted EBITDA: Consolidated ​ ​ 92,558 ​ ​ 103,515 ​ ​ 104,316 Gain (loss) on sale or disposition of assets, net ​ ​ (503) ​ ​ (342) ​ ​ 139 Impairment charge - leased assets (a) ​ ​ (7,902) ​ ​ — ​ ​ — Equity-based compensation expense ​ ​ (16,267) ​ ​ (10,934) ​ ​ (9,176) Acquisition-related expense (b) ​ ​ (2,375) ​ ​ (1,127) ​ ​ (1,634) Gain on reduction in tax receivable agreement liability (c) ​ ​ — ​ ​ — ​ ​ 6,145 Special Committee investigation and remediation expense (d) ​ ​ — ​ ​ — ​ ​ (2,862) Fair value adjustments to contingent consideration (e) ​ ​ (814) ​ ​ (241) ​ ​ 1,289 Interest income ​ ​ 340 ​ ​ 1,446 ​ ​ 676 Interest expense ​ ​ (9,223) ​ ​ (12,229) ​ ​ (12,051) Depreciation and amortization (f) ​ ​ (26,106) ​ ​ (21,792) ​ ​ (20,121) Income before provision for income taxes (f) ​ $ 29,708 ​ $ 58,296 ​ $ 66,721 ​ ​ ​ ​ ​ ​ ​ ​ ​ ​ (a) Represents the impairment recognized on a portion of the Company’s corporate headquarters office building. See Note 3, Leases, for additional information. (b) Acquisition-related expense includes personnel, legal, accounting, advisory and consulting fees incurred in connection with the acquisition and integration of acquired companies. (c) Gain on reduction in tax receivable agreement liability is a result of the Tax Cuts and Jobs Act enacted in December 2017 and further clarified in 2018. See Note 12, Income Taxes, for additional information. (d)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e) Fair value adjustments to contingent consideration include amounts recognized for changes in the estimated fair value of the contingent consideration liabilities. See Note 11, Fair Value Measurements for additional information. (f) Prior year amounts have been adjusted to reflect the immaterial correction of amortization for certain acquired Independent Regions. See Note 17, Immaterial Corrections to Prior Period Financial Statements for additional information. </t>
        </is>
      </c>
    </row>
    <row r="6">
      <c r="A6" s="4" t="inlineStr">
        <is>
          <t>Summary of Total Assets by Segment</t>
        </is>
      </c>
      <c r="B6" s="4" t="inlineStr">
        <is>
          <t>The following table presents total assets of the Company’s segments (in thousands): ​ ​ ​ ​ ​ ​ ​ ​ ​ As of December 31, ​ ​ 2020 ​ 2019 Real Estate (a) ​ $ 462,036 ​ $ 462,095 Marketing Funds ​ ​ 48,728 ​ ​ 41,090 Mortgage ​ ​ 32,248 ​ ​ 20,161 Other ​ ​ 3,356 ​ ​ 7,456 Total assets ​ $ 546,368 ​ $ 530,802 ​ ​ ​ ​ ​ ​ ​ (a) Prior year amounts have been adjusted to reflect the immaterial correction of amortization for certain acquired Independent Regions. See Note 17, Immaterial Corrections to Prior Period Financial Stat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Business and Organization (Details)</t>
        </is>
      </c>
      <c r="B1" s="2" t="inlineStr">
        <is>
          <t>12 Months Ended</t>
        </is>
      </c>
    </row>
    <row r="2">
      <c r="B2" s="2" t="inlineStr">
        <is>
          <t>Dec. 31, 2020countrystateVoteOfficeclassitem</t>
        </is>
      </c>
      <c r="C2" s="2" t="inlineStr">
        <is>
          <t>Dec. 31, 2019</t>
        </is>
      </c>
    </row>
    <row r="3">
      <c r="A3" s="3" t="inlineStr">
        <is>
          <t>Organization Consolidation And Presentation Of Financial Statements Disclosure [Line Items]</t>
        </is>
      </c>
    </row>
    <row r="4">
      <c r="A4" s="4" t="inlineStr">
        <is>
          <t>Number of classes of common stock | class</t>
        </is>
      </c>
      <c r="B4" s="6" t="n">
        <v>2</v>
      </c>
    </row>
    <row r="5">
      <c r="A5" s="4" t="inlineStr">
        <is>
          <t>RMCO, LLC</t>
        </is>
      </c>
    </row>
    <row r="6">
      <c r="A6" s="3" t="inlineStr">
        <is>
          <t>Organization Consolidation And Presentation Of Financial Statements Disclosure [Line Items]</t>
        </is>
      </c>
    </row>
    <row r="7">
      <c r="A7" s="4" t="inlineStr">
        <is>
          <t>Parent economic interest in RMCO (as a percent)</t>
        </is>
      </c>
      <c r="B7" s="4" t="inlineStr">
        <is>
          <t>59.40%</t>
        </is>
      </c>
      <c r="C7" s="4" t="inlineStr">
        <is>
          <t>58.70%</t>
        </is>
      </c>
    </row>
    <row r="8">
      <c r="A8" s="4" t="inlineStr">
        <is>
          <t>RIHI | RMCO, LLC</t>
        </is>
      </c>
    </row>
    <row r="9">
      <c r="A9" s="3" t="inlineStr">
        <is>
          <t>Organization Consolidation And Presentation Of Financial Statements Disclosure [Line Items]</t>
        </is>
      </c>
    </row>
    <row r="10">
      <c r="A10" s="4" t="inlineStr">
        <is>
          <t>Non-controlling interest ownership of common units in RMCO as a percentage</t>
        </is>
      </c>
      <c r="B10" s="4" t="inlineStr">
        <is>
          <t>40.60%</t>
        </is>
      </c>
      <c r="C10" s="4" t="inlineStr">
        <is>
          <t>41.30%</t>
        </is>
      </c>
    </row>
    <row r="11">
      <c r="A11" s="4" t="inlineStr">
        <is>
          <t>Minimum</t>
        </is>
      </c>
    </row>
    <row r="12">
      <c r="A12" s="3" t="inlineStr">
        <is>
          <t>Organization Consolidation And Presentation Of Financial Statements Disclosure [Line Items]</t>
        </is>
      </c>
    </row>
    <row r="13">
      <c r="A13" s="4" t="inlineStr">
        <is>
          <t>Number of agents | item</t>
        </is>
      </c>
      <c r="B13" s="6" t="n">
        <v>135000</v>
      </c>
    </row>
    <row r="14">
      <c r="A14" s="4" t="inlineStr">
        <is>
          <t>Number of offices</t>
        </is>
      </c>
      <c r="B14" s="6" t="n">
        <v>8000</v>
      </c>
    </row>
    <row r="15">
      <c r="A15" s="4" t="inlineStr">
        <is>
          <t>Number of countries in which entity operates | country</t>
        </is>
      </c>
      <c r="B15" s="6" t="n">
        <v>110</v>
      </c>
    </row>
    <row r="16">
      <c r="A16" s="4" t="inlineStr">
        <is>
          <t>Minimum | Motto Mortgage</t>
        </is>
      </c>
    </row>
    <row r="17">
      <c r="A17" s="3" t="inlineStr">
        <is>
          <t>Organization Consolidation And Presentation Of Financial Statements Disclosure [Line Items]</t>
        </is>
      </c>
    </row>
    <row r="18">
      <c r="A18" s="4" t="inlineStr">
        <is>
          <t>Number of offices</t>
        </is>
      </c>
      <c r="B18" s="6" t="n">
        <v>125</v>
      </c>
    </row>
    <row r="19">
      <c r="A19" s="4" t="inlineStr">
        <is>
          <t>Number of states in which entity operates | state</t>
        </is>
      </c>
      <c r="B19" s="6" t="n">
        <v>30</v>
      </c>
    </row>
    <row r="20">
      <c r="A20" s="4" t="inlineStr">
        <is>
          <t>REMAX</t>
        </is>
      </c>
    </row>
    <row r="21">
      <c r="A21" s="3" t="inlineStr">
        <is>
          <t>Organization Consolidation And Presentation Of Financial Statements Disclosure [Line Items]</t>
        </is>
      </c>
    </row>
    <row r="22">
      <c r="A22" s="4" t="inlineStr">
        <is>
          <t>Percentage of Company consisting of franchises</t>
        </is>
      </c>
      <c r="B22" s="4" t="inlineStr">
        <is>
          <t>100.00%</t>
        </is>
      </c>
    </row>
    <row r="23">
      <c r="A23" s="4" t="inlineStr">
        <is>
          <t>Common Class A</t>
        </is>
      </c>
    </row>
    <row r="24">
      <c r="A24" s="3" t="inlineStr">
        <is>
          <t>Organization Consolidation And Presentation Of Financial Statements Disclosure [Line Items]</t>
        </is>
      </c>
    </row>
    <row r="25">
      <c r="A25" s="4" t="inlineStr">
        <is>
          <t>Number of votes per share held | Vote</t>
        </is>
      </c>
      <c r="B25" s="6" t="n">
        <v>1</v>
      </c>
    </row>
    <row r="26">
      <c r="A26" s="4" t="inlineStr">
        <is>
          <t>Common Class A | One Company Founder [Member]</t>
        </is>
      </c>
    </row>
    <row r="27">
      <c r="A27" s="3" t="inlineStr">
        <is>
          <t>Organization Consolidation And Presentation Of Financial Statements Disclosure [Line Items]</t>
        </is>
      </c>
    </row>
    <row r="28">
      <c r="A28" s="4" t="inlineStr">
        <is>
          <t>Ownership percentage</t>
        </is>
      </c>
      <c r="B28" s="4" t="inlineStr">
        <is>
          <t>1.10%</t>
        </is>
      </c>
    </row>
    <row r="29">
      <c r="A29" s="4" t="inlineStr">
        <is>
          <t>Common Class B | RIHI</t>
        </is>
      </c>
    </row>
    <row r="30">
      <c r="A30" s="3" t="inlineStr">
        <is>
          <t>Organization Consolidation And Presentation Of Financial Statements Disclosure [Line Items]</t>
        </is>
      </c>
    </row>
    <row r="31">
      <c r="A31" s="4" t="inlineStr">
        <is>
          <t>Ownership percentage</t>
        </is>
      </c>
      <c r="B31" s="4" t="inlineStr">
        <is>
          <t>40.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Details) $ in Thousands</t>
        </is>
      </c>
      <c r="B1" s="2" t="inlineStr">
        <is>
          <t>12 Months Ended</t>
        </is>
      </c>
    </row>
    <row r="2">
      <c r="B2" s="2" t="inlineStr">
        <is>
          <t>Dec. 31, 2020USD ($)</t>
        </is>
      </c>
    </row>
    <row r="3">
      <c r="A3" s="4" t="inlineStr">
        <is>
          <t>Annual dues</t>
        </is>
      </c>
    </row>
    <row r="4">
      <c r="A4" s="3" t="inlineStr">
        <is>
          <t>Disaggregation of Revenue [Line Items]</t>
        </is>
      </c>
    </row>
    <row r="5">
      <c r="A5" s="4" t="inlineStr">
        <is>
          <t>Deferred revenue recognition period</t>
        </is>
      </c>
      <c r="B5" s="4" t="inlineStr">
        <is>
          <t>12 months</t>
        </is>
      </c>
    </row>
    <row r="6">
      <c r="A6" s="4" t="inlineStr">
        <is>
          <t>Balance at beginning of period</t>
        </is>
      </c>
      <c r="B6" s="7" t="n">
        <v>15982</v>
      </c>
    </row>
    <row r="7">
      <c r="A7" s="4" t="inlineStr">
        <is>
          <t>New billings</t>
        </is>
      </c>
      <c r="B7" s="6" t="n">
        <v>33632</v>
      </c>
    </row>
    <row r="8">
      <c r="A8" s="4" t="inlineStr">
        <is>
          <t>Revenue recognized</t>
        </is>
      </c>
      <c r="B8" s="6" t="n">
        <v>-35075</v>
      </c>
    </row>
    <row r="9">
      <c r="A9" s="4" t="inlineStr">
        <is>
          <t>Balance at the end of period</t>
        </is>
      </c>
      <c r="B9" s="6" t="n">
        <v>14539</v>
      </c>
    </row>
    <row r="10">
      <c r="A10" s="4" t="inlineStr">
        <is>
          <t>Annual dues</t>
        </is>
      </c>
    </row>
    <row r="11">
      <c r="A11" s="3" t="inlineStr">
        <is>
          <t>Disaggregation of Revenue [Line Items]</t>
        </is>
      </c>
    </row>
    <row r="12">
      <c r="A12" s="4" t="inlineStr">
        <is>
          <t>Revenue recognized</t>
        </is>
      </c>
      <c r="B12" s="6" t="n">
        <v>14100</v>
      </c>
    </row>
    <row r="13">
      <c r="A13" s="4" t="inlineStr">
        <is>
          <t>Franchise sales</t>
        </is>
      </c>
    </row>
    <row r="14">
      <c r="A14" s="3" t="inlineStr">
        <is>
          <t>Disaggregation of Revenue [Line Items]</t>
        </is>
      </c>
    </row>
    <row r="15">
      <c r="A15" s="4" t="inlineStr">
        <is>
          <t>Balance at beginning of period</t>
        </is>
      </c>
      <c r="B15" s="6" t="n">
        <v>25884</v>
      </c>
    </row>
    <row r="16">
      <c r="A16" s="4" t="inlineStr">
        <is>
          <t>New billings</t>
        </is>
      </c>
      <c r="B16" s="6" t="n">
        <v>8615</v>
      </c>
    </row>
    <row r="17">
      <c r="A17" s="4" t="inlineStr">
        <is>
          <t>Revenue recognized</t>
        </is>
      </c>
      <c r="B17" s="6" t="n">
        <v>-9430</v>
      </c>
    </row>
    <row r="18">
      <c r="A18" s="4" t="inlineStr">
        <is>
          <t>Balance at the end of period</t>
        </is>
      </c>
      <c r="B18" s="6" t="n">
        <v>25069</v>
      </c>
    </row>
    <row r="19">
      <c r="A19" s="4" t="inlineStr">
        <is>
          <t>Revenue recognized</t>
        </is>
      </c>
      <c r="B19" s="7" t="n">
        <v>8400</v>
      </c>
    </row>
    <row r="20">
      <c r="A20" s="4" t="inlineStr">
        <is>
          <t>Franchise sales | RE/MAX franchise agreements</t>
        </is>
      </c>
    </row>
    <row r="21">
      <c r="A21" s="3" t="inlineStr">
        <is>
          <t>Disaggregation of Revenue [Line Items]</t>
        </is>
      </c>
    </row>
    <row r="22">
      <c r="A22" s="4" t="inlineStr">
        <is>
          <t>Period of franchise agreement</t>
        </is>
      </c>
      <c r="B22" s="4" t="inlineStr">
        <is>
          <t>5 years</t>
        </is>
      </c>
    </row>
    <row r="23">
      <c r="A23" s="4" t="inlineStr">
        <is>
          <t>Franchise sales | Motto Franchising</t>
        </is>
      </c>
    </row>
    <row r="24">
      <c r="A24" s="3" t="inlineStr">
        <is>
          <t>Disaggregation of Revenue [Line Items]</t>
        </is>
      </c>
    </row>
    <row r="25">
      <c r="A25" s="4" t="inlineStr">
        <is>
          <t>Period of franchise agreement</t>
        </is>
      </c>
      <c r="B25"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12 Months Ended</t>
        </is>
      </c>
    </row>
    <row r="2">
      <c r="B2" s="2" t="inlineStr">
        <is>
          <t>Dec. 31, 2020USD ($)</t>
        </is>
      </c>
    </row>
    <row r="3">
      <c r="A3" s="3" t="inlineStr">
        <is>
          <t>Capitalized Contract Cost [Line Items]</t>
        </is>
      </c>
    </row>
    <row r="4">
      <c r="A4" s="4" t="inlineStr">
        <is>
          <t>Balance at beginning of period</t>
        </is>
      </c>
      <c r="B4" s="7" t="n">
        <v>3578</v>
      </c>
    </row>
    <row r="5">
      <c r="A5" s="4" t="inlineStr">
        <is>
          <t>Expense recognized</t>
        </is>
      </c>
      <c r="B5" s="6" t="n">
        <v>1412</v>
      </c>
    </row>
    <row r="6">
      <c r="A6" s="4" t="inlineStr">
        <is>
          <t>Additions to contract cost for new activity</t>
        </is>
      </c>
      <c r="B6" s="6" t="n">
        <v>-1524</v>
      </c>
    </row>
    <row r="7">
      <c r="A7" s="4" t="inlineStr">
        <is>
          <t>Balance at end of period</t>
        </is>
      </c>
      <c r="B7" s="7" t="n">
        <v>36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266001</v>
      </c>
      <c r="C4" s="7" t="n">
        <v>282293</v>
      </c>
      <c r="D4" s="7" t="n">
        <v>212626</v>
      </c>
    </row>
    <row r="5">
      <c r="A5" s="4" t="inlineStr">
        <is>
          <t>Real Estate</t>
        </is>
      </c>
    </row>
    <row r="6">
      <c r="A6" s="3" t="inlineStr">
        <is>
          <t>Disaggregation of Revenue [Line Items]</t>
        </is>
      </c>
    </row>
    <row r="7">
      <c r="A7" s="4" t="inlineStr">
        <is>
          <t>Total revenue</t>
        </is>
      </c>
      <c r="B7" s="6" t="n">
        <v>190792</v>
      </c>
      <c r="C7" s="6" t="n">
        <v>199636</v>
      </c>
      <c r="D7" s="6" t="n">
        <v>204504</v>
      </c>
    </row>
    <row r="8">
      <c r="A8" s="4" t="inlineStr">
        <is>
          <t>Company -Owned Regions</t>
        </is>
      </c>
    </row>
    <row r="9">
      <c r="A9" s="3" t="inlineStr">
        <is>
          <t>Disaggregation of Revenue [Line Items]</t>
        </is>
      </c>
    </row>
    <row r="10">
      <c r="A10" s="4" t="inlineStr">
        <is>
          <t>Total revenue</t>
        </is>
      </c>
      <c r="B10" s="6" t="n">
        <v>144616</v>
      </c>
      <c r="C10" s="6" t="n">
        <v>152218</v>
      </c>
      <c r="D10" s="6" t="n">
        <v>157873</v>
      </c>
    </row>
    <row r="11">
      <c r="A11" s="4" t="inlineStr">
        <is>
          <t>Independent Regions</t>
        </is>
      </c>
    </row>
    <row r="12">
      <c r="A12" s="3" t="inlineStr">
        <is>
          <t>Disaggregation of Revenue [Line Items]</t>
        </is>
      </c>
    </row>
    <row r="13">
      <c r="A13" s="4" t="inlineStr">
        <is>
          <t>Total revenue</t>
        </is>
      </c>
      <c r="B13" s="6" t="n">
        <v>34423</v>
      </c>
      <c r="C13" s="6" t="n">
        <v>34467</v>
      </c>
      <c r="D13" s="6" t="n">
        <v>33082</v>
      </c>
    </row>
    <row r="14">
      <c r="A14" s="4" t="inlineStr">
        <is>
          <t>Global and Other</t>
        </is>
      </c>
    </row>
    <row r="15">
      <c r="A15" s="3" t="inlineStr">
        <is>
          <t>Disaggregation of Revenue [Line Items]</t>
        </is>
      </c>
    </row>
    <row r="16">
      <c r="A16" s="4" t="inlineStr">
        <is>
          <t>Total revenue</t>
        </is>
      </c>
      <c r="B16" s="6" t="n">
        <v>11753</v>
      </c>
      <c r="C16" s="6" t="n">
        <v>12951</v>
      </c>
      <c r="D16" s="6" t="n">
        <v>13549</v>
      </c>
    </row>
    <row r="17">
      <c r="A17" s="4" t="inlineStr">
        <is>
          <t>Total Marketing Funds</t>
        </is>
      </c>
    </row>
    <row r="18">
      <c r="A18" s="3" t="inlineStr">
        <is>
          <t>Disaggregation of Revenue [Line Items]</t>
        </is>
      </c>
    </row>
    <row r="19">
      <c r="A19" s="4" t="inlineStr">
        <is>
          <t>Total revenue</t>
        </is>
      </c>
      <c r="B19" s="6" t="n">
        <v>64402</v>
      </c>
      <c r="C19" s="6" t="n">
        <v>72299</v>
      </c>
    </row>
    <row r="20">
      <c r="A20" s="4" t="inlineStr">
        <is>
          <t>Mortgage</t>
        </is>
      </c>
    </row>
    <row r="21">
      <c r="A21" s="3" t="inlineStr">
        <is>
          <t>Disaggregation of Revenue [Line Items]</t>
        </is>
      </c>
    </row>
    <row r="22">
      <c r="A22" s="4" t="inlineStr">
        <is>
          <t>Total revenue</t>
        </is>
      </c>
      <c r="B22" s="6" t="n">
        <v>6610</v>
      </c>
      <c r="C22" s="6" t="n">
        <v>4542</v>
      </c>
      <c r="D22" s="6" t="n">
        <v>2536</v>
      </c>
    </row>
    <row r="23">
      <c r="A23" s="4" t="inlineStr">
        <is>
          <t>Other</t>
        </is>
      </c>
    </row>
    <row r="24">
      <c r="A24" s="3" t="inlineStr">
        <is>
          <t>Disaggregation of Revenue [Line Items]</t>
        </is>
      </c>
    </row>
    <row r="25">
      <c r="A25" s="4" t="inlineStr">
        <is>
          <t>Total revenue</t>
        </is>
      </c>
      <c r="B25" s="6" t="n">
        <v>4197</v>
      </c>
      <c r="C25" s="6" t="n">
        <v>5816</v>
      </c>
      <c r="D25" s="6" t="n">
        <v>5586</v>
      </c>
    </row>
    <row r="26">
      <c r="A26" s="4" t="inlineStr">
        <is>
          <t>U.S. | Real Estate</t>
        </is>
      </c>
    </row>
    <row r="27">
      <c r="A27" s="3" t="inlineStr">
        <is>
          <t>Disaggregation of Revenue [Line Items]</t>
        </is>
      </c>
    </row>
    <row r="28">
      <c r="A28" s="4" t="inlineStr">
        <is>
          <t>Total revenue</t>
        </is>
      </c>
      <c r="B28" s="6" t="n">
        <v>157448</v>
      </c>
      <c r="C28" s="6" t="n">
        <v>164867</v>
      </c>
      <c r="D28" s="6" t="n">
        <v>170496</v>
      </c>
    </row>
    <row r="29">
      <c r="A29" s="4" t="inlineStr">
        <is>
          <t>U.S. | Total Marketing Funds</t>
        </is>
      </c>
    </row>
    <row r="30">
      <c r="A30" s="3" t="inlineStr">
        <is>
          <t>Disaggregation of Revenue [Line Items]</t>
        </is>
      </c>
    </row>
    <row r="31">
      <c r="A31" s="4" t="inlineStr">
        <is>
          <t>Total revenue</t>
        </is>
      </c>
      <c r="B31" s="6" t="n">
        <v>57974</v>
      </c>
      <c r="C31" s="6" t="n">
        <v>64906</v>
      </c>
    </row>
    <row r="32">
      <c r="A32" s="4" t="inlineStr">
        <is>
          <t>U.S. | Mortgage</t>
        </is>
      </c>
    </row>
    <row r="33">
      <c r="A33" s="3" t="inlineStr">
        <is>
          <t>Disaggregation of Revenue [Line Items]</t>
        </is>
      </c>
    </row>
    <row r="34">
      <c r="A34" s="4" t="inlineStr">
        <is>
          <t>Total revenue</t>
        </is>
      </c>
      <c r="B34" s="6" t="n">
        <v>6610</v>
      </c>
      <c r="C34" s="6" t="n">
        <v>4542</v>
      </c>
      <c r="D34" s="6" t="n">
        <v>2536</v>
      </c>
    </row>
    <row r="35">
      <c r="A35" s="4" t="inlineStr">
        <is>
          <t>U.S. | Other</t>
        </is>
      </c>
    </row>
    <row r="36">
      <c r="A36" s="3" t="inlineStr">
        <is>
          <t>Disaggregation of Revenue [Line Items]</t>
        </is>
      </c>
    </row>
    <row r="37">
      <c r="A37" s="4" t="inlineStr">
        <is>
          <t>Total revenue</t>
        </is>
      </c>
      <c r="B37" s="6" t="n">
        <v>4197</v>
      </c>
      <c r="C37" s="6" t="n">
        <v>5816</v>
      </c>
      <c r="D37" s="6" t="n">
        <v>5586</v>
      </c>
    </row>
    <row r="38">
      <c r="A38" s="4" t="inlineStr">
        <is>
          <t>Canada | Real Estate</t>
        </is>
      </c>
    </row>
    <row r="39">
      <c r="A39" s="3" t="inlineStr">
        <is>
          <t>Disaggregation of Revenue [Line Items]</t>
        </is>
      </c>
    </row>
    <row r="40">
      <c r="A40" s="4" t="inlineStr">
        <is>
          <t>Total revenue</t>
        </is>
      </c>
      <c r="B40" s="6" t="n">
        <v>21769</v>
      </c>
      <c r="C40" s="6" t="n">
        <v>23024</v>
      </c>
      <c r="D40" s="6" t="n">
        <v>23771</v>
      </c>
    </row>
    <row r="41">
      <c r="A41" s="4" t="inlineStr">
        <is>
          <t>Canada | Total Marketing Funds</t>
        </is>
      </c>
    </row>
    <row r="42">
      <c r="A42" s="3" t="inlineStr">
        <is>
          <t>Disaggregation of Revenue [Line Items]</t>
        </is>
      </c>
    </row>
    <row r="43">
      <c r="A43" s="4" t="inlineStr">
        <is>
          <t>Total revenue</t>
        </is>
      </c>
      <c r="B43" s="6" t="n">
        <v>5634</v>
      </c>
      <c r="C43" s="6" t="n">
        <v>6559</v>
      </c>
    </row>
    <row r="44">
      <c r="A44" s="4" t="inlineStr">
        <is>
          <t>Global | Real Estate</t>
        </is>
      </c>
    </row>
    <row r="45">
      <c r="A45" s="3" t="inlineStr">
        <is>
          <t>Disaggregation of Revenue [Line Items]</t>
        </is>
      </c>
    </row>
    <row r="46">
      <c r="A46" s="4" t="inlineStr">
        <is>
          <t>Total revenue</t>
        </is>
      </c>
      <c r="B46" s="6" t="n">
        <v>11575</v>
      </c>
      <c r="C46" s="6" t="n">
        <v>11745</v>
      </c>
      <c r="D46" s="7" t="n">
        <v>10237</v>
      </c>
    </row>
    <row r="47">
      <c r="A47" s="4" t="inlineStr">
        <is>
          <t>Global | Total Marketing Funds</t>
        </is>
      </c>
    </row>
    <row r="48">
      <c r="A48" s="3" t="inlineStr">
        <is>
          <t>Disaggregation of Revenue [Line Items]</t>
        </is>
      </c>
    </row>
    <row r="49">
      <c r="A49" s="4" t="inlineStr">
        <is>
          <t>Total revenue</t>
        </is>
      </c>
      <c r="B49" s="7" t="n">
        <v>794</v>
      </c>
      <c r="C49" s="7" t="n">
        <v>8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Dec. 31, 2020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7" t="n">
        <v>39608</v>
      </c>
    </row>
    <row r="5">
      <c r="A5" s="4" t="inlineStr">
        <is>
          <t>Annual dues</t>
        </is>
      </c>
    </row>
    <row r="6">
      <c r="A6" s="3" t="inlineStr">
        <is>
          <t>Revenue, Remaining Performance Obligation, Expected Timing of Satisfaction [Line Items]</t>
        </is>
      </c>
    </row>
    <row r="7">
      <c r="A7" s="4" t="inlineStr">
        <is>
          <t>Remaining performance obligation revenue</t>
        </is>
      </c>
      <c r="B7" s="6" t="n">
        <v>14539</v>
      </c>
    </row>
    <row r="8">
      <c r="A8" s="4" t="inlineStr">
        <is>
          <t>Franchise sales</t>
        </is>
      </c>
    </row>
    <row r="9">
      <c r="A9" s="3" t="inlineStr">
        <is>
          <t>Revenue, Remaining Performance Obligation, Expected Timing of Satisfaction [Line Items]</t>
        </is>
      </c>
    </row>
    <row r="10">
      <c r="A10" s="4" t="inlineStr">
        <is>
          <t>Remaining performance obligation revenue</t>
        </is>
      </c>
      <c r="B10" s="6" t="n">
        <v>25069</v>
      </c>
    </row>
    <row r="11">
      <c r="A11" s="4" t="inlineStr">
        <is>
          <t>Revenue, Remaining Performance Obligation, Expected Timing of Satisfaction, Start Date [Axis]: 2021-01-01 | Annual Dues And Franchise Sales</t>
        </is>
      </c>
    </row>
    <row r="12">
      <c r="A12" s="3" t="inlineStr">
        <is>
          <t>Revenue, Remaining Performance Obligation, Expected Timing of Satisfaction [Line Items]</t>
        </is>
      </c>
    </row>
    <row r="13">
      <c r="A13" s="4" t="inlineStr">
        <is>
          <t>Remaining performance obligation revenue</t>
        </is>
      </c>
      <c r="B13" s="7" t="n">
        <v>21452</v>
      </c>
    </row>
    <row r="14">
      <c r="A14" s="4" t="inlineStr">
        <is>
          <t>Revenue, Remaining Performance Obligation, Expected Timing of Satisfaction, Period 1</t>
        </is>
      </c>
      <c r="B14" s="4" t="inlineStr">
        <is>
          <t>1 year</t>
        </is>
      </c>
    </row>
    <row r="15">
      <c r="A15" s="4" t="inlineStr">
        <is>
          <t>Revenue, Remaining Performance Obligation, Expected Timing of Satisfaction, Start Date [Axis]: 2021-01-01 | Annual dues</t>
        </is>
      </c>
    </row>
    <row r="16">
      <c r="A16" s="3" t="inlineStr">
        <is>
          <t>Revenue, Remaining Performance Obligation, Expected Timing of Satisfaction [Line Items]</t>
        </is>
      </c>
    </row>
    <row r="17">
      <c r="A17" s="4" t="inlineStr">
        <is>
          <t>Remaining performance obligation revenue</t>
        </is>
      </c>
      <c r="B17" s="7" t="n">
        <v>14539</v>
      </c>
    </row>
    <row r="18">
      <c r="A18" s="4" t="inlineStr">
        <is>
          <t>Revenue, Remaining Performance Obligation, Expected Timing of Satisfaction, Period 1</t>
        </is>
      </c>
      <c r="B18" s="4" t="inlineStr">
        <is>
          <t>1 year</t>
        </is>
      </c>
    </row>
    <row r="19">
      <c r="A19" s="4" t="inlineStr">
        <is>
          <t>Revenue, Remaining Performance Obligation, Expected Timing of Satisfaction, Start Date [Axis]: 2021-01-01 | Franchise sales</t>
        </is>
      </c>
    </row>
    <row r="20">
      <c r="A20" s="3" t="inlineStr">
        <is>
          <t>Revenue, Remaining Performance Obligation, Expected Timing of Satisfaction [Line Items]</t>
        </is>
      </c>
    </row>
    <row r="21">
      <c r="A21" s="4" t="inlineStr">
        <is>
          <t>Remaining performance obligation revenue</t>
        </is>
      </c>
      <c r="B21" s="7" t="n">
        <v>6913</v>
      </c>
    </row>
    <row r="22">
      <c r="A22" s="4" t="inlineStr">
        <is>
          <t>Revenue, Remaining Performance Obligation, Expected Timing of Satisfaction, Period 1</t>
        </is>
      </c>
      <c r="B22" s="4" t="inlineStr">
        <is>
          <t>1 year</t>
        </is>
      </c>
    </row>
    <row r="23">
      <c r="A23" s="4" t="inlineStr">
        <is>
          <t>Revenue, Remaining Performance Obligation, Expected Timing of Satisfaction, Start Date [Axis]: 2022-01-01 | Annual Dues And Franchise Sales</t>
        </is>
      </c>
    </row>
    <row r="24">
      <c r="A24" s="3" t="inlineStr">
        <is>
          <t>Revenue, Remaining Performance Obligation, Expected Timing of Satisfaction [Line Items]</t>
        </is>
      </c>
    </row>
    <row r="25">
      <c r="A25" s="4" t="inlineStr">
        <is>
          <t>Remaining performance obligation revenue</t>
        </is>
      </c>
      <c r="B25" s="7" t="n">
        <v>5621</v>
      </c>
    </row>
    <row r="26">
      <c r="A26" s="4" t="inlineStr">
        <is>
          <t>Revenue, Remaining Performance Obligation, Expected Timing of Satisfaction, Period 1</t>
        </is>
      </c>
      <c r="B26" s="4" t="inlineStr">
        <is>
          <t>1 year</t>
        </is>
      </c>
    </row>
    <row r="27">
      <c r="A27" s="4" t="inlineStr">
        <is>
          <t>Revenue, Remaining Performance Obligation, Expected Timing of Satisfaction, Start Date [Axis]: 2022-01-01 | Annual dues</t>
        </is>
      </c>
    </row>
    <row r="28">
      <c r="A28" s="3" t="inlineStr">
        <is>
          <t>Revenue, Remaining Performance Obligation, Expected Timing of Satisfaction [Line Items]</t>
        </is>
      </c>
    </row>
    <row r="29">
      <c r="A29" s="4" t="inlineStr">
        <is>
          <t>Revenue, Remaining Performance Obligation, Expected Timing of Satisfaction, Period 1</t>
        </is>
      </c>
      <c r="B29" s="4" t="inlineStr">
        <is>
          <t>1 year</t>
        </is>
      </c>
    </row>
    <row r="30">
      <c r="A30" s="4" t="inlineStr">
        <is>
          <t>Revenue, Remaining Performance Obligation, Expected Timing of Satisfaction, Start Date [Axis]: 2022-01-01 | Franchise sales</t>
        </is>
      </c>
    </row>
    <row r="31">
      <c r="A31" s="3" t="inlineStr">
        <is>
          <t>Revenue, Remaining Performance Obligation, Expected Timing of Satisfaction [Line Items]</t>
        </is>
      </c>
    </row>
    <row r="32">
      <c r="A32" s="4" t="inlineStr">
        <is>
          <t>Remaining performance obligation revenue</t>
        </is>
      </c>
      <c r="B32" s="7" t="n">
        <v>5621</v>
      </c>
    </row>
    <row r="33">
      <c r="A33" s="4" t="inlineStr">
        <is>
          <t>Revenue, Remaining Performance Obligation, Expected Timing of Satisfaction, Period 1</t>
        </is>
      </c>
      <c r="B33" s="4" t="inlineStr">
        <is>
          <t>1 year</t>
        </is>
      </c>
    </row>
    <row r="34">
      <c r="A34" s="4" t="inlineStr">
        <is>
          <t>Revenue, Remaining Performance Obligation, Expected Timing of Satisfaction, Start Date [Axis]: 2023-01-01 | Annual Dues And Franchise Sales</t>
        </is>
      </c>
    </row>
    <row r="35">
      <c r="A35" s="3" t="inlineStr">
        <is>
          <t>Revenue, Remaining Performance Obligation, Expected Timing of Satisfaction [Line Items]</t>
        </is>
      </c>
    </row>
    <row r="36">
      <c r="A36" s="4" t="inlineStr">
        <is>
          <t>Remaining performance obligation revenue</t>
        </is>
      </c>
      <c r="B36" s="7" t="n">
        <v>4243</v>
      </c>
    </row>
    <row r="37">
      <c r="A37" s="4" t="inlineStr">
        <is>
          <t>Revenue, Remaining Performance Obligation, Expected Timing of Satisfaction, Period 1</t>
        </is>
      </c>
      <c r="B37" s="4" t="inlineStr">
        <is>
          <t>1 year</t>
        </is>
      </c>
    </row>
    <row r="38">
      <c r="A38" s="4" t="inlineStr">
        <is>
          <t>Revenue, Remaining Performance Obligation, Expected Timing of Satisfaction, Start Date [Axis]: 2023-01-01 | Annual dues</t>
        </is>
      </c>
    </row>
    <row r="39">
      <c r="A39" s="3" t="inlineStr">
        <is>
          <t>Revenue, Remaining Performance Obligation, Expected Timing of Satisfaction [Line Items]</t>
        </is>
      </c>
    </row>
    <row r="40">
      <c r="A40" s="4" t="inlineStr">
        <is>
          <t>Revenue, Remaining Performance Obligation, Expected Timing of Satisfaction, Period 1</t>
        </is>
      </c>
      <c r="B40" s="4" t="inlineStr">
        <is>
          <t>1 year</t>
        </is>
      </c>
    </row>
    <row r="41">
      <c r="A41" s="4" t="inlineStr">
        <is>
          <t>Revenue, Remaining Performance Obligation, Expected Timing of Satisfaction, Start Date [Axis]: 2023-01-01 | Franchise sales</t>
        </is>
      </c>
    </row>
    <row r="42">
      <c r="A42" s="3" t="inlineStr">
        <is>
          <t>Revenue, Remaining Performance Obligation, Expected Timing of Satisfaction [Line Items]</t>
        </is>
      </c>
    </row>
    <row r="43">
      <c r="A43" s="4" t="inlineStr">
        <is>
          <t>Remaining performance obligation revenue</t>
        </is>
      </c>
      <c r="B43" s="7" t="n">
        <v>4243</v>
      </c>
    </row>
    <row r="44">
      <c r="A44" s="4" t="inlineStr">
        <is>
          <t>Revenue, Remaining Performance Obligation, Expected Timing of Satisfaction, Period 1</t>
        </is>
      </c>
      <c r="B44" s="4" t="inlineStr">
        <is>
          <t>1 year</t>
        </is>
      </c>
    </row>
    <row r="45">
      <c r="A45" s="4" t="inlineStr">
        <is>
          <t>Revenue, Remaining Performance Obligation, Expected Timing of Satisfaction, Start Date [Axis]: 2024-01-01 | Annual Dues And Franchise Sales</t>
        </is>
      </c>
    </row>
    <row r="46">
      <c r="A46" s="3" t="inlineStr">
        <is>
          <t>Revenue, Remaining Performance Obligation, Expected Timing of Satisfaction [Line Items]</t>
        </is>
      </c>
    </row>
    <row r="47">
      <c r="A47" s="4" t="inlineStr">
        <is>
          <t>Remaining performance obligation revenue</t>
        </is>
      </c>
      <c r="B47" s="7" t="n">
        <v>2984</v>
      </c>
    </row>
    <row r="48">
      <c r="A48" s="4" t="inlineStr">
        <is>
          <t>Revenue, Remaining Performance Obligation, Expected Timing of Satisfaction, Period 1</t>
        </is>
      </c>
      <c r="B48" s="4" t="inlineStr">
        <is>
          <t>1 year</t>
        </is>
      </c>
    </row>
    <row r="49">
      <c r="A49" s="4" t="inlineStr">
        <is>
          <t>Revenue, Remaining Performance Obligation, Expected Timing of Satisfaction, Start Date [Axis]: 2024-01-01 | Annual dues</t>
        </is>
      </c>
    </row>
    <row r="50">
      <c r="A50" s="3" t="inlineStr">
        <is>
          <t>Revenue, Remaining Performance Obligation, Expected Timing of Satisfaction [Line Items]</t>
        </is>
      </c>
    </row>
    <row r="51">
      <c r="A51" s="4" t="inlineStr">
        <is>
          <t>Revenue, Remaining Performance Obligation, Expected Timing of Satisfaction, Period 1</t>
        </is>
      </c>
      <c r="B51" s="4" t="inlineStr">
        <is>
          <t>1 year</t>
        </is>
      </c>
    </row>
    <row r="52">
      <c r="A52" s="4" t="inlineStr">
        <is>
          <t>Revenue, Remaining Performance Obligation, Expected Timing of Satisfaction, Start Date [Axis]: 2024-01-01 | Franchise sales</t>
        </is>
      </c>
    </row>
    <row r="53">
      <c r="A53" s="3" t="inlineStr">
        <is>
          <t>Revenue, Remaining Performance Obligation, Expected Timing of Satisfaction [Line Items]</t>
        </is>
      </c>
    </row>
    <row r="54">
      <c r="A54" s="4" t="inlineStr">
        <is>
          <t>Remaining performance obligation revenue</t>
        </is>
      </c>
      <c r="B54" s="7" t="n">
        <v>2984</v>
      </c>
    </row>
    <row r="55">
      <c r="A55" s="4" t="inlineStr">
        <is>
          <t>Revenue, Remaining Performance Obligation, Expected Timing of Satisfaction, Period 1</t>
        </is>
      </c>
      <c r="B55" s="4" t="inlineStr">
        <is>
          <t>1 year</t>
        </is>
      </c>
    </row>
    <row r="56">
      <c r="A56" s="4" t="inlineStr">
        <is>
          <t>Revenue, Remaining Performance Obligation, Expected Timing of Satisfaction, Start Date [Axis]: 2025-01-01 | Annual Dues And Franchise Sales</t>
        </is>
      </c>
    </row>
    <row r="57">
      <c r="A57" s="3" t="inlineStr">
        <is>
          <t>Revenue, Remaining Performance Obligation, Expected Timing of Satisfaction [Line Items]</t>
        </is>
      </c>
    </row>
    <row r="58">
      <c r="A58" s="4" t="inlineStr">
        <is>
          <t>Remaining performance obligation revenue</t>
        </is>
      </c>
      <c r="B58" s="7" t="n">
        <v>1697</v>
      </c>
    </row>
    <row r="59">
      <c r="A59" s="4" t="inlineStr">
        <is>
          <t>Revenue, Remaining Performance Obligation, Expected Timing of Satisfaction, Period 1</t>
        </is>
      </c>
      <c r="B59" s="4" t="inlineStr">
        <is>
          <t>1 year</t>
        </is>
      </c>
    </row>
    <row r="60">
      <c r="A60" s="4" t="inlineStr">
        <is>
          <t>Revenue, Remaining Performance Obligation, Expected Timing of Satisfaction, Start Date [Axis]: 2025-01-01 | Annual dues</t>
        </is>
      </c>
    </row>
    <row r="61">
      <c r="A61" s="3" t="inlineStr">
        <is>
          <t>Revenue, Remaining Performance Obligation, Expected Timing of Satisfaction [Line Items]</t>
        </is>
      </c>
    </row>
    <row r="62">
      <c r="A62" s="4" t="inlineStr">
        <is>
          <t>Revenue, Remaining Performance Obligation, Expected Timing of Satisfaction, Period 1</t>
        </is>
      </c>
      <c r="B62" s="4" t="inlineStr">
        <is>
          <t>1 year</t>
        </is>
      </c>
    </row>
    <row r="63">
      <c r="A63" s="4" t="inlineStr">
        <is>
          <t>Revenue, Remaining Performance Obligation, Expected Timing of Satisfaction, Start Date [Axis]: 2025-01-01 | Franchise sales</t>
        </is>
      </c>
    </row>
    <row r="64">
      <c r="A64" s="3" t="inlineStr">
        <is>
          <t>Revenue, Remaining Performance Obligation, Expected Timing of Satisfaction [Line Items]</t>
        </is>
      </c>
    </row>
    <row r="65">
      <c r="A65" s="4" t="inlineStr">
        <is>
          <t>Remaining performance obligation revenue</t>
        </is>
      </c>
      <c r="B65" s="7" t="n">
        <v>1697</v>
      </c>
    </row>
    <row r="66">
      <c r="A66" s="4" t="inlineStr">
        <is>
          <t>Revenue, Remaining Performance Obligation, Expected Timing of Satisfaction, Period 1</t>
        </is>
      </c>
      <c r="B66" s="4" t="inlineStr">
        <is>
          <t>1 year</t>
        </is>
      </c>
    </row>
    <row r="67">
      <c r="A67" s="4" t="inlineStr">
        <is>
          <t>Revenue, Remaining Performance Obligation, Expected Timing of Satisfaction, Start Date [Axis]: 2026-01-01 | Annual Dues And Franchise Sales</t>
        </is>
      </c>
    </row>
    <row r="68">
      <c r="A68" s="3" t="inlineStr">
        <is>
          <t>Revenue, Remaining Performance Obligation, Expected Timing of Satisfaction [Line Items]</t>
        </is>
      </c>
    </row>
    <row r="69">
      <c r="A69" s="4" t="inlineStr">
        <is>
          <t>Remaining performance obligation revenue</t>
        </is>
      </c>
      <c r="B69" s="7" t="n">
        <v>3611</v>
      </c>
    </row>
    <row r="70">
      <c r="A70" s="4" t="inlineStr">
        <is>
          <t>Revenue, Remaining Performance Obligation, Expected Timing of Satisfaction, Start Date [Axis]: 2026-01-01 | Annual dues</t>
        </is>
      </c>
    </row>
    <row r="71">
      <c r="A71" s="3" t="inlineStr">
        <is>
          <t>Revenue, Remaining Performance Obligation, Expected Timing of Satisfaction [Line Items]</t>
        </is>
      </c>
    </row>
    <row r="72">
      <c r="A72" s="4" t="inlineStr">
        <is>
          <t>Revenue, Remaining Performance Obligation, Expected Timing of Satisfaction, Period 1</t>
        </is>
      </c>
      <c r="B72" s="4" t="inlineStr">
        <is>
          <t>1 year</t>
        </is>
      </c>
    </row>
    <row r="73">
      <c r="A73" s="4" t="inlineStr">
        <is>
          <t>Revenue, Remaining Performance Obligation, Expected Timing of Satisfaction, Start Date [Axis]: 2026-01-01 | Franchise sales</t>
        </is>
      </c>
    </row>
    <row r="74">
      <c r="A74" s="3" t="inlineStr">
        <is>
          <t>Revenue, Remaining Performance Obligation, Expected Timing of Satisfaction [Line Items]</t>
        </is>
      </c>
    </row>
    <row r="75">
      <c r="A75" s="4" t="inlineStr">
        <is>
          <t>Remaining performance obligation revenue</t>
        </is>
      </c>
      <c r="B75" s="7" t="n">
        <v>3611</v>
      </c>
    </row>
    <row r="76">
      <c r="A76" s="4" t="inlineStr">
        <is>
          <t>Revenue, Remaining Performance Obligation, Expected Timing of Satisfaction, Period 1</t>
        </is>
      </c>
      <c r="B76"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Cash Equivalents and Restricted Cash</t>
        </is>
      </c>
    </row>
    <row r="3">
      <c r="A3" s="4" t="inlineStr">
        <is>
          <t>Cash and cash equivalents</t>
        </is>
      </c>
      <c r="B3" s="7" t="n">
        <v>101355</v>
      </c>
      <c r="C3" s="7" t="n">
        <v>83001</v>
      </c>
    </row>
    <row r="4">
      <c r="A4" s="4" t="inlineStr">
        <is>
          <t>Restricted cash</t>
        </is>
      </c>
      <c r="B4" s="6" t="n">
        <v>19872</v>
      </c>
      <c r="C4" s="6" t="n">
        <v>20600</v>
      </c>
    </row>
    <row r="5">
      <c r="A5" s="4" t="inlineStr">
        <is>
          <t>Total cash, cash equivalents and restricted cash</t>
        </is>
      </c>
      <c r="B5" s="6" t="n">
        <v>121227</v>
      </c>
      <c r="C5" s="6" t="n">
        <v>103601</v>
      </c>
      <c r="D5" s="7" t="n">
        <v>59974</v>
      </c>
      <c r="E5" s="7" t="n">
        <v>50807</v>
      </c>
    </row>
    <row r="6">
      <c r="A6" s="4" t="inlineStr">
        <is>
          <t>Marketing funds</t>
        </is>
      </c>
    </row>
    <row r="7">
      <c r="A7" s="3" t="inlineStr">
        <is>
          <t>Cash, Cash Equivalents and Restricted Cash</t>
        </is>
      </c>
    </row>
    <row r="8">
      <c r="A8" s="4" t="inlineStr">
        <is>
          <t>Cash and cash equivalents</t>
        </is>
      </c>
      <c r="B8" s="6" t="n">
        <v>101355</v>
      </c>
      <c r="C8" s="6" t="n">
        <v>83001</v>
      </c>
    </row>
    <row r="9">
      <c r="A9" s="4" t="inlineStr">
        <is>
          <t>Restricted cash</t>
        </is>
      </c>
      <c r="B9" s="6" t="n">
        <v>19872</v>
      </c>
      <c r="C9" s="6" t="n">
        <v>20600</v>
      </c>
    </row>
    <row r="10">
      <c r="A10" s="4" t="inlineStr">
        <is>
          <t>Total cash, cash equivalents and restricted cash</t>
        </is>
      </c>
      <c r="B10" s="7" t="n">
        <v>121227</v>
      </c>
      <c r="C10" s="7" t="n">
        <v>103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rvices Provided to Marketing Funds by RE/MAX Franchising (Details) - Marketing funds - USD ($) $ in Thousands</t>
        </is>
      </c>
      <c r="B1" s="2" t="inlineStr">
        <is>
          <t>12 Months Ended</t>
        </is>
      </c>
    </row>
    <row r="2">
      <c r="B2" s="2" t="inlineStr">
        <is>
          <t>Dec. 31, 2020</t>
        </is>
      </c>
      <c r="C2" s="2" t="inlineStr">
        <is>
          <t>Dec. 31, 2019</t>
        </is>
      </c>
      <c r="D2" s="2" t="inlineStr">
        <is>
          <t>Dec. 31, 2018</t>
        </is>
      </c>
    </row>
    <row r="3">
      <c r="A3" s="4" t="inlineStr">
        <is>
          <t>Cost charges</t>
        </is>
      </c>
      <c r="B3" s="7" t="n">
        <v>17789</v>
      </c>
      <c r="C3" s="7" t="n">
        <v>15102</v>
      </c>
    </row>
    <row r="4">
      <c r="A4" s="4" t="inlineStr">
        <is>
          <t>Technology - operating</t>
        </is>
      </c>
    </row>
    <row r="5">
      <c r="A5" s="4" t="inlineStr">
        <is>
          <t>Cost charges</t>
        </is>
      </c>
      <c r="B5" s="6" t="n">
        <v>12245</v>
      </c>
      <c r="C5" s="6" t="n">
        <v>6244</v>
      </c>
    </row>
    <row r="6">
      <c r="A6" s="4" t="inlineStr">
        <is>
          <t>Technology - capital</t>
        </is>
      </c>
    </row>
    <row r="7">
      <c r="A7" s="4" t="inlineStr">
        <is>
          <t>Cost charges</t>
        </is>
      </c>
      <c r="B7" s="6" t="n">
        <v>1017</v>
      </c>
      <c r="C7" s="6" t="n">
        <v>5095</v>
      </c>
    </row>
    <row r="8">
      <c r="A8" s="4" t="inlineStr">
        <is>
          <t>Marketing staff and administrative services</t>
        </is>
      </c>
    </row>
    <row r="9">
      <c r="A9" s="4" t="inlineStr">
        <is>
          <t>Cost charges</t>
        </is>
      </c>
      <c r="B9" s="7" t="n">
        <v>4527</v>
      </c>
      <c r="C9" s="7" t="n">
        <v>3763</v>
      </c>
      <c r="D9" s="7" t="n">
        <v>3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s Against Accounts and Notes Receivable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7" t="n">
        <v>12538</v>
      </c>
      <c r="C3" s="7" t="n">
        <v>7980</v>
      </c>
      <c r="D3" s="7" t="n">
        <v>7223</v>
      </c>
    </row>
    <row r="4">
      <c r="A4" s="4" t="inlineStr">
        <is>
          <t>Additions and charges to cost and expense for allowances for doubtful accounts</t>
        </is>
      </c>
      <c r="B4" s="6" t="n">
        <v>2903</v>
      </c>
      <c r="C4" s="6" t="n">
        <v>4964</v>
      </c>
      <c r="D4" s="6" t="n">
        <v>2257</v>
      </c>
    </row>
    <row r="5">
      <c r="A5" s="4" t="inlineStr">
        <is>
          <t>Deductions/ write-offs</t>
        </is>
      </c>
      <c r="B5" s="6" t="n">
        <v>-3717</v>
      </c>
      <c r="C5" s="6" t="n">
        <v>-406</v>
      </c>
      <c r="D5" s="6" t="n">
        <v>-1500</v>
      </c>
    </row>
    <row r="6">
      <c r="A6" s="4" t="inlineStr">
        <is>
          <t>Balance at end of period</t>
        </is>
      </c>
      <c r="B6" s="6" t="n">
        <v>11724</v>
      </c>
      <c r="C6" s="6" t="n">
        <v>12538</v>
      </c>
      <c r="D6" s="7" t="n">
        <v>7980</v>
      </c>
    </row>
    <row r="7">
      <c r="A7" s="4" t="inlineStr">
        <is>
          <t>Marketing funds</t>
        </is>
      </c>
    </row>
    <row r="8">
      <c r="A8" s="4" t="inlineStr">
        <is>
          <t>Additions and charges to cost and expense for allowances for doubtful accounts</t>
        </is>
      </c>
      <c r="B8" s="7" t="n">
        <v>600</v>
      </c>
      <c r="C8" s="7" t="n">
        <v>1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20546</v>
      </c>
      <c r="C4" s="7" t="n">
        <v>47314</v>
      </c>
      <c r="D4" s="7" t="n">
        <v>50302</v>
      </c>
    </row>
    <row r="5">
      <c r="A5" s="4" t="inlineStr">
        <is>
          <t>Change in cumulative translation adjustment</t>
        </is>
      </c>
      <c r="B5" s="6" t="n">
        <v>216</v>
      </c>
      <c r="C5" s="6" t="n">
        <v>166</v>
      </c>
      <c r="D5" s="6" t="n">
        <v>-253</v>
      </c>
    </row>
    <row r="6">
      <c r="A6" s="4" t="inlineStr">
        <is>
          <t>Other comprehensive income (loss), net of tax</t>
        </is>
      </c>
      <c r="B6" s="6" t="n">
        <v>216</v>
      </c>
      <c r="C6" s="6" t="n">
        <v>166</v>
      </c>
      <c r="D6" s="6" t="n">
        <v>-253</v>
      </c>
    </row>
    <row r="7">
      <c r="A7" s="4" t="inlineStr">
        <is>
          <t>Comprehensive income</t>
        </is>
      </c>
      <c r="B7" s="6" t="n">
        <v>20762</v>
      </c>
      <c r="C7" s="6" t="n">
        <v>47480</v>
      </c>
      <c r="D7" s="6" t="n">
        <v>50049</v>
      </c>
    </row>
    <row r="8">
      <c r="A8" s="4" t="inlineStr">
        <is>
          <t>Less: comprehensive income attributable to non-controlling interest</t>
        </is>
      </c>
      <c r="B8" s="6" t="n">
        <v>9314</v>
      </c>
      <c r="C8" s="6" t="n">
        <v>22114</v>
      </c>
      <c r="D8" s="6" t="n">
        <v>23046</v>
      </c>
    </row>
    <row r="9">
      <c r="A9" s="4" t="inlineStr">
        <is>
          <t>Comprehensive income attributable to RE/MAX Holdings, Inc., net of tax</t>
        </is>
      </c>
      <c r="B9" s="7" t="n">
        <v>11448</v>
      </c>
      <c r="C9" s="7" t="n">
        <v>25366</v>
      </c>
      <c r="D9" s="7" t="n">
        <v>27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0USD ($)country</t>
        </is>
      </c>
      <c r="C2" s="2" t="inlineStr">
        <is>
          <t>Dec. 31, 2019USD ($)</t>
        </is>
      </c>
      <c r="D2" s="2" t="inlineStr">
        <is>
          <t>Dec. 31, 2018USD ($)</t>
        </is>
      </c>
    </row>
    <row r="3">
      <c r="A3" s="3" t="inlineStr">
        <is>
          <t>Significant Accounting Policies [Line Items]</t>
        </is>
      </c>
    </row>
    <row r="4">
      <c r="A4" s="4" t="inlineStr">
        <is>
          <t>Broker fees, as a percent</t>
        </is>
      </c>
      <c r="B4" s="4" t="inlineStr">
        <is>
          <t>1.00%</t>
        </is>
      </c>
    </row>
    <row r="5">
      <c r="A5" s="4" t="inlineStr">
        <is>
          <t>Grandfathered agents as a percent</t>
        </is>
      </c>
      <c r="B5" s="4" t="inlineStr">
        <is>
          <t>16.00%</t>
        </is>
      </c>
    </row>
    <row r="6">
      <c r="A6" s="4" t="inlineStr">
        <is>
          <t>Impairment of franchise agreements and other intangible assets subject to amortization</t>
        </is>
      </c>
      <c r="B6" s="7" t="n">
        <v>0</v>
      </c>
      <c r="C6" s="7" t="n">
        <v>0</v>
      </c>
      <c r="D6" s="7" t="n">
        <v>0</v>
      </c>
    </row>
    <row r="7">
      <c r="A7" s="4" t="inlineStr">
        <is>
          <t>Impairment of goodwill</t>
        </is>
      </c>
      <c r="B7" s="7" t="n">
        <v>0</v>
      </c>
      <c r="C7" s="7" t="n">
        <v>0</v>
      </c>
      <c r="D7" s="7" t="n">
        <v>0</v>
      </c>
    </row>
    <row r="8">
      <c r="A8" s="4" t="inlineStr">
        <is>
          <t>Equity-based compensation vesting period</t>
        </is>
      </c>
      <c r="B8" s="4" t="inlineStr">
        <is>
          <t>3 years</t>
        </is>
      </c>
    </row>
    <row r="9">
      <c r="A9" s="4" t="inlineStr">
        <is>
          <t>Minimum</t>
        </is>
      </c>
    </row>
    <row r="10">
      <c r="A10" s="3" t="inlineStr">
        <is>
          <t>Significant Accounting Policies [Line Items]</t>
        </is>
      </c>
    </row>
    <row r="11">
      <c r="A11" s="4" t="inlineStr">
        <is>
          <t>Number of countries and territories operations conducted | country</t>
        </is>
      </c>
      <c r="B11" s="6" t="n">
        <v>110</v>
      </c>
    </row>
    <row r="12">
      <c r="A12" s="4" t="inlineStr">
        <is>
          <t>Software | Minimum</t>
        </is>
      </c>
    </row>
    <row r="13">
      <c r="A13" s="3" t="inlineStr">
        <is>
          <t>Significant Accounting Policies [Line Items]</t>
        </is>
      </c>
    </row>
    <row r="14">
      <c r="A14" s="4" t="inlineStr">
        <is>
          <t>Useful life of intangible assets</t>
        </is>
      </c>
      <c r="B14" s="4" t="inlineStr">
        <is>
          <t>2 years</t>
        </is>
      </c>
    </row>
    <row r="15">
      <c r="A15" s="4" t="inlineStr">
        <is>
          <t>Software | Maximum</t>
        </is>
      </c>
    </row>
    <row r="16">
      <c r="A16" s="3" t="inlineStr">
        <is>
          <t>Significant Accounting Policies [Line Items]</t>
        </is>
      </c>
    </row>
    <row r="17">
      <c r="A17" s="4" t="inlineStr">
        <is>
          <t>Useful life of intangible assets</t>
        </is>
      </c>
      <c r="B17"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ccounting Pronouncements (Details) - USD ($) $ in Thousands</t>
        </is>
      </c>
      <c r="B1" s="2" t="inlineStr">
        <is>
          <t>Jan. 01, 2020</t>
        </is>
      </c>
      <c r="C1" s="2" t="inlineStr">
        <is>
          <t>Dec. 31, 2020</t>
        </is>
      </c>
    </row>
    <row r="2">
      <c r="A2" s="3" t="inlineStr">
        <is>
          <t>New Accounting Pronouncements or Change in Accounting Principle [Line Items]</t>
        </is>
      </c>
    </row>
    <row r="3">
      <c r="A3" s="4" t="inlineStr">
        <is>
          <t>Operating Lease, Liability</t>
        </is>
      </c>
      <c r="C3" s="7" t="n">
        <v>55966</v>
      </c>
    </row>
    <row r="4">
      <c r="A4" s="4" t="inlineStr">
        <is>
          <t>Restatement Adjustment</t>
        </is>
      </c>
    </row>
    <row r="5">
      <c r="A5" s="3" t="inlineStr">
        <is>
          <t>New Accounting Pronouncements or Change in Accounting Principle [Line Items]</t>
        </is>
      </c>
    </row>
    <row r="6">
      <c r="A6" s="4" t="inlineStr">
        <is>
          <t>New Accounting Pronouncement or Change in Accounting Principle, Prior Period Not Restated [true false]</t>
        </is>
      </c>
      <c r="B6" s="4" t="inlineStr">
        <is>
          <t>fals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44" customWidth="1" min="2" max="2"/>
    <col width="21" customWidth="1" min="3" max="3"/>
    <col width="21" customWidth="1" min="4" max="4"/>
  </cols>
  <sheetData>
    <row r="1">
      <c r="A1" s="1" t="inlineStr">
        <is>
          <t>Leases (Details) $ / shares in Units, $ in Thousands</t>
        </is>
      </c>
      <c r="B1" s="2" t="inlineStr">
        <is>
          <t>12 Months Ended</t>
        </is>
      </c>
    </row>
    <row r="2">
      <c r="B2" s="2" t="inlineStr">
        <is>
          <t>Dec. 31, 2020USD ($)agreementitem$ / shares</t>
        </is>
      </c>
      <c r="C2" s="2" t="inlineStr">
        <is>
          <t>Dec. 31, 2019USD ($)</t>
        </is>
      </c>
      <c r="D2" s="2" t="inlineStr">
        <is>
          <t>Dec. 31, 2018USD ($)</t>
        </is>
      </c>
    </row>
    <row r="3">
      <c r="A3" s="3" t="inlineStr">
        <is>
          <t>Lessee, Lease, Description [Line Items]</t>
        </is>
      </c>
    </row>
    <row r="4">
      <c r="A4" s="4" t="inlineStr">
        <is>
          <t>Remaining lease term</t>
        </is>
      </c>
      <c r="B4" s="4" t="inlineStr">
        <is>
          <t>13 years</t>
        </is>
      </c>
    </row>
    <row r="5">
      <c r="A5" s="4" t="inlineStr">
        <is>
          <t>Option to renew - lessee</t>
        </is>
      </c>
      <c r="B5" s="4" t="inlineStr">
        <is>
          <t>true</t>
        </is>
      </c>
    </row>
    <row r="6">
      <c r="A6" s="4" t="inlineStr">
        <is>
          <t>Number of sublease agreements</t>
        </is>
      </c>
      <c r="B6" s="6" t="n">
        <v>4</v>
      </c>
    </row>
    <row r="7">
      <c r="A7" s="4" t="inlineStr">
        <is>
          <t>Number of renewal options reasonably certain to be exercised | item</t>
        </is>
      </c>
      <c r="B7" s="6" t="n">
        <v>0</v>
      </c>
    </row>
    <row r="8">
      <c r="A8" s="4" t="inlineStr">
        <is>
          <t>Number of sublease agreements - contingent upon renewal</t>
        </is>
      </c>
      <c r="B8" s="6" t="n">
        <v>2</v>
      </c>
    </row>
    <row r="9">
      <c r="A9" s="4" t="inlineStr">
        <is>
          <t>Number of sublease agreements - exercised</t>
        </is>
      </c>
      <c r="B9" s="6" t="n">
        <v>2</v>
      </c>
    </row>
    <row r="10">
      <c r="A10" s="4" t="inlineStr">
        <is>
          <t>Impairment charge - leased assets | $</t>
        </is>
      </c>
      <c r="B10" s="7" t="n">
        <v>7902</v>
      </c>
      <c r="C10" s="7" t="n">
        <v>0</v>
      </c>
      <c r="D10" s="7" t="n">
        <v>0</v>
      </c>
    </row>
    <row r="11">
      <c r="A11" s="4" t="inlineStr">
        <is>
          <t>Reduction of EPS | $ / shares</t>
        </is>
      </c>
      <c r="B11" s="9" t="n">
        <v>0.2</v>
      </c>
    </row>
    <row r="12">
      <c r="A12" s="4" t="inlineStr">
        <is>
          <t>Master Lease</t>
        </is>
      </c>
    </row>
    <row r="13">
      <c r="A13" s="3" t="inlineStr">
        <is>
          <t>Lessee, Lease, Description [Line Items]</t>
        </is>
      </c>
    </row>
    <row r="14">
      <c r="A14" s="4" t="inlineStr">
        <is>
          <t>Number Of Renewal Terms | item</t>
        </is>
      </c>
      <c r="B14" s="6" t="n">
        <v>2</v>
      </c>
    </row>
    <row r="15">
      <c r="A15" s="4" t="inlineStr">
        <is>
          <t>Percentage Of Increase In Operating Lease Rent</t>
        </is>
      </c>
      <c r="B15" s="4" t="inlineStr">
        <is>
          <t>3.00%</t>
        </is>
      </c>
    </row>
    <row r="16">
      <c r="A16" s="4" t="inlineStr">
        <is>
          <t>Renewal of lease period</t>
        </is>
      </c>
      <c r="B16"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12085</v>
      </c>
      <c r="C4" s="7" t="n">
        <v>12259</v>
      </c>
    </row>
    <row r="5">
      <c r="A5" s="4" t="inlineStr">
        <is>
          <t>Sublease income</t>
        </is>
      </c>
      <c r="B5" s="6" t="n">
        <v>-1434</v>
      </c>
      <c r="C5" s="6" t="n">
        <v>-1508</v>
      </c>
    </row>
    <row r="6">
      <c r="A6" s="4" t="inlineStr">
        <is>
          <t>Short-term lease cost</t>
        </is>
      </c>
      <c r="B6" s="6" t="n">
        <v>5959</v>
      </c>
      <c r="C6" s="6" t="n">
        <v>6495</v>
      </c>
    </row>
    <row r="7">
      <c r="A7" s="4" t="inlineStr">
        <is>
          <t>Total lease cost</t>
        </is>
      </c>
      <c r="B7" s="6" t="n">
        <v>16610</v>
      </c>
      <c r="C7" s="6" t="n">
        <v>17246</v>
      </c>
    </row>
    <row r="8">
      <c r="A8" s="4" t="inlineStr">
        <is>
          <t>Operating cash flows from operating leases</t>
        </is>
      </c>
      <c r="B8" s="7" t="n">
        <v>8520</v>
      </c>
      <c r="C8" s="7" t="n">
        <v>8507</v>
      </c>
    </row>
    <row r="9">
      <c r="A9" s="4" t="inlineStr">
        <is>
          <t>Weighted-average remaining lease term in years - operating leases</t>
        </is>
      </c>
      <c r="B9" s="4" t="inlineStr">
        <is>
          <t>7 years 4 months 24 days</t>
        </is>
      </c>
      <c r="C9" s="4" t="inlineStr">
        <is>
          <t>8 years 4 months 24 days</t>
        </is>
      </c>
    </row>
    <row r="10">
      <c r="A10" s="4" t="inlineStr">
        <is>
          <t>Weighted-average discount rate - operating leases</t>
        </is>
      </c>
      <c r="B10" s="4" t="inlineStr">
        <is>
          <t>6.30%</t>
        </is>
      </c>
      <c r="C10" s="4" t="inlineStr">
        <is>
          <t>6.30%</t>
        </is>
      </c>
    </row>
    <row r="11">
      <c r="A11" s="4" t="inlineStr">
        <is>
          <t>Taxes, insurance and maintenance related to operating lease</t>
        </is>
      </c>
      <c r="B11" s="7" t="n">
        <v>3600</v>
      </c>
      <c r="C11" s="7" t="n">
        <v>3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under non-cancellable leases (Details) $ in Thousands</t>
        </is>
      </c>
      <c r="B1" s="2" t="inlineStr">
        <is>
          <t>Dec. 31, 2020USD ($)</t>
        </is>
      </c>
    </row>
    <row r="2">
      <c r="A2" s="3" t="inlineStr">
        <is>
          <t>Rent Payments</t>
        </is>
      </c>
    </row>
    <row r="3">
      <c r="A3" s="4" t="inlineStr">
        <is>
          <t>2021</t>
        </is>
      </c>
      <c r="B3" s="7" t="n">
        <v>9014</v>
      </c>
    </row>
    <row r="4">
      <c r="A4" s="4" t="inlineStr">
        <is>
          <t>2022</t>
        </is>
      </c>
      <c r="B4" s="6" t="n">
        <v>9003</v>
      </c>
    </row>
    <row r="5">
      <c r="A5" s="4" t="inlineStr">
        <is>
          <t>2023</t>
        </is>
      </c>
      <c r="B5" s="6" t="n">
        <v>9174</v>
      </c>
    </row>
    <row r="6">
      <c r="A6" s="4" t="inlineStr">
        <is>
          <t>2024</t>
        </is>
      </c>
      <c r="B6" s="6" t="n">
        <v>9439</v>
      </c>
    </row>
    <row r="7">
      <c r="A7" s="4" t="inlineStr">
        <is>
          <t>2025</t>
        </is>
      </c>
      <c r="B7" s="6" t="n">
        <v>9717</v>
      </c>
    </row>
    <row r="8">
      <c r="A8" s="4" t="inlineStr">
        <is>
          <t>Thereafter</t>
        </is>
      </c>
      <c r="B8" s="6" t="n">
        <v>24469</v>
      </c>
    </row>
    <row r="9">
      <c r="A9" s="4" t="inlineStr">
        <is>
          <t>Total lease payments</t>
        </is>
      </c>
      <c r="B9" s="6" t="n">
        <v>70816</v>
      </c>
    </row>
    <row r="10">
      <c r="A10" s="4" t="inlineStr">
        <is>
          <t>Less: imputed interest</t>
        </is>
      </c>
      <c r="B10" s="6" t="n">
        <v>14850</v>
      </c>
    </row>
    <row r="11">
      <c r="A11" s="4" t="inlineStr">
        <is>
          <t>Present value of lease liabilities</t>
        </is>
      </c>
      <c r="B11" s="6" t="n">
        <v>55966</v>
      </c>
    </row>
    <row r="12">
      <c r="A12" s="3" t="inlineStr">
        <is>
          <t>Sublease Receipts</t>
        </is>
      </c>
    </row>
    <row r="13">
      <c r="A13" s="4" t="inlineStr">
        <is>
          <t>2021</t>
        </is>
      </c>
      <c r="B13" s="6" t="n">
        <v>-895</v>
      </c>
    </row>
    <row r="14">
      <c r="A14" s="4" t="inlineStr">
        <is>
          <t>2022</t>
        </is>
      </c>
      <c r="B14" s="6" t="n">
        <v>-1200</v>
      </c>
    </row>
    <row r="15">
      <c r="A15" s="4" t="inlineStr">
        <is>
          <t>2023</t>
        </is>
      </c>
      <c r="B15" s="6" t="n">
        <v>-1311</v>
      </c>
    </row>
    <row r="16">
      <c r="A16" s="4" t="inlineStr">
        <is>
          <t>2024</t>
        </is>
      </c>
      <c r="B16" s="6" t="n">
        <v>-1273</v>
      </c>
    </row>
    <row r="17">
      <c r="A17" s="4" t="inlineStr">
        <is>
          <t>2025</t>
        </is>
      </c>
      <c r="B17" s="6" t="n">
        <v>-331</v>
      </c>
    </row>
    <row r="18">
      <c r="A18" s="4" t="inlineStr">
        <is>
          <t>Thereafter</t>
        </is>
      </c>
      <c r="B18" s="6" t="n">
        <v>-388</v>
      </c>
    </row>
    <row r="19">
      <c r="A19" s="4" t="inlineStr">
        <is>
          <t>Sublease Receipts</t>
        </is>
      </c>
      <c r="B19" s="6" t="n">
        <v>-5398</v>
      </c>
    </row>
    <row r="20">
      <c r="A20" s="3" t="inlineStr">
        <is>
          <t>Total Cash Outflows</t>
        </is>
      </c>
    </row>
    <row r="21">
      <c r="A21" s="4" t="inlineStr">
        <is>
          <t>2021</t>
        </is>
      </c>
      <c r="B21" s="6" t="n">
        <v>8119</v>
      </c>
    </row>
    <row r="22">
      <c r="A22" s="4" t="inlineStr">
        <is>
          <t>2022</t>
        </is>
      </c>
      <c r="B22" s="6" t="n">
        <v>7803</v>
      </c>
    </row>
    <row r="23">
      <c r="A23" s="4" t="inlineStr">
        <is>
          <t>2023</t>
        </is>
      </c>
      <c r="B23" s="6" t="n">
        <v>7863</v>
      </c>
    </row>
    <row r="24">
      <c r="A24" s="4" t="inlineStr">
        <is>
          <t>2024</t>
        </is>
      </c>
      <c r="B24" s="6" t="n">
        <v>8166</v>
      </c>
    </row>
    <row r="25">
      <c r="A25" s="4" t="inlineStr">
        <is>
          <t>2025</t>
        </is>
      </c>
      <c r="B25" s="6" t="n">
        <v>9386</v>
      </c>
    </row>
    <row r="26">
      <c r="A26" s="4" t="inlineStr">
        <is>
          <t>Thereafter</t>
        </is>
      </c>
      <c r="B26" s="6" t="n">
        <v>24081</v>
      </c>
    </row>
    <row r="27">
      <c r="A27" s="4" t="inlineStr">
        <is>
          <t>Total Cash Outflows</t>
        </is>
      </c>
      <c r="B27" s="7" t="n">
        <v>65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shares</t>
        </is>
      </c>
      <c r="B1" s="2" t="inlineStr">
        <is>
          <t>Dec. 31, 2020</t>
        </is>
      </c>
      <c r="C1" s="2" t="inlineStr">
        <is>
          <t>Dec. 31, 2019</t>
        </is>
      </c>
    </row>
    <row r="2">
      <c r="A2" s="3" t="inlineStr">
        <is>
          <t>Shares</t>
        </is>
      </c>
    </row>
    <row r="3">
      <c r="A3" s="4" t="inlineStr">
        <is>
          <t>Total number of common stock units in RMCO</t>
        </is>
      </c>
      <c r="B3" s="6" t="n">
        <v>30950291</v>
      </c>
      <c r="C3" s="6" t="n">
        <v>30397833</v>
      </c>
    </row>
    <row r="4">
      <c r="A4" s="3" t="inlineStr">
        <is>
          <t>Ownership Percentage</t>
        </is>
      </c>
    </row>
    <row r="5">
      <c r="A5" s="4" t="inlineStr">
        <is>
          <t>Total percentage of common stock units</t>
        </is>
      </c>
      <c r="B5" s="4" t="inlineStr">
        <is>
          <t>100.00%</t>
        </is>
      </c>
      <c r="C5" s="4" t="inlineStr">
        <is>
          <t>100.00%</t>
        </is>
      </c>
    </row>
    <row r="6">
      <c r="A6" s="4" t="inlineStr">
        <is>
          <t>RMCO, LLC</t>
        </is>
      </c>
    </row>
    <row r="7">
      <c r="A7" s="3" t="inlineStr">
        <is>
          <t>Shares</t>
        </is>
      </c>
    </row>
    <row r="8">
      <c r="A8" s="4" t="inlineStr">
        <is>
          <t>Total number of common stock units in RMCO</t>
        </is>
      </c>
      <c r="B8" s="6" t="n">
        <v>18390691</v>
      </c>
      <c r="C8" s="6" t="n">
        <v>17838233</v>
      </c>
    </row>
    <row r="9">
      <c r="A9" s="3" t="inlineStr">
        <is>
          <t>Ownership Percentage</t>
        </is>
      </c>
    </row>
    <row r="10">
      <c r="A10" s="4" t="inlineStr">
        <is>
          <t>Holdings outstanding Class A common stock (equal to Holdings common units in RMCO)</t>
        </is>
      </c>
      <c r="B10" s="4" t="inlineStr">
        <is>
          <t>59.40%</t>
        </is>
      </c>
      <c r="C10" s="4" t="inlineStr">
        <is>
          <t>58.70%</t>
        </is>
      </c>
    </row>
    <row r="11">
      <c r="A11" s="4" t="inlineStr">
        <is>
          <t>RIHI | RMCO, LLC</t>
        </is>
      </c>
    </row>
    <row r="12">
      <c r="A12" s="3" t="inlineStr">
        <is>
          <t>Shares</t>
        </is>
      </c>
    </row>
    <row r="13">
      <c r="A13" s="4" t="inlineStr">
        <is>
          <t>Total number of common stock units in RMCO</t>
        </is>
      </c>
      <c r="B13" s="6" t="n">
        <v>12559600</v>
      </c>
      <c r="C13" s="6" t="n">
        <v>12559600</v>
      </c>
    </row>
    <row r="14">
      <c r="A14" s="3" t="inlineStr">
        <is>
          <t>Ownership Percentage</t>
        </is>
      </c>
    </row>
    <row r="15">
      <c r="A15" s="4" t="inlineStr">
        <is>
          <t>Non-controlling interest ownership of common units in RMCO as a percentage</t>
        </is>
      </c>
      <c r="B15" s="4" t="inlineStr">
        <is>
          <t>40.60%</t>
        </is>
      </c>
      <c r="C15" s="4" t="inlineStr">
        <is>
          <t>41.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et income reconciliation (Details) - USD ($) $ in Thousands</t>
        </is>
      </c>
      <c r="B1" s="2" t="inlineStr">
        <is>
          <t>12 Months Ended</t>
        </is>
      </c>
    </row>
    <row r="2">
      <c r="B2" s="2" t="inlineStr">
        <is>
          <t>Dec. 31, 2020</t>
        </is>
      </c>
      <c r="C2" s="2" t="inlineStr">
        <is>
          <t>Dec. 31, 2019</t>
        </is>
      </c>
      <c r="D2" s="2" t="inlineStr">
        <is>
          <t>Dec. 31, 2018</t>
        </is>
      </c>
    </row>
    <row r="3">
      <c r="A3" s="3" t="inlineStr">
        <is>
          <t>Minority Interest [Line Items]</t>
        </is>
      </c>
    </row>
    <row r="4">
      <c r="A4" s="4" t="inlineStr">
        <is>
          <t>Income before provision for income taxes - parent</t>
        </is>
      </c>
      <c r="B4" s="7" t="n">
        <v>17588</v>
      </c>
      <c r="C4" s="7" t="n">
        <v>34163</v>
      </c>
      <c r="D4" s="7" t="n">
        <v>41566</v>
      </c>
    </row>
    <row r="5">
      <c r="A5" s="4" t="inlineStr">
        <is>
          <t>Income before provision for income taxes</t>
        </is>
      </c>
      <c r="B5" s="6" t="n">
        <v>29708</v>
      </c>
      <c r="C5" s="6" t="n">
        <v>58296</v>
      </c>
      <c r="D5" s="6" t="n">
        <v>66721</v>
      </c>
    </row>
    <row r="6">
      <c r="A6" s="4" t="inlineStr">
        <is>
          <t>Provision for income taxes attributable to RE/MAX Holdings, Inc.</t>
        </is>
      </c>
      <c r="B6" s="6" t="n">
        <v>-6338</v>
      </c>
      <c r="C6" s="6" t="n">
        <v>-8883</v>
      </c>
      <c r="D6" s="6" t="n">
        <v>-14432</v>
      </c>
    </row>
    <row r="7">
      <c r="A7" s="4" t="inlineStr">
        <is>
          <t>Provision for income taxes</t>
        </is>
      </c>
      <c r="B7" s="6" t="n">
        <v>-9162</v>
      </c>
      <c r="C7" s="6" t="n">
        <v>-10982</v>
      </c>
      <c r="D7" s="6" t="n">
        <v>-16419</v>
      </c>
    </row>
    <row r="8">
      <c r="A8" s="4" t="inlineStr">
        <is>
          <t>Net income attributable to RE/MAX Holdings, Inc.</t>
        </is>
      </c>
      <c r="B8" s="6" t="n">
        <v>11250</v>
      </c>
      <c r="C8" s="6" t="n">
        <v>25280</v>
      </c>
      <c r="D8" s="6" t="n">
        <v>27134</v>
      </c>
    </row>
    <row r="9">
      <c r="A9" s="4" t="inlineStr">
        <is>
          <t>Net income: Non-controlling interest</t>
        </is>
      </c>
      <c r="B9" s="6" t="n">
        <v>9296</v>
      </c>
      <c r="C9" s="6" t="n">
        <v>22034</v>
      </c>
      <c r="D9" s="6" t="n">
        <v>23168</v>
      </c>
    </row>
    <row r="10">
      <c r="A10" s="4" t="inlineStr">
        <is>
          <t>Net income</t>
        </is>
      </c>
      <c r="B10" s="7" t="n">
        <v>20546</v>
      </c>
      <c r="C10" s="7" t="n">
        <v>47314</v>
      </c>
      <c r="D10" s="6" t="n">
        <v>50302</v>
      </c>
    </row>
    <row r="11">
      <c r="A11" s="4" t="inlineStr">
        <is>
          <t>RMCO, LLC</t>
        </is>
      </c>
    </row>
    <row r="12">
      <c r="A12" s="3" t="inlineStr">
        <is>
          <t>Minority Interest [Line Items]</t>
        </is>
      </c>
    </row>
    <row r="13">
      <c r="A13" s="4" t="inlineStr">
        <is>
          <t>Parent economic interest in RMCO (as a percent)</t>
        </is>
      </c>
      <c r="B13" s="4" t="inlineStr">
        <is>
          <t>59.40%</t>
        </is>
      </c>
      <c r="C13" s="4" t="inlineStr">
        <is>
          <t>58.70%</t>
        </is>
      </c>
    </row>
    <row r="14">
      <c r="A14" s="4" t="inlineStr">
        <is>
          <t>Net income attributable to RE/MAX Holdings, Inc.</t>
        </is>
      </c>
      <c r="B14" s="7" t="n">
        <v>11250</v>
      </c>
      <c r="C14" s="7" t="n">
        <v>25280</v>
      </c>
      <c r="D14" s="7" t="n">
        <v>27134</v>
      </c>
    </row>
    <row r="15">
      <c r="A15" s="4" t="inlineStr">
        <is>
          <t>RMCO, LLC | Weighted Average</t>
        </is>
      </c>
    </row>
    <row r="16">
      <c r="A16" s="3" t="inlineStr">
        <is>
          <t>Minority Interest [Line Items]</t>
        </is>
      </c>
    </row>
    <row r="17">
      <c r="A17" s="4" t="inlineStr">
        <is>
          <t>Parent economic interest in RMCO (as a percent)</t>
        </is>
      </c>
      <c r="B17" s="4" t="inlineStr">
        <is>
          <t>59.10%</t>
        </is>
      </c>
      <c r="C17" s="4" t="inlineStr">
        <is>
          <t>58.60%</t>
        </is>
      </c>
      <c r="D17" s="4" t="inlineStr">
        <is>
          <t>58.60%</t>
        </is>
      </c>
    </row>
    <row r="18">
      <c r="A18" s="4" t="inlineStr">
        <is>
          <t>Total (as a percentage)</t>
        </is>
      </c>
      <c r="B18" s="4" t="inlineStr">
        <is>
          <t>100.00%</t>
        </is>
      </c>
      <c r="C18" s="4" t="inlineStr">
        <is>
          <t>100.00%</t>
        </is>
      </c>
      <c r="D18" s="4" t="inlineStr">
        <is>
          <t>100.00%</t>
        </is>
      </c>
    </row>
    <row r="19">
      <c r="A19" s="4" t="inlineStr">
        <is>
          <t>RIHI</t>
        </is>
      </c>
    </row>
    <row r="20">
      <c r="A20" s="3" t="inlineStr">
        <is>
          <t>Minority Interest [Line Items]</t>
        </is>
      </c>
    </row>
    <row r="21">
      <c r="A21" s="4" t="inlineStr">
        <is>
          <t>Income before provision for income taxes: Non-controlling interest</t>
        </is>
      </c>
      <c r="B21" s="7" t="n">
        <v>12120</v>
      </c>
      <c r="C21" s="7" t="n">
        <v>24133</v>
      </c>
      <c r="D21" s="7" t="n">
        <v>25155</v>
      </c>
    </row>
    <row r="22">
      <c r="A22" s="4" t="inlineStr">
        <is>
          <t>Provision for income taxes</t>
        </is>
      </c>
      <c r="B22" s="6" t="n">
        <v>-2824</v>
      </c>
      <c r="C22" s="6" t="n">
        <v>-2099</v>
      </c>
      <c r="D22" s="6" t="n">
        <v>-1987</v>
      </c>
    </row>
    <row r="23">
      <c r="A23" s="4" t="inlineStr">
        <is>
          <t>Net income: Non-controlling interest</t>
        </is>
      </c>
      <c r="B23" s="7" t="n">
        <v>9296</v>
      </c>
      <c r="C23" s="7" t="n">
        <v>22034</v>
      </c>
      <c r="D23" s="7" t="n">
        <v>23168</v>
      </c>
    </row>
    <row r="24">
      <c r="A24" s="4" t="inlineStr">
        <is>
          <t>RIHI | RMCO, LLC</t>
        </is>
      </c>
    </row>
    <row r="25">
      <c r="A25" s="3" t="inlineStr">
        <is>
          <t>Minority Interest [Line Items]</t>
        </is>
      </c>
    </row>
    <row r="26">
      <c r="A26" s="4" t="inlineStr">
        <is>
          <t>Weighted average ownership of non-controlling interest</t>
        </is>
      </c>
      <c r="B26" s="4" t="inlineStr">
        <is>
          <t>40.60%</t>
        </is>
      </c>
      <c r="C26" s="4" t="inlineStr">
        <is>
          <t>41.30%</t>
        </is>
      </c>
    </row>
    <row r="27">
      <c r="A27" s="4" t="inlineStr">
        <is>
          <t>RIHI | RMCO, LLC | Weighted Average</t>
        </is>
      </c>
    </row>
    <row r="28">
      <c r="A28" s="3" t="inlineStr">
        <is>
          <t>Minority Interest [Line Items]</t>
        </is>
      </c>
    </row>
    <row r="29">
      <c r="A29" s="4" t="inlineStr">
        <is>
          <t>Weighted average ownership of non-controlling interest</t>
        </is>
      </c>
      <c r="B29" s="4" t="inlineStr">
        <is>
          <t>40.90%</t>
        </is>
      </c>
      <c r="C29" s="4" t="inlineStr">
        <is>
          <t>41.40%</t>
        </is>
      </c>
      <c r="D29" s="4" t="inlineStr">
        <is>
          <t>41.4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Distributions Paid or Payable (Details) - USD ($) $ in Thousands</t>
        </is>
      </c>
      <c r="B1" s="2" t="inlineStr">
        <is>
          <t>Feb. 17, 2021</t>
        </is>
      </c>
      <c r="C1" s="2" t="inlineStr">
        <is>
          <t>Dec. 31, 2020</t>
        </is>
      </c>
      <c r="D1" s="2" t="inlineStr">
        <is>
          <t>Dec. 31, 2019</t>
        </is>
      </c>
    </row>
    <row r="2">
      <c r="A2" s="4" t="inlineStr">
        <is>
          <t>Tax and other distributions</t>
        </is>
      </c>
    </row>
    <row r="3">
      <c r="A3" s="3" t="inlineStr">
        <is>
          <t>Dividends Payable [Line Items]</t>
        </is>
      </c>
    </row>
    <row r="4">
      <c r="A4" s="4" t="inlineStr">
        <is>
          <t>Distributions paid or payable to or on behalf of non-controlling unitholders</t>
        </is>
      </c>
      <c r="C4" s="7" t="n">
        <v>3006</v>
      </c>
      <c r="D4" s="7" t="n">
        <v>4880</v>
      </c>
    </row>
    <row r="5">
      <c r="A5" s="4" t="inlineStr">
        <is>
          <t>Dividend distributions</t>
        </is>
      </c>
    </row>
    <row r="6">
      <c r="A6" s="3" t="inlineStr">
        <is>
          <t>Dividends Payable [Line Items]</t>
        </is>
      </c>
    </row>
    <row r="7">
      <c r="A7" s="4" t="inlineStr">
        <is>
          <t>Distributions paid or payable to or on behalf of non-controlling unitholders</t>
        </is>
      </c>
      <c r="C7" s="6" t="n">
        <v>11052</v>
      </c>
      <c r="D7" s="6" t="n">
        <v>10550</v>
      </c>
    </row>
    <row r="8">
      <c r="A8" s="4" t="inlineStr">
        <is>
          <t>Quarterly distribution</t>
        </is>
      </c>
    </row>
    <row r="9">
      <c r="A9" s="3" t="inlineStr">
        <is>
          <t>Dividends Payable [Line Items]</t>
        </is>
      </c>
    </row>
    <row r="10">
      <c r="A10" s="4" t="inlineStr">
        <is>
          <t>Distributions paid or payable to or on behalf of non-controlling unitholders</t>
        </is>
      </c>
      <c r="C10" s="7" t="n">
        <v>14058</v>
      </c>
      <c r="D10" s="7" t="n">
        <v>15430</v>
      </c>
    </row>
    <row r="11">
      <c r="A11" s="4" t="inlineStr">
        <is>
          <t>Subsequent Event</t>
        </is>
      </c>
    </row>
    <row r="12">
      <c r="A12" s="3" t="inlineStr">
        <is>
          <t>Dividends Payable [Line Items]</t>
        </is>
      </c>
    </row>
    <row r="13">
      <c r="A13" s="4" t="inlineStr">
        <is>
          <t>Distributions paid or payable to or on behalf of non-controlling unitholders</t>
        </is>
      </c>
      <c r="B13" s="7" t="n">
        <v>2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on-controlling Interest - Narrative (Details) - shares shares in Millions</t>
        </is>
      </c>
      <c r="B1" s="2" t="inlineStr">
        <is>
          <t>1 Months Ended</t>
        </is>
      </c>
      <c r="C1" s="2" t="inlineStr">
        <is>
          <t>2 Months Ended</t>
        </is>
      </c>
      <c r="D1" s="2" t="inlineStr">
        <is>
          <t>12 Months Ended</t>
        </is>
      </c>
    </row>
    <row r="2">
      <c r="B2" s="2" t="inlineStr">
        <is>
          <t>Oct. 31, 2013</t>
        </is>
      </c>
      <c r="C2" s="2" t="inlineStr">
        <is>
          <t>Dec. 31, 2015</t>
        </is>
      </c>
      <c r="D2" s="2" t="inlineStr">
        <is>
          <t>Dec. 31, 2020</t>
        </is>
      </c>
      <c r="E2" s="2" t="inlineStr">
        <is>
          <t>Dec. 31, 2019</t>
        </is>
      </c>
      <c r="F2" s="2" t="inlineStr">
        <is>
          <t>Dec. 31, 2018</t>
        </is>
      </c>
      <c r="G2" s="2" t="inlineStr">
        <is>
          <t>Dec. 31, 2017</t>
        </is>
      </c>
    </row>
    <row r="3">
      <c r="A3" s="3" t="inlineStr">
        <is>
          <t>Significant Accounting Policies [Line Items]</t>
        </is>
      </c>
    </row>
    <row r="4">
      <c r="A4" s="4" t="inlineStr">
        <is>
          <t>Corporate tax rate</t>
        </is>
      </c>
      <c r="D4" s="4" t="inlineStr">
        <is>
          <t>21.00%</t>
        </is>
      </c>
      <c r="E4" s="4" t="inlineStr">
        <is>
          <t>21.00%</t>
        </is>
      </c>
      <c r="F4" s="4" t="inlineStr">
        <is>
          <t>21.00%</t>
        </is>
      </c>
      <c r="G4" s="4" t="inlineStr">
        <is>
          <t>35.00%</t>
        </is>
      </c>
    </row>
    <row r="5">
      <c r="A5" s="4" t="inlineStr">
        <is>
          <t>RIHI</t>
        </is>
      </c>
    </row>
    <row r="6">
      <c r="A6" s="3" t="inlineStr">
        <is>
          <t>Significant Accounting Policies [Line Items]</t>
        </is>
      </c>
    </row>
    <row r="7">
      <c r="A7" s="4" t="inlineStr">
        <is>
          <t>Common stock issued at initial public offering</t>
        </is>
      </c>
      <c r="B7" s="11" t="n">
        <v>11.5</v>
      </c>
      <c r="C7" s="11" t="n">
        <v>5.2</v>
      </c>
    </row>
    <row r="8">
      <c r="A8" s="4" t="inlineStr">
        <is>
          <t>TRA holders</t>
        </is>
      </c>
    </row>
    <row r="9">
      <c r="A9" s="3" t="inlineStr">
        <is>
          <t>Significant Accounting Policies [Line Items]</t>
        </is>
      </c>
    </row>
    <row r="10">
      <c r="A10" s="4" t="inlineStr">
        <is>
          <t>Tax benefit realized</t>
        </is>
      </c>
      <c r="D10" s="4" t="inlineStr">
        <is>
          <t>85.00%</t>
        </is>
      </c>
    </row>
  </sheetData>
  <mergeCells count="2">
    <mergeCell ref="A1:A2"/>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s - Reconciliation of the numerator and denominator used in basic and diluted EPS calculations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RE/MAX Holdings, Inc.</t>
        </is>
      </c>
      <c r="B4" s="7" t="n">
        <v>11250</v>
      </c>
      <c r="C4" s="7" t="n">
        <v>25280</v>
      </c>
      <c r="D4" s="7" t="n">
        <v>27134</v>
      </c>
    </row>
    <row r="5">
      <c r="A5" s="3" t="inlineStr">
        <is>
          <t>Earnings per share of Class A common stock</t>
        </is>
      </c>
    </row>
    <row r="6">
      <c r="A6" s="4" t="inlineStr">
        <is>
          <t>Net income attributable to RE/MAX Holdings, Inc. per share of Class A common stock, basic</t>
        </is>
      </c>
      <c r="B6" s="9" t="n">
        <v>0.62</v>
      </c>
      <c r="C6" s="9" t="n">
        <v>1.42</v>
      </c>
      <c r="D6" s="9" t="n">
        <v>1.53</v>
      </c>
    </row>
    <row r="7">
      <c r="A7" s="4" t="inlineStr">
        <is>
          <t>Net income attributable to RE/MAX Holdings, Inc. per share of Class A common stock, diluted</t>
        </is>
      </c>
      <c r="B7" s="9" t="n">
        <v>0.61</v>
      </c>
      <c r="C7" s="9" t="n">
        <v>1.41</v>
      </c>
      <c r="D7" s="9" t="n">
        <v>1.53</v>
      </c>
    </row>
    <row r="8">
      <c r="A8" s="4" t="inlineStr">
        <is>
          <t>RMCO, LLC</t>
        </is>
      </c>
    </row>
    <row r="9">
      <c r="A9" s="3" t="inlineStr">
        <is>
          <t>Numerator</t>
        </is>
      </c>
    </row>
    <row r="10">
      <c r="A10" s="4" t="inlineStr">
        <is>
          <t>Net income attributable to RE/MAX Holdings, Inc.</t>
        </is>
      </c>
      <c r="B10" s="7" t="n">
        <v>11250</v>
      </c>
      <c r="C10" s="7" t="n">
        <v>25280</v>
      </c>
      <c r="D10" s="7" t="n">
        <v>27134</v>
      </c>
    </row>
    <row r="11">
      <c r="A11" s="4" t="inlineStr">
        <is>
          <t>Common Class A</t>
        </is>
      </c>
    </row>
    <row r="12">
      <c r="A12" s="3" t="inlineStr">
        <is>
          <t>Denominator for basic net income per share of Class A common stock</t>
        </is>
      </c>
    </row>
    <row r="13">
      <c r="A13" s="4" t="inlineStr">
        <is>
          <t>Weighted average shares of Class A common stock outstanding</t>
        </is>
      </c>
      <c r="B13" s="6" t="n">
        <v>18170348</v>
      </c>
      <c r="C13" s="6" t="n">
        <v>17812065</v>
      </c>
      <c r="D13" s="6" t="n">
        <v>17737649</v>
      </c>
    </row>
    <row r="14">
      <c r="A14" s="3" t="inlineStr">
        <is>
          <t>Denominator for diluted net income per share of Class A common stock</t>
        </is>
      </c>
    </row>
    <row r="15">
      <c r="A15" s="4" t="inlineStr">
        <is>
          <t>Weighted average shares of Class A common stock outstanding</t>
        </is>
      </c>
      <c r="B15" s="6" t="n">
        <v>18170348</v>
      </c>
      <c r="C15" s="6" t="n">
        <v>17812065</v>
      </c>
      <c r="D15" s="6" t="n">
        <v>17737649</v>
      </c>
    </row>
    <row r="16">
      <c r="A16" s="3" t="inlineStr">
        <is>
          <t>Add dilutive effect of the following:</t>
        </is>
      </c>
    </row>
    <row r="17">
      <c r="A17" s="4" t="inlineStr">
        <is>
          <t>Weighted average shares of Class A common stock outstanding, diluted</t>
        </is>
      </c>
      <c r="B17" s="6" t="n">
        <v>18324246</v>
      </c>
      <c r="C17" s="6" t="n">
        <v>17867752</v>
      </c>
      <c r="D17" s="6" t="n">
        <v>17767499</v>
      </c>
    </row>
    <row r="18">
      <c r="A18" s="3" t="inlineStr">
        <is>
          <t>Earnings per share of Class A common stock</t>
        </is>
      </c>
    </row>
    <row r="19">
      <c r="A19" s="4" t="inlineStr">
        <is>
          <t>Net income attributable to RE/MAX Holdings, Inc. per share of Class A common stock, basic</t>
        </is>
      </c>
      <c r="B19" s="9" t="n">
        <v>0.62</v>
      </c>
      <c r="C19" s="9" t="n">
        <v>1.42</v>
      </c>
      <c r="D19" s="9" t="n">
        <v>1.53</v>
      </c>
    </row>
    <row r="20">
      <c r="A20" s="4" t="inlineStr">
        <is>
          <t>Net income attributable to RE/MAX Holdings, Inc. per share of Class A common stock, diluted</t>
        </is>
      </c>
      <c r="B20" s="9" t="n">
        <v>0.61</v>
      </c>
      <c r="C20" s="9" t="n">
        <v>1.41</v>
      </c>
      <c r="D20" s="9" t="n">
        <v>1.53</v>
      </c>
    </row>
    <row r="21">
      <c r="A21" s="4" t="inlineStr">
        <is>
          <t>Restricted stock</t>
        </is>
      </c>
    </row>
    <row r="22">
      <c r="A22" s="3" t="inlineStr">
        <is>
          <t>Add dilutive effect of the following:</t>
        </is>
      </c>
    </row>
    <row r="23">
      <c r="A23" s="4" t="inlineStr">
        <is>
          <t>Restricted stock</t>
        </is>
      </c>
      <c r="B23" s="6" t="n">
        <v>153898</v>
      </c>
      <c r="C23" s="6" t="n">
        <v>55687</v>
      </c>
      <c r="D23" s="6" t="n">
        <v>298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18" customWidth="1" min="5" max="5"/>
    <col width="58" customWidth="1" min="6" max="6"/>
    <col width="25" customWidth="1" min="7" max="7"/>
    <col width="15" customWidth="1" min="8" max="8"/>
    <col width="15" customWidth="1" min="9" max="9"/>
    <col width="13" customWidth="1" min="10" max="10"/>
  </cols>
  <sheetData>
    <row r="1">
      <c r="A1" s="1" t="inlineStr">
        <is>
          <t>Consolidated Statements of Stockholders' Equity - USD ($) $ in Thousands</t>
        </is>
      </c>
      <c r="B1" s="2" t="inlineStr">
        <is>
          <t>Common StockCommon Class A</t>
        </is>
      </c>
      <c r="C1" s="2" t="inlineStr">
        <is>
          <t>Common StockCommon Class B</t>
        </is>
      </c>
      <c r="D1" s="2" t="inlineStr">
        <is>
          <t>Additional paid-in capital</t>
        </is>
      </c>
      <c r="E1" s="2" t="inlineStr">
        <is>
          <t>Retained earnings</t>
        </is>
      </c>
      <c r="F1" s="2" t="inlineStr">
        <is>
          <t>Accumulated other comprehensive income (loss), net of tax</t>
        </is>
      </c>
      <c r="G1" s="2" t="inlineStr">
        <is>
          <t>Non-controlling interest</t>
        </is>
      </c>
      <c r="H1" s="2" t="inlineStr">
        <is>
          <t>Common Class A</t>
        </is>
      </c>
      <c r="I1" s="2" t="inlineStr">
        <is>
          <t>Common Class B</t>
        </is>
      </c>
      <c r="J1" s="2" t="inlineStr">
        <is>
          <t>Total</t>
        </is>
      </c>
    </row>
    <row r="2">
      <c r="A2" s="4" t="inlineStr">
        <is>
          <t>Beginning balance, Value at Dec. 31, 2017</t>
        </is>
      </c>
      <c r="B2" s="7" t="n">
        <v>2</v>
      </c>
      <c r="D2" s="7" t="n">
        <v>451199</v>
      </c>
      <c r="E2" s="7" t="n">
        <v>7698</v>
      </c>
      <c r="F2" s="7" t="n">
        <v>459</v>
      </c>
      <c r="G2" s="7" t="n">
        <v>-426438</v>
      </c>
      <c r="J2" s="7" t="n">
        <v>32920</v>
      </c>
    </row>
    <row r="3">
      <c r="A3" s="4" t="inlineStr">
        <is>
          <t>Beginning balance, Shares at Dec. 31, 2017</t>
        </is>
      </c>
      <c r="B3" s="6" t="n">
        <v>17696991</v>
      </c>
      <c r="C3" s="6" t="n">
        <v>1</v>
      </c>
    </row>
    <row r="4">
      <c r="A4" s="4" t="inlineStr">
        <is>
          <t>Net income</t>
        </is>
      </c>
      <c r="E4" s="6" t="n">
        <v>27134</v>
      </c>
      <c r="G4" s="6" t="n">
        <v>23168</v>
      </c>
      <c r="J4" s="6" t="n">
        <v>50302</v>
      </c>
    </row>
    <row r="5">
      <c r="A5" s="4" t="inlineStr">
        <is>
          <t>Distributions to non-controlling unitholders</t>
        </is>
      </c>
      <c r="G5" s="6" t="n">
        <v>-14559</v>
      </c>
      <c r="J5" s="6" t="n">
        <v>-14559</v>
      </c>
    </row>
    <row r="6">
      <c r="A6" s="4" t="inlineStr">
        <is>
          <t>Equity-based compensation expense and dividend equivalents, Value</t>
        </is>
      </c>
      <c r="D6" s="6" t="n">
        <v>9314</v>
      </c>
      <c r="E6" s="6" t="n">
        <v>-112</v>
      </c>
      <c r="J6" s="6" t="n">
        <v>9202</v>
      </c>
    </row>
    <row r="7">
      <c r="A7" s="4" t="inlineStr">
        <is>
          <t>Equity-based compensation expense and dividend equivalents, Shares</t>
        </is>
      </c>
      <c r="B7" s="6" t="n">
        <v>73462</v>
      </c>
    </row>
    <row r="8">
      <c r="A8" s="4" t="inlineStr">
        <is>
          <t>Dividends to Class A common stockholders</t>
        </is>
      </c>
      <c r="E8" s="6" t="n">
        <v>-14194</v>
      </c>
      <c r="J8" s="6" t="n">
        <v>-14194</v>
      </c>
    </row>
    <row r="9">
      <c r="A9" s="4" t="inlineStr">
        <is>
          <t>Change in accumulated other comprehensive income</t>
        </is>
      </c>
      <c r="F9" s="6" t="n">
        <v>-131</v>
      </c>
      <c r="G9" s="6" t="n">
        <v>-122</v>
      </c>
      <c r="J9" s="6" t="n">
        <v>-253</v>
      </c>
    </row>
    <row r="10">
      <c r="A10" s="4" t="inlineStr">
        <is>
          <t>Payroll taxes related to net settled restricted stock units, Value</t>
        </is>
      </c>
      <c r="D10" s="6" t="n">
        <v>-895</v>
      </c>
      <c r="J10" s="6" t="n">
        <v>-895</v>
      </c>
    </row>
    <row r="11">
      <c r="A11" s="4" t="inlineStr">
        <is>
          <t>Payroll taxes related to net settled restricted stock units, Shares</t>
        </is>
      </c>
      <c r="B11" s="6" t="n">
        <v>-16037</v>
      </c>
    </row>
    <row r="12">
      <c r="A12" s="4" t="inlineStr">
        <is>
          <t>Other</t>
        </is>
      </c>
      <c r="D12" s="6" t="n">
        <v>483</v>
      </c>
      <c r="J12" s="6" t="n">
        <v>483</v>
      </c>
    </row>
    <row r="13">
      <c r="A13" s="4" t="inlineStr">
        <is>
          <t>Ending balance, Value at Dec. 31, 2018</t>
        </is>
      </c>
      <c r="B13" s="7" t="n">
        <v>2</v>
      </c>
      <c r="D13" s="6" t="n">
        <v>460101</v>
      </c>
      <c r="E13" s="6" t="n">
        <v>20526</v>
      </c>
      <c r="F13" s="6" t="n">
        <v>328</v>
      </c>
      <c r="G13" s="6" t="n">
        <v>-417951</v>
      </c>
      <c r="J13" s="6" t="n">
        <v>63006</v>
      </c>
    </row>
    <row r="14">
      <c r="A14" s="4" t="inlineStr">
        <is>
          <t>Ending balance, Shares at Dec. 31, 2018</t>
        </is>
      </c>
      <c r="B14" s="6" t="n">
        <v>17754416</v>
      </c>
      <c r="C14" s="6" t="n">
        <v>1</v>
      </c>
    </row>
    <row r="15">
      <c r="A15" s="4" t="inlineStr">
        <is>
          <t>Net income</t>
        </is>
      </c>
      <c r="E15" s="6" t="n">
        <v>25280</v>
      </c>
      <c r="G15" s="6" t="n">
        <v>22034</v>
      </c>
      <c r="J15" s="6" t="n">
        <v>47314</v>
      </c>
    </row>
    <row r="16">
      <c r="A16" s="4" t="inlineStr">
        <is>
          <t>Distributions to non-controlling unitholders</t>
        </is>
      </c>
      <c r="G16" s="6" t="n">
        <v>-15430</v>
      </c>
      <c r="J16" s="6" t="n">
        <v>-15430</v>
      </c>
    </row>
    <row r="17">
      <c r="A17" s="4" t="inlineStr">
        <is>
          <t>Equity-based compensation expense and dividend equivalents, Value</t>
        </is>
      </c>
      <c r="D17" s="6" t="n">
        <v>7375</v>
      </c>
      <c r="E17" s="6" t="n">
        <v>-104</v>
      </c>
      <c r="J17" s="6" t="n">
        <v>7271</v>
      </c>
    </row>
    <row r="18">
      <c r="A18" s="4" t="inlineStr">
        <is>
          <t>Equity-based compensation expense and dividend equivalents, Shares</t>
        </is>
      </c>
      <c r="B18" s="6" t="n">
        <v>106390</v>
      </c>
    </row>
    <row r="19">
      <c r="A19" s="4" t="inlineStr">
        <is>
          <t>Dividends to Class A common stockholders</t>
        </is>
      </c>
      <c r="E19" s="6" t="n">
        <v>-14970</v>
      </c>
      <c r="J19" s="6" t="n">
        <v>-14970</v>
      </c>
    </row>
    <row r="20">
      <c r="A20" s="4" t="inlineStr">
        <is>
          <t>Change in accumulated other comprehensive income</t>
        </is>
      </c>
      <c r="F20" s="6" t="n">
        <v>86</v>
      </c>
      <c r="G20" s="6" t="n">
        <v>80</v>
      </c>
      <c r="J20" s="6" t="n">
        <v>166</v>
      </c>
    </row>
    <row r="21">
      <c r="A21" s="4" t="inlineStr">
        <is>
          <t>Payroll taxes related to net settled restricted stock units, Value</t>
        </is>
      </c>
      <c r="D21" s="6" t="n">
        <v>-1110</v>
      </c>
      <c r="J21" s="6" t="n">
        <v>-1110</v>
      </c>
    </row>
    <row r="22">
      <c r="A22" s="4" t="inlineStr">
        <is>
          <t>Payroll taxes related to net settled restricted stock units, Shares</t>
        </is>
      </c>
      <c r="B22" s="6" t="n">
        <v>-22573</v>
      </c>
    </row>
    <row r="23">
      <c r="A23" s="4" t="inlineStr">
        <is>
          <t>Other</t>
        </is>
      </c>
      <c r="D23" s="6" t="n">
        <v>579</v>
      </c>
      <c r="J23" s="6" t="n">
        <v>579</v>
      </c>
    </row>
    <row r="24">
      <c r="A24" s="4" t="inlineStr">
        <is>
          <t>Ending balance, Value at Dec. 31, 2019</t>
        </is>
      </c>
      <c r="B24" s="7" t="n">
        <v>2</v>
      </c>
      <c r="D24" s="6" t="n">
        <v>466945</v>
      </c>
      <c r="E24" s="6" t="n">
        <v>30732</v>
      </c>
      <c r="F24" s="6" t="n">
        <v>414</v>
      </c>
      <c r="G24" s="6" t="n">
        <v>-411267</v>
      </c>
      <c r="J24" s="6" t="n">
        <v>86826</v>
      </c>
    </row>
    <row r="25">
      <c r="A25" s="4" t="inlineStr">
        <is>
          <t>Ending balance, Shares at Dec. 31, 2019</t>
        </is>
      </c>
      <c r="B25" s="6" t="n">
        <v>17838233</v>
      </c>
      <c r="C25" s="6" t="n">
        <v>1</v>
      </c>
      <c r="H25" s="6" t="n">
        <v>17838233</v>
      </c>
      <c r="I25" s="6" t="n">
        <v>1</v>
      </c>
    </row>
    <row r="26">
      <c r="A26" s="4" t="inlineStr">
        <is>
          <t>Net income</t>
        </is>
      </c>
      <c r="E26" s="6" t="n">
        <v>11250</v>
      </c>
      <c r="G26" s="6" t="n">
        <v>9296</v>
      </c>
      <c r="J26" s="6" t="n">
        <v>20546</v>
      </c>
    </row>
    <row r="27">
      <c r="A27" s="4" t="inlineStr">
        <is>
          <t>Distributions to non-controlling unitholders</t>
        </is>
      </c>
      <c r="G27" s="6" t="n">
        <v>-14058</v>
      </c>
      <c r="J27" s="6" t="n">
        <v>-14058</v>
      </c>
    </row>
    <row r="28">
      <c r="A28" s="4" t="inlineStr">
        <is>
          <t>Equity-based compensation expense and dividend equivalents, Value</t>
        </is>
      </c>
      <c r="D28" s="6" t="n">
        <v>18108</v>
      </c>
      <c r="E28" s="6" t="n">
        <v>-310</v>
      </c>
      <c r="J28" s="6" t="n">
        <v>17798</v>
      </c>
    </row>
    <row r="29">
      <c r="A29" s="4" t="inlineStr">
        <is>
          <t>Equity-based compensation expense and dividend equivalents, Shares</t>
        </is>
      </c>
      <c r="B29" s="6" t="n">
        <v>394701</v>
      </c>
    </row>
    <row r="30">
      <c r="A30" s="4" t="inlineStr">
        <is>
          <t>Dividends to Class A common stockholders</t>
        </is>
      </c>
      <c r="E30" s="6" t="n">
        <v>-16044</v>
      </c>
      <c r="J30" s="6" t="n">
        <v>-16044</v>
      </c>
    </row>
    <row r="31">
      <c r="A31" s="4" t="inlineStr">
        <is>
          <t>Change in accumulated other comprehensive income</t>
        </is>
      </c>
      <c r="F31" s="6" t="n">
        <v>198</v>
      </c>
      <c r="G31" s="6" t="n">
        <v>18</v>
      </c>
      <c r="J31" s="6" t="n">
        <v>216</v>
      </c>
    </row>
    <row r="32">
      <c r="A32" s="4" t="inlineStr">
        <is>
          <t>Payroll taxes related to net settled restricted stock units, Value</t>
        </is>
      </c>
      <c r="D32" s="6" t="n">
        <v>-2544</v>
      </c>
      <c r="J32" s="6" t="n">
        <v>-2544</v>
      </c>
    </row>
    <row r="33">
      <c r="A33" s="4" t="inlineStr">
        <is>
          <t>Payroll taxes related to net settled restricted stock units, Shares</t>
        </is>
      </c>
      <c r="B33" s="6" t="n">
        <v>-90414</v>
      </c>
    </row>
    <row r="34">
      <c r="A34" s="4" t="inlineStr">
        <is>
          <t>Acquisitions, Value</t>
        </is>
      </c>
      <c r="D34" s="6" t="n">
        <v>8800</v>
      </c>
      <c r="J34" s="6" t="n">
        <v>8800</v>
      </c>
    </row>
    <row r="35">
      <c r="A35" s="4" t="inlineStr">
        <is>
          <t>Acquisitions, Shares</t>
        </is>
      </c>
      <c r="B35" s="6" t="n">
        <v>248171</v>
      </c>
    </row>
    <row r="36">
      <c r="A36" s="4" t="inlineStr">
        <is>
          <t>Other</t>
        </is>
      </c>
      <c r="D36" s="6" t="n">
        <v>113</v>
      </c>
      <c r="G36" s="6" t="n">
        <v>4</v>
      </c>
      <c r="J36" s="6" t="n">
        <v>117</v>
      </c>
    </row>
    <row r="37">
      <c r="A37" s="4" t="inlineStr">
        <is>
          <t>Ending balance, Value at Dec. 31, 2020</t>
        </is>
      </c>
      <c r="B37" s="7" t="n">
        <v>2</v>
      </c>
      <c r="D37" s="7" t="n">
        <v>491422</v>
      </c>
      <c r="E37" s="7" t="n">
        <v>25628</v>
      </c>
      <c r="F37" s="7" t="n">
        <v>612</v>
      </c>
      <c r="G37" s="7" t="n">
        <v>-416007</v>
      </c>
      <c r="J37" s="7" t="n">
        <v>101657</v>
      </c>
    </row>
    <row r="38">
      <c r="A38" s="4" t="inlineStr">
        <is>
          <t>Ending balance, Shares at Dec. 31, 2020</t>
        </is>
      </c>
      <c r="B38" s="6" t="n">
        <v>18390691</v>
      </c>
      <c r="C38" s="6" t="n">
        <v>1</v>
      </c>
      <c r="H38" s="6" t="n">
        <v>18390691</v>
      </c>
      <c r="I3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arnings Per Share and Dividends - Additional Information (Details) - USD ($) $ / shares in Units, $ in Thousands</t>
        </is>
      </c>
      <c r="B1" s="2" t="inlineStr">
        <is>
          <t>Feb. 17,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20</t>
        </is>
      </c>
      <c r="P1" s="2" t="inlineStr">
        <is>
          <t>Dec. 31, 2019</t>
        </is>
      </c>
      <c r="Q1" s="2" t="inlineStr">
        <is>
          <t>Dec. 31, 2018</t>
        </is>
      </c>
    </row>
    <row r="2">
      <c r="A2" s="3" t="inlineStr">
        <is>
          <t>Dividends Payable [Line Items]</t>
        </is>
      </c>
    </row>
    <row r="3">
      <c r="A3" s="4" t="inlineStr">
        <is>
          <t>Dividends to Class A common stockholders</t>
        </is>
      </c>
      <c r="O3" s="7" t="n">
        <v>16044</v>
      </c>
      <c r="P3" s="7" t="n">
        <v>14970</v>
      </c>
      <c r="Q3" s="7" t="n">
        <v>14194</v>
      </c>
    </row>
    <row r="4">
      <c r="A4" s="4" t="inlineStr">
        <is>
          <t>Common Class A</t>
        </is>
      </c>
    </row>
    <row r="5">
      <c r="A5" s="3" t="inlineStr">
        <is>
          <t>Dividends Payable [Line Items]</t>
        </is>
      </c>
    </row>
    <row r="6">
      <c r="A6" s="4" t="inlineStr">
        <is>
          <t>Cash dividends declared per share of Class A common stock</t>
        </is>
      </c>
      <c r="O6" s="9" t="n">
        <v>0.88</v>
      </c>
      <c r="P6" s="9" t="n">
        <v>0.84</v>
      </c>
      <c r="Q6" s="9" t="n">
        <v>0.8</v>
      </c>
    </row>
    <row r="7">
      <c r="A7" s="4" t="inlineStr">
        <is>
          <t>Quarterly dividend | Common Class A</t>
        </is>
      </c>
    </row>
    <row r="8">
      <c r="A8" s="3" t="inlineStr">
        <is>
          <t>Dividends Payable [Line Items]</t>
        </is>
      </c>
    </row>
    <row r="9">
      <c r="A9" s="4" t="inlineStr">
        <is>
          <t>Cash dividends declared per share of Class A common stock</t>
        </is>
      </c>
      <c r="C9" s="9" t="n">
        <v>0.22</v>
      </c>
      <c r="D9" s="9" t="n">
        <v>0.22</v>
      </c>
      <c r="E9" s="9" t="n">
        <v>0.22</v>
      </c>
      <c r="F9" s="9" t="n">
        <v>0.22</v>
      </c>
      <c r="G9" s="9" t="n">
        <v>0.21</v>
      </c>
      <c r="H9" s="9" t="n">
        <v>0.21</v>
      </c>
      <c r="I9" s="9" t="n">
        <v>0.21</v>
      </c>
      <c r="J9" s="9" t="n">
        <v>0.21</v>
      </c>
      <c r="K9" s="9" t="n">
        <v>0.2</v>
      </c>
      <c r="L9" s="9" t="n">
        <v>0.2</v>
      </c>
      <c r="M9" s="9" t="n">
        <v>0.2</v>
      </c>
      <c r="N9" s="9" t="n">
        <v>0.2</v>
      </c>
      <c r="O9" s="9" t="n">
        <v>0.88</v>
      </c>
      <c r="P9" s="9" t="n">
        <v>0.84</v>
      </c>
      <c r="Q9" s="9" t="n">
        <v>0.8</v>
      </c>
    </row>
    <row r="10">
      <c r="A10" s="4" t="inlineStr">
        <is>
          <t>Quarterly dividend | Common Class A | Subsequent Event</t>
        </is>
      </c>
    </row>
    <row r="11">
      <c r="A11" s="3" t="inlineStr">
        <is>
          <t>Dividends Payable [Line Items]</t>
        </is>
      </c>
    </row>
    <row r="12">
      <c r="A12" s="4" t="inlineStr">
        <is>
          <t>Cash dividends declared per share of Class A common stock</t>
        </is>
      </c>
      <c r="B12" s="9" t="n">
        <v>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 shares in Units, $ in Thousands</t>
        </is>
      </c>
      <c r="B1" s="2" t="inlineStr">
        <is>
          <t>Sep. 10, 2020</t>
        </is>
      </c>
      <c r="C1" s="2" t="inlineStr">
        <is>
          <t>Aug. 25, 2020</t>
        </is>
      </c>
      <c r="D1" s="2" t="inlineStr">
        <is>
          <t>Dec. 16, 2019</t>
        </is>
      </c>
      <c r="E1" s="2" t="inlineStr">
        <is>
          <t>Feb. 26, 2018</t>
        </is>
      </c>
      <c r="F1" s="2" t="inlineStr">
        <is>
          <t>Dec. 31, 2020</t>
        </is>
      </c>
      <c r="G1" s="2" t="inlineStr">
        <is>
          <t>Dec. 31, 2019</t>
        </is>
      </c>
      <c r="H1" s="2" t="inlineStr">
        <is>
          <t>Dec. 31, 2018</t>
        </is>
      </c>
      <c r="I1" s="2" t="inlineStr">
        <is>
          <t>Jan. 01, 2019</t>
        </is>
      </c>
    </row>
    <row r="2">
      <c r="A2" s="3" t="inlineStr">
        <is>
          <t>Business Acquisition [Line Items]</t>
        </is>
      </c>
    </row>
    <row r="3">
      <c r="A3" s="4" t="inlineStr">
        <is>
          <t>Cash consideration, net of cash acquired</t>
        </is>
      </c>
      <c r="F3" s="7" t="n">
        <v>10627</v>
      </c>
      <c r="G3" s="7" t="n">
        <v>14945</v>
      </c>
      <c r="H3" s="7" t="n">
        <v>25888</v>
      </c>
    </row>
    <row r="4">
      <c r="A4" s="3" t="inlineStr">
        <is>
          <t>Purchase Price Allocation</t>
        </is>
      </c>
    </row>
    <row r="5">
      <c r="A5" s="4" t="inlineStr">
        <is>
          <t>Goodwill</t>
        </is>
      </c>
      <c r="F5" s="7" t="n">
        <v>165358</v>
      </c>
      <c r="G5" s="7" t="n">
        <v>148561</v>
      </c>
      <c r="H5" s="6" t="n">
        <v>140207</v>
      </c>
    </row>
    <row r="6">
      <c r="A6" s="3" t="inlineStr">
        <is>
          <t>Pro Forma Information</t>
        </is>
      </c>
    </row>
    <row r="7">
      <c r="A7" s="4" t="inlineStr">
        <is>
          <t>Total revenue</t>
        </is>
      </c>
      <c r="H7" s="6" t="n">
        <v>287394</v>
      </c>
    </row>
    <row r="8">
      <c r="A8" s="4" t="inlineStr">
        <is>
          <t>Net income attributable to Holdings</t>
        </is>
      </c>
      <c r="H8" s="7" t="n">
        <v>26382</v>
      </c>
    </row>
    <row r="9">
      <c r="A9" s="4" t="inlineStr">
        <is>
          <t>Basic earnings per common share</t>
        </is>
      </c>
      <c r="H9" s="9" t="n">
        <v>1.49</v>
      </c>
    </row>
    <row r="10">
      <c r="A10" s="4" t="inlineStr">
        <is>
          <t>Diluted earnings per common share</t>
        </is>
      </c>
      <c r="H10" s="9" t="n">
        <v>1.48</v>
      </c>
    </row>
    <row r="11">
      <c r="A11" s="4" t="inlineStr">
        <is>
          <t>First Leads</t>
        </is>
      </c>
    </row>
    <row r="12">
      <c r="A12" s="3" t="inlineStr">
        <is>
          <t>Business Acquisition [Line Items]</t>
        </is>
      </c>
    </row>
    <row r="13">
      <c r="A13" s="4" t="inlineStr">
        <is>
          <t>Cash consideration</t>
        </is>
      </c>
      <c r="D13" s="7" t="n">
        <v>15000</v>
      </c>
    </row>
    <row r="14">
      <c r="A14" s="4" t="inlineStr">
        <is>
          <t>Gadberry</t>
        </is>
      </c>
    </row>
    <row r="15">
      <c r="A15" s="3" t="inlineStr">
        <is>
          <t>Business Acquisition [Line Items]</t>
        </is>
      </c>
    </row>
    <row r="16">
      <c r="A16" s="4" t="inlineStr">
        <is>
          <t>Cash consideration, net of cash acquired</t>
        </is>
      </c>
      <c r="B16" s="7" t="n">
        <v>4600</v>
      </c>
    </row>
    <row r="17">
      <c r="A17" s="4" t="inlineStr">
        <is>
          <t>Maximum amount of equity based compensation to be earned over time</t>
        </is>
      </c>
      <c r="B17" s="6" t="n">
        <v>9900</v>
      </c>
    </row>
    <row r="18">
      <c r="A18" s="4" t="inlineStr">
        <is>
          <t>Equity-based compensation, value</t>
        </is>
      </c>
      <c r="B18" s="7" t="n">
        <v>900</v>
      </c>
    </row>
    <row r="19">
      <c r="A19" s="4" t="inlineStr">
        <is>
          <t>Gadberry | Minimum</t>
        </is>
      </c>
    </row>
    <row r="20">
      <c r="A20" s="3" t="inlineStr">
        <is>
          <t>Business Acquisition [Line Items]</t>
        </is>
      </c>
    </row>
    <row r="21">
      <c r="A21" s="4" t="inlineStr">
        <is>
          <t>Period over which equity based compensation will be accounted for into the future (in years)</t>
        </is>
      </c>
      <c r="B21" s="4" t="inlineStr">
        <is>
          <t>2 years</t>
        </is>
      </c>
    </row>
    <row r="22">
      <c r="A22" s="4" t="inlineStr">
        <is>
          <t>Gadberry | Maximum</t>
        </is>
      </c>
    </row>
    <row r="23">
      <c r="A23" s="3" t="inlineStr">
        <is>
          <t>Business Acquisition [Line Items]</t>
        </is>
      </c>
    </row>
    <row r="24">
      <c r="A24" s="4" t="inlineStr">
        <is>
          <t>Period over which equity based compensation will be accounted for into the future (in years)</t>
        </is>
      </c>
      <c r="B24" s="4" t="inlineStr">
        <is>
          <t>3 years</t>
        </is>
      </c>
    </row>
    <row r="25">
      <c r="A25" s="4" t="inlineStr">
        <is>
          <t>Gadberry | Common Class A</t>
        </is>
      </c>
    </row>
    <row r="26">
      <c r="A26" s="3" t="inlineStr">
        <is>
          <t>Business Acquisition [Line Items]</t>
        </is>
      </c>
    </row>
    <row r="27">
      <c r="A27" s="4" t="inlineStr">
        <is>
          <t>Consideration transferred, stock</t>
        </is>
      </c>
      <c r="B27" s="7" t="n">
        <v>5500</v>
      </c>
    </row>
    <row r="28">
      <c r="A28" s="4" t="inlineStr">
        <is>
          <t>Wemlo</t>
        </is>
      </c>
    </row>
    <row r="29">
      <c r="A29" s="3" t="inlineStr">
        <is>
          <t>Business Acquisition [Line Items]</t>
        </is>
      </c>
    </row>
    <row r="30">
      <c r="A30" s="4" t="inlineStr">
        <is>
          <t>Cash consideration, net of cash acquired</t>
        </is>
      </c>
      <c r="C30" s="7" t="n">
        <v>6100</v>
      </c>
    </row>
    <row r="31">
      <c r="A31" s="4" t="inlineStr">
        <is>
          <t>Maximum amount of equity based compensation to be earned over time</t>
        </is>
      </c>
      <c r="C31" s="7" t="n">
        <v>6700</v>
      </c>
    </row>
    <row r="32">
      <c r="A32" s="4" t="inlineStr">
        <is>
          <t>Period over which equity based compensation will be accounted for into the future (in years)</t>
        </is>
      </c>
      <c r="C32" s="4" t="inlineStr">
        <is>
          <t>3 years</t>
        </is>
      </c>
    </row>
    <row r="33">
      <c r="A33" s="3" t="inlineStr">
        <is>
          <t>Purchase Price Allocation</t>
        </is>
      </c>
    </row>
    <row r="34">
      <c r="A34" s="4" t="inlineStr">
        <is>
          <t>Other intangible assets</t>
        </is>
      </c>
      <c r="C34" s="7" t="n">
        <v>6300</v>
      </c>
    </row>
    <row r="35">
      <c r="A35" s="4" t="inlineStr">
        <is>
          <t>Goodwill</t>
        </is>
      </c>
      <c r="C35" s="6" t="n">
        <v>14400</v>
      </c>
    </row>
    <row r="36">
      <c r="A36" s="4" t="inlineStr">
        <is>
          <t>Wemlo | Common Class A</t>
        </is>
      </c>
    </row>
    <row r="37">
      <c r="A37" s="3" t="inlineStr">
        <is>
          <t>Business Acquisition [Line Items]</t>
        </is>
      </c>
    </row>
    <row r="38">
      <c r="A38" s="4" t="inlineStr">
        <is>
          <t>Consideration transferred, stock</t>
        </is>
      </c>
      <c r="C38" s="7" t="n">
        <v>3300</v>
      </c>
    </row>
    <row r="39">
      <c r="A39" s="4" t="inlineStr">
        <is>
          <t>Marketing funds</t>
        </is>
      </c>
    </row>
    <row r="40">
      <c r="A40" s="3" t="inlineStr">
        <is>
          <t>Purchase Price Allocation</t>
        </is>
      </c>
    </row>
    <row r="41">
      <c r="A41" s="4" t="inlineStr">
        <is>
          <t>Restricted cash</t>
        </is>
      </c>
      <c r="I41" s="7" t="n">
        <v>28495</v>
      </c>
    </row>
    <row r="42">
      <c r="A42" s="4" t="inlineStr">
        <is>
          <t>Other current assets</t>
        </is>
      </c>
      <c r="I42" s="6" t="n">
        <v>8472</v>
      </c>
    </row>
    <row r="43">
      <c r="A43" s="4" t="inlineStr">
        <is>
          <t>Property and equipment</t>
        </is>
      </c>
      <c r="I43" s="6" t="n">
        <v>788</v>
      </c>
    </row>
    <row r="44">
      <c r="A44" s="4" t="inlineStr">
        <is>
          <t>Other assets, net of current portion</t>
        </is>
      </c>
      <c r="I44" s="6" t="n">
        <v>126</v>
      </c>
    </row>
    <row r="45">
      <c r="A45" s="4" t="inlineStr">
        <is>
          <t>Total assets acquired</t>
        </is>
      </c>
      <c r="I45" s="6" t="n">
        <v>37881</v>
      </c>
    </row>
    <row r="46">
      <c r="A46" s="4" t="inlineStr">
        <is>
          <t>Other current liabilities</t>
        </is>
      </c>
      <c r="I46" s="6" t="n">
        <v>-37881</v>
      </c>
    </row>
    <row r="47">
      <c r="A47" s="4" t="inlineStr">
        <is>
          <t>Total liabilities assumed</t>
        </is>
      </c>
      <c r="I47" s="7" t="n">
        <v>-37881</v>
      </c>
    </row>
    <row r="48">
      <c r="A48" s="4" t="inlineStr">
        <is>
          <t>Booj Llc</t>
        </is>
      </c>
    </row>
    <row r="49">
      <c r="A49" s="3" t="inlineStr">
        <is>
          <t>Business Acquisition [Line Items]</t>
        </is>
      </c>
    </row>
    <row r="50">
      <c r="A50" s="4" t="inlineStr">
        <is>
          <t>Cash consideration</t>
        </is>
      </c>
      <c r="E50" s="7" t="n">
        <v>26300</v>
      </c>
    </row>
    <row r="51">
      <c r="A51" s="4" t="inlineStr">
        <is>
          <t>Maximum amount of equity based compensation to be earned over time</t>
        </is>
      </c>
      <c r="E51" s="6" t="n">
        <v>10000</v>
      </c>
    </row>
    <row r="52">
      <c r="A52" s="3" t="inlineStr">
        <is>
          <t>Purchase Price Allocation</t>
        </is>
      </c>
    </row>
    <row r="53">
      <c r="A53" s="4" t="inlineStr">
        <is>
          <t>Cash</t>
        </is>
      </c>
      <c r="E53" s="6" t="n">
        <v>362</v>
      </c>
    </row>
    <row r="54">
      <c r="A54" s="4" t="inlineStr">
        <is>
          <t>Other current assets</t>
        </is>
      </c>
      <c r="E54" s="6" t="n">
        <v>367</v>
      </c>
    </row>
    <row r="55">
      <c r="A55" s="4" t="inlineStr">
        <is>
          <t>Property and equipment</t>
        </is>
      </c>
      <c r="E55" s="6" t="n">
        <v>625</v>
      </c>
    </row>
    <row r="56">
      <c r="A56" s="4" t="inlineStr">
        <is>
          <t>Software</t>
        </is>
      </c>
      <c r="E56" s="6" t="n">
        <v>7400</v>
      </c>
    </row>
    <row r="57">
      <c r="A57" s="4" t="inlineStr">
        <is>
          <t>Trademarks</t>
        </is>
      </c>
      <c r="E57" s="6" t="n">
        <v>500</v>
      </c>
    </row>
    <row r="58">
      <c r="A58" s="4" t="inlineStr">
        <is>
          <t>Non-compete agreement</t>
        </is>
      </c>
      <c r="E58" s="6" t="n">
        <v>1200</v>
      </c>
    </row>
    <row r="59">
      <c r="A59" s="4" t="inlineStr">
        <is>
          <t>Customer relationships</t>
        </is>
      </c>
      <c r="E59" s="6" t="n">
        <v>800</v>
      </c>
    </row>
    <row r="60">
      <c r="A60" s="4" t="inlineStr">
        <is>
          <t>Other intangible assets</t>
        </is>
      </c>
      <c r="E60" s="6" t="n">
        <v>1589</v>
      </c>
    </row>
    <row r="61">
      <c r="A61" s="4" t="inlineStr">
        <is>
          <t>Other assets, net of current portion</t>
        </is>
      </c>
      <c r="E61" s="6" t="n">
        <v>336</v>
      </c>
    </row>
    <row r="62">
      <c r="A62" s="4" t="inlineStr">
        <is>
          <t>Total assets acquired, excluding goodwill</t>
        </is>
      </c>
      <c r="E62" s="6" t="n">
        <v>13179</v>
      </c>
    </row>
    <row r="63">
      <c r="A63" s="4" t="inlineStr">
        <is>
          <t>Current portion of debt</t>
        </is>
      </c>
      <c r="E63" s="6" t="n">
        <v>-606</v>
      </c>
    </row>
    <row r="64">
      <c r="A64" s="4" t="inlineStr">
        <is>
          <t>Other current liabilities</t>
        </is>
      </c>
      <c r="E64" s="6" t="n">
        <v>-557</v>
      </c>
    </row>
    <row r="65">
      <c r="A65" s="4" t="inlineStr">
        <is>
          <t>Debt, net of current portion</t>
        </is>
      </c>
      <c r="E65" s="6" t="n">
        <v>-805</v>
      </c>
    </row>
    <row r="66">
      <c r="A66" s="4" t="inlineStr">
        <is>
          <t>Total liabilities assumed</t>
        </is>
      </c>
      <c r="E66" s="6" t="n">
        <v>-1968</v>
      </c>
    </row>
    <row r="67">
      <c r="A67" s="4" t="inlineStr">
        <is>
          <t>Goodwill</t>
        </is>
      </c>
      <c r="E67" s="6" t="n">
        <v>15039</v>
      </c>
    </row>
    <row r="68">
      <c r="A68" s="4" t="inlineStr">
        <is>
          <t>Total acquisition price</t>
        </is>
      </c>
      <c r="E68" s="7" t="n">
        <v>26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22603</v>
      </c>
      <c r="C4" s="7" t="n">
        <v>20384</v>
      </c>
    </row>
    <row r="5">
      <c r="A5" s="4" t="inlineStr">
        <is>
          <t>Less accumulated depreciation</t>
        </is>
      </c>
      <c r="B5" s="6" t="n">
        <v>-14731</v>
      </c>
      <c r="C5" s="6" t="n">
        <v>-14940</v>
      </c>
    </row>
    <row r="6">
      <c r="A6" s="4" t="inlineStr">
        <is>
          <t>Property and equipment, net</t>
        </is>
      </c>
      <c r="B6" s="6" t="n">
        <v>7872</v>
      </c>
      <c r="C6" s="6" t="n">
        <v>5444</v>
      </c>
    </row>
    <row r="7">
      <c r="A7" s="4" t="inlineStr">
        <is>
          <t>Depreciation expense</t>
        </is>
      </c>
      <c r="B7" s="6" t="n">
        <v>1800</v>
      </c>
      <c r="C7" s="6" t="n">
        <v>1700</v>
      </c>
      <c r="D7" s="7" t="n">
        <v>1200</v>
      </c>
    </row>
    <row r="8">
      <c r="A8" s="4" t="inlineStr">
        <is>
          <t>Leasehold Improvements</t>
        </is>
      </c>
    </row>
    <row r="9">
      <c r="A9" s="3" t="inlineStr">
        <is>
          <t>Property Plant And Equipment [Line Items]</t>
        </is>
      </c>
    </row>
    <row r="10">
      <c r="A10" s="4" t="inlineStr">
        <is>
          <t>Property and equipment, gross</t>
        </is>
      </c>
      <c r="B10" s="6" t="n">
        <v>4707</v>
      </c>
      <c r="C10" s="6" t="n">
        <v>3327</v>
      </c>
    </row>
    <row r="11">
      <c r="A11" s="4" t="inlineStr">
        <is>
          <t>Office furniture, fixtures and equipment</t>
        </is>
      </c>
    </row>
    <row r="12">
      <c r="A12" s="3" t="inlineStr">
        <is>
          <t>Property Plant And Equipment [Line Items]</t>
        </is>
      </c>
    </row>
    <row r="13">
      <c r="A13" s="4" t="inlineStr">
        <is>
          <t>Property and equipment, gross</t>
        </is>
      </c>
      <c r="B13" s="7" t="n">
        <v>17896</v>
      </c>
      <c r="C13" s="7" t="n">
        <v>17057</v>
      </c>
    </row>
    <row r="14">
      <c r="A14" s="4" t="inlineStr">
        <is>
          <t>Office furniture, fixtures and equipment | Minimum</t>
        </is>
      </c>
    </row>
    <row r="15">
      <c r="A15" s="3" t="inlineStr">
        <is>
          <t>Property Plant And Equipment [Line Items]</t>
        </is>
      </c>
    </row>
    <row r="16">
      <c r="A16" s="4" t="inlineStr">
        <is>
          <t>Depreciable life</t>
        </is>
      </c>
      <c r="B16" s="4" t="inlineStr">
        <is>
          <t>2 years</t>
        </is>
      </c>
    </row>
    <row r="17">
      <c r="A17" s="4" t="inlineStr">
        <is>
          <t>Office furniture, fixtures and equipment | Maximum</t>
        </is>
      </c>
    </row>
    <row r="18">
      <c r="A18" s="3" t="inlineStr">
        <is>
          <t>Property Plant And Equipment [Line Items]</t>
        </is>
      </c>
    </row>
    <row r="19">
      <c r="A19" s="4" t="inlineStr">
        <is>
          <t>Depreciable life</t>
        </is>
      </c>
      <c r="B19"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Components of Company's Intangible Assets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Net Balance</t>
        </is>
      </c>
      <c r="B4" s="7" t="n">
        <v>69802</v>
      </c>
      <c r="C4" s="7" t="n">
        <v>84691</v>
      </c>
    </row>
    <row r="5">
      <c r="A5" s="4" t="inlineStr">
        <is>
          <t>Net Balance</t>
        </is>
      </c>
      <c r="B5" s="6" t="n">
        <v>29969</v>
      </c>
      <c r="C5" s="6" t="n">
        <v>32315</v>
      </c>
    </row>
    <row r="6">
      <c r="A6" s="4" t="inlineStr">
        <is>
          <t>Amortization expense</t>
        </is>
      </c>
      <c r="B6" s="6" t="n">
        <v>24400</v>
      </c>
      <c r="C6" s="6" t="n">
        <v>20100</v>
      </c>
      <c r="D6" s="7" t="n">
        <v>18900</v>
      </c>
    </row>
    <row r="7">
      <c r="A7" s="4" t="inlineStr">
        <is>
          <t>Franchise agreements</t>
        </is>
      </c>
    </row>
    <row r="8">
      <c r="A8" s="3" t="inlineStr">
        <is>
          <t>Finite Lived Intangible Assets [Line Items]</t>
        </is>
      </c>
    </row>
    <row r="9">
      <c r="A9" s="4" t="inlineStr">
        <is>
          <t>Initial Cost</t>
        </is>
      </c>
      <c r="B9" s="6" t="n">
        <v>176354</v>
      </c>
      <c r="C9" s="6" t="n">
        <v>176354</v>
      </c>
    </row>
    <row r="10">
      <c r="A10" s="4" t="inlineStr">
        <is>
          <t>Accumulated Amortization</t>
        </is>
      </c>
      <c r="B10" s="6" t="n">
        <v>-106552</v>
      </c>
      <c r="C10" s="6" t="n">
        <v>-91663</v>
      </c>
    </row>
    <row r="11">
      <c r="A11" s="4" t="inlineStr">
        <is>
          <t>Net Balance</t>
        </is>
      </c>
      <c r="B11" s="7" t="n">
        <v>69802</v>
      </c>
      <c r="C11" s="6" t="n">
        <v>84691</v>
      </c>
    </row>
    <row r="12">
      <c r="A12" s="4" t="inlineStr">
        <is>
          <t>Franchise agreements | Weighted Average</t>
        </is>
      </c>
    </row>
    <row r="13">
      <c r="A13" s="3" t="inlineStr">
        <is>
          <t>Finite Lived Intangible Assets [Line Items]</t>
        </is>
      </c>
    </row>
    <row r="14">
      <c r="A14" s="4" t="inlineStr">
        <is>
          <t>Useful life of intangible assets</t>
        </is>
      </c>
      <c r="B14" s="4" t="inlineStr">
        <is>
          <t>12 years 3 months 18 days</t>
        </is>
      </c>
    </row>
    <row r="15">
      <c r="A15" s="4" t="inlineStr">
        <is>
          <t>Other intangible assets</t>
        </is>
      </c>
    </row>
    <row r="16">
      <c r="A16" s="3" t="inlineStr">
        <is>
          <t>Finite Lived Intangible Assets [Line Items]</t>
        </is>
      </c>
    </row>
    <row r="17">
      <c r="A17" s="4" t="inlineStr">
        <is>
          <t>Initial Cost</t>
        </is>
      </c>
      <c r="B17" s="7" t="n">
        <v>54704</v>
      </c>
      <c r="C17" s="6" t="n">
        <v>45484</v>
      </c>
    </row>
    <row r="18">
      <c r="A18" s="4" t="inlineStr">
        <is>
          <t>Accumulated Amortization</t>
        </is>
      </c>
      <c r="B18" s="6" t="n">
        <v>-24735</v>
      </c>
      <c r="C18" s="6" t="n">
        <v>-13169</v>
      </c>
    </row>
    <row r="19">
      <c r="A19" s="4" t="inlineStr">
        <is>
          <t>Net Balance</t>
        </is>
      </c>
      <c r="B19" s="7" t="n">
        <v>29969</v>
      </c>
      <c r="C19" s="6" t="n">
        <v>32315</v>
      </c>
    </row>
    <row r="20">
      <c r="A20" s="4" t="inlineStr">
        <is>
          <t>Other intangible assets | Weighted Average</t>
        </is>
      </c>
    </row>
    <row r="21">
      <c r="A21" s="3" t="inlineStr">
        <is>
          <t>Finite Lived Intangible Assets [Line Items]</t>
        </is>
      </c>
    </row>
    <row r="22">
      <c r="A22" s="4" t="inlineStr">
        <is>
          <t>Useful life of intangible assets</t>
        </is>
      </c>
      <c r="B22" s="4" t="inlineStr">
        <is>
          <t>4 years 8 months 12 days</t>
        </is>
      </c>
    </row>
    <row r="23">
      <c r="A23" s="4" t="inlineStr">
        <is>
          <t>Software</t>
        </is>
      </c>
    </row>
    <row r="24">
      <c r="A24" s="3" t="inlineStr">
        <is>
          <t>Finite Lived Intangible Assets [Line Items]</t>
        </is>
      </c>
    </row>
    <row r="25">
      <c r="A25" s="4" t="inlineStr">
        <is>
          <t>Initial Cost</t>
        </is>
      </c>
      <c r="B25" s="7" t="n">
        <v>44389</v>
      </c>
      <c r="C25" s="6" t="n">
        <v>36680</v>
      </c>
    </row>
    <row r="26">
      <c r="A26" s="4" t="inlineStr">
        <is>
          <t>Accumulated Amortization</t>
        </is>
      </c>
      <c r="B26" s="6" t="n">
        <v>-18926</v>
      </c>
      <c r="C26" s="6" t="n">
        <v>-9653</v>
      </c>
    </row>
    <row r="27">
      <c r="A27" s="4" t="inlineStr">
        <is>
          <t>Net Balance</t>
        </is>
      </c>
      <c r="B27" s="7" t="n">
        <v>25463</v>
      </c>
      <c r="C27" s="6" t="n">
        <v>27027</v>
      </c>
    </row>
    <row r="28">
      <c r="A28" s="4" t="inlineStr">
        <is>
          <t>Capitalized software development costs</t>
        </is>
      </c>
      <c r="C28" s="6" t="n">
        <v>10500</v>
      </c>
    </row>
    <row r="29">
      <c r="A29" s="4" t="inlineStr">
        <is>
          <t>Software | Weighted Average</t>
        </is>
      </c>
    </row>
    <row r="30">
      <c r="A30" s="3" t="inlineStr">
        <is>
          <t>Finite Lived Intangible Assets [Line Items]</t>
        </is>
      </c>
    </row>
    <row r="31">
      <c r="A31" s="4" t="inlineStr">
        <is>
          <t>Useful life of intangible assets</t>
        </is>
      </c>
      <c r="B31" s="4" t="inlineStr">
        <is>
          <t>4 years 6 months</t>
        </is>
      </c>
    </row>
    <row r="32">
      <c r="A32" s="4" t="inlineStr">
        <is>
          <t>Trademarks</t>
        </is>
      </c>
    </row>
    <row r="33">
      <c r="A33" s="3" t="inlineStr">
        <is>
          <t>Finite Lived Intangible Assets [Line Items]</t>
        </is>
      </c>
    </row>
    <row r="34">
      <c r="A34" s="4" t="inlineStr">
        <is>
          <t>Initial Cost</t>
        </is>
      </c>
      <c r="B34" s="7" t="n">
        <v>2325</v>
      </c>
      <c r="C34" s="6" t="n">
        <v>1904</v>
      </c>
    </row>
    <row r="35">
      <c r="A35" s="4" t="inlineStr">
        <is>
          <t>Accumulated Amortization</t>
        </is>
      </c>
      <c r="B35" s="6" t="n">
        <v>-1274</v>
      </c>
      <c r="C35" s="6" t="n">
        <v>-1037</v>
      </c>
    </row>
    <row r="36">
      <c r="A36" s="4" t="inlineStr">
        <is>
          <t>Net Balance</t>
        </is>
      </c>
      <c r="B36" s="7" t="n">
        <v>1051</v>
      </c>
      <c r="C36" s="6" t="n">
        <v>867</v>
      </c>
    </row>
    <row r="37">
      <c r="A37" s="4" t="inlineStr">
        <is>
          <t>Trademarks | Weighted Average</t>
        </is>
      </c>
    </row>
    <row r="38">
      <c r="A38" s="3" t="inlineStr">
        <is>
          <t>Finite Lived Intangible Assets [Line Items]</t>
        </is>
      </c>
    </row>
    <row r="39">
      <c r="A39" s="4" t="inlineStr">
        <is>
          <t>Useful life of intangible assets</t>
        </is>
      </c>
      <c r="B39" s="4" t="inlineStr">
        <is>
          <t>8 years 4 months 24 days</t>
        </is>
      </c>
    </row>
    <row r="40">
      <c r="A40" s="4" t="inlineStr">
        <is>
          <t>Software Development</t>
        </is>
      </c>
    </row>
    <row r="41">
      <c r="A41" s="3" t="inlineStr">
        <is>
          <t>Finite Lived Intangible Assets [Line Items]</t>
        </is>
      </c>
    </row>
    <row r="42">
      <c r="A42" s="4" t="inlineStr">
        <is>
          <t>Capitalized software development costs</t>
        </is>
      </c>
      <c r="B42" s="7" t="n">
        <v>1400</v>
      </c>
      <c r="C42" s="6" t="n">
        <v>10500</v>
      </c>
    </row>
    <row r="43">
      <c r="A43" s="4" t="inlineStr">
        <is>
          <t>Non-compete agreements</t>
        </is>
      </c>
    </row>
    <row r="44">
      <c r="A44" s="3" t="inlineStr">
        <is>
          <t>Finite Lived Intangible Assets [Line Items]</t>
        </is>
      </c>
    </row>
    <row r="45">
      <c r="A45" s="4" t="inlineStr">
        <is>
          <t>Initial Cost</t>
        </is>
      </c>
      <c r="B45" s="6" t="n">
        <v>3920</v>
      </c>
      <c r="C45" s="6" t="n">
        <v>3700</v>
      </c>
    </row>
    <row r="46">
      <c r="A46" s="4" t="inlineStr">
        <is>
          <t>Accumulated Amortization</t>
        </is>
      </c>
      <c r="B46" s="6" t="n">
        <v>-2814</v>
      </c>
      <c r="C46" s="6" t="n">
        <v>-1546</v>
      </c>
    </row>
    <row r="47">
      <c r="A47" s="4" t="inlineStr">
        <is>
          <t>Net Balance</t>
        </is>
      </c>
      <c r="B47" s="7" t="n">
        <v>1106</v>
      </c>
      <c r="C47" s="6" t="n">
        <v>2154</v>
      </c>
    </row>
    <row r="48">
      <c r="A48" s="4" t="inlineStr">
        <is>
          <t>Non-compete agreements | Weighted Average</t>
        </is>
      </c>
    </row>
    <row r="49">
      <c r="A49" s="3" t="inlineStr">
        <is>
          <t>Finite Lived Intangible Assets [Line Items]</t>
        </is>
      </c>
    </row>
    <row r="50">
      <c r="A50" s="4" t="inlineStr">
        <is>
          <t>Useful life of intangible assets</t>
        </is>
      </c>
      <c r="B50" s="4" t="inlineStr">
        <is>
          <t>4 years 4 months 24 days</t>
        </is>
      </c>
    </row>
    <row r="51">
      <c r="A51" s="4" t="inlineStr">
        <is>
          <t>Training materials</t>
        </is>
      </c>
    </row>
    <row r="52">
      <c r="A52" s="3" t="inlineStr">
        <is>
          <t>Finite Lived Intangible Assets [Line Items]</t>
        </is>
      </c>
    </row>
    <row r="53">
      <c r="A53" s="4" t="inlineStr">
        <is>
          <t>Initial Cost</t>
        </is>
      </c>
      <c r="B53" s="7" t="n">
        <v>2400</v>
      </c>
      <c r="C53" s="6" t="n">
        <v>2400</v>
      </c>
    </row>
    <row r="54">
      <c r="A54" s="4" t="inlineStr">
        <is>
          <t>Accumulated Amortization</t>
        </is>
      </c>
      <c r="B54" s="6" t="n">
        <v>-1120</v>
      </c>
      <c r="C54" s="6" t="n">
        <v>-640</v>
      </c>
    </row>
    <row r="55">
      <c r="A55" s="4" t="inlineStr">
        <is>
          <t>Net Balance</t>
        </is>
      </c>
      <c r="B55" s="7" t="n">
        <v>1280</v>
      </c>
      <c r="C55" s="6" t="n">
        <v>1760</v>
      </c>
    </row>
    <row r="56">
      <c r="A56" s="4" t="inlineStr">
        <is>
          <t>Training materials | Weighted Average</t>
        </is>
      </c>
    </row>
    <row r="57">
      <c r="A57" s="3" t="inlineStr">
        <is>
          <t>Finite Lived Intangible Assets [Line Items]</t>
        </is>
      </c>
    </row>
    <row r="58">
      <c r="A58" s="4" t="inlineStr">
        <is>
          <t>Useful life of intangible assets</t>
        </is>
      </c>
      <c r="B58" s="4" t="inlineStr">
        <is>
          <t>5 years</t>
        </is>
      </c>
    </row>
    <row r="59">
      <c r="A59" s="4" t="inlineStr">
        <is>
          <t>Other</t>
        </is>
      </c>
    </row>
    <row r="60">
      <c r="A60" s="3" t="inlineStr">
        <is>
          <t>Finite Lived Intangible Assets [Line Items]</t>
        </is>
      </c>
    </row>
    <row r="61">
      <c r="A61" s="4" t="inlineStr">
        <is>
          <t>Initial Cost</t>
        </is>
      </c>
      <c r="B61" s="7" t="n">
        <v>1670</v>
      </c>
      <c r="C61" s="6" t="n">
        <v>800</v>
      </c>
    </row>
    <row r="62">
      <c r="A62" s="4" t="inlineStr">
        <is>
          <t>Accumulated Amortization</t>
        </is>
      </c>
      <c r="B62" s="6" t="n">
        <v>-601</v>
      </c>
      <c r="C62" s="6" t="n">
        <v>-293</v>
      </c>
    </row>
    <row r="63">
      <c r="A63" s="4" t="inlineStr">
        <is>
          <t>Net Balance</t>
        </is>
      </c>
      <c r="B63" s="7" t="n">
        <v>1069</v>
      </c>
      <c r="C63" s="7" t="n">
        <v>507</v>
      </c>
    </row>
    <row r="64">
      <c r="A64" s="4" t="inlineStr">
        <is>
          <t>Other | Weighted Average</t>
        </is>
      </c>
    </row>
    <row r="65">
      <c r="A65" s="3" t="inlineStr">
        <is>
          <t>Finite Lived Intangible Assets [Line Items]</t>
        </is>
      </c>
    </row>
    <row r="66">
      <c r="A66" s="4" t="inlineStr">
        <is>
          <t>Useful life of intangible assets</t>
        </is>
      </c>
      <c r="B66" s="4" t="inlineStr">
        <is>
          <t>5 years 3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Dec. 31, 2020USD ($)</t>
        </is>
      </c>
    </row>
    <row r="2">
      <c r="A2" s="3" t="inlineStr">
        <is>
          <t>Finite-Lived Intangible Assets, Amortization Expense, Maturity Schedule [Abstract]</t>
        </is>
      </c>
    </row>
    <row r="3">
      <c r="A3" s="4" t="inlineStr">
        <is>
          <t>2021</t>
        </is>
      </c>
      <c r="B3" s="7" t="n">
        <v>25161</v>
      </c>
    </row>
    <row r="4">
      <c r="A4" s="4" t="inlineStr">
        <is>
          <t>2022</t>
        </is>
      </c>
      <c r="B4" s="6" t="n">
        <v>23096</v>
      </c>
    </row>
    <row r="5">
      <c r="A5" s="4" t="inlineStr">
        <is>
          <t>2023</t>
        </is>
      </c>
      <c r="B5" s="6" t="n">
        <v>16582</v>
      </c>
    </row>
    <row r="6">
      <c r="A6" s="4" t="inlineStr">
        <is>
          <t>2024</t>
        </is>
      </c>
      <c r="B6" s="6" t="n">
        <v>13510</v>
      </c>
    </row>
    <row r="7">
      <c r="A7" s="4" t="inlineStr">
        <is>
          <t>2025</t>
        </is>
      </c>
      <c r="B7" s="6" t="n">
        <v>10114</v>
      </c>
    </row>
    <row r="8">
      <c r="A8" s="4" t="inlineStr">
        <is>
          <t>Thereafter</t>
        </is>
      </c>
      <c r="B8" s="6" t="n">
        <v>11308</v>
      </c>
    </row>
    <row r="9">
      <c r="A9" s="4" t="inlineStr">
        <is>
          <t>Estimated future amortization expense</t>
        </is>
      </c>
      <c r="B9" s="7" t="n">
        <v>99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Goodwill (Details) - USD ($) $ in Thousands</t>
        </is>
      </c>
      <c r="B1" s="2" t="inlineStr">
        <is>
          <t>12 Months Ended</t>
        </is>
      </c>
    </row>
    <row r="2">
      <c r="B2" s="2" t="inlineStr">
        <is>
          <t>Dec. 31, 2020</t>
        </is>
      </c>
      <c r="C2" s="2" t="inlineStr">
        <is>
          <t>Dec. 31, 2019</t>
        </is>
      </c>
    </row>
    <row r="3">
      <c r="A3" s="3" t="inlineStr">
        <is>
          <t>Changes to goodwill</t>
        </is>
      </c>
    </row>
    <row r="4">
      <c r="A4" s="4" t="inlineStr">
        <is>
          <t>Beginning Balance</t>
        </is>
      </c>
      <c r="B4" s="7" t="n">
        <v>148561</v>
      </c>
      <c r="C4" s="7" t="n">
        <v>140207</v>
      </c>
    </row>
    <row r="5">
      <c r="A5" s="4" t="inlineStr">
        <is>
          <t>Goodwill recognized from acquisitions</t>
        </is>
      </c>
      <c r="B5" s="6" t="n">
        <v>16726</v>
      </c>
      <c r="C5" s="6" t="n">
        <v>8207</v>
      </c>
    </row>
    <row r="6">
      <c r="A6" s="4" t="inlineStr">
        <is>
          <t>Effect of changes in foreign currency exchange rates</t>
        </is>
      </c>
      <c r="B6" s="6" t="n">
        <v>71</v>
      </c>
      <c r="C6" s="6" t="n">
        <v>147</v>
      </c>
    </row>
    <row r="7">
      <c r="A7" s="4" t="inlineStr">
        <is>
          <t>Ending Balance</t>
        </is>
      </c>
      <c r="B7" s="6" t="n">
        <v>165358</v>
      </c>
      <c r="C7" s="6" t="n">
        <v>148561</v>
      </c>
    </row>
    <row r="8">
      <c r="A8" s="4" t="inlineStr">
        <is>
          <t>Real Estate</t>
        </is>
      </c>
    </row>
    <row r="9">
      <c r="A9" s="3" t="inlineStr">
        <is>
          <t>Changes to goodwill</t>
        </is>
      </c>
    </row>
    <row r="10">
      <c r="A10" s="4" t="inlineStr">
        <is>
          <t>Beginning Balance</t>
        </is>
      </c>
      <c r="B10" s="6" t="n">
        <v>136761</v>
      </c>
      <c r="C10" s="6" t="n">
        <v>128407</v>
      </c>
    </row>
    <row r="11">
      <c r="A11" s="4" t="inlineStr">
        <is>
          <t>Goodwill recognized from acquisitions</t>
        </is>
      </c>
      <c r="B11" s="6" t="n">
        <v>9893</v>
      </c>
      <c r="C11" s="6" t="n">
        <v>8207</v>
      </c>
    </row>
    <row r="12">
      <c r="A12" s="4" t="inlineStr">
        <is>
          <t>Effect of changes in foreign currency exchange rates</t>
        </is>
      </c>
      <c r="B12" s="6" t="n">
        <v>71</v>
      </c>
      <c r="C12" s="6" t="n">
        <v>147</v>
      </c>
    </row>
    <row r="13">
      <c r="A13" s="4" t="inlineStr">
        <is>
          <t>Ending Balance</t>
        </is>
      </c>
      <c r="B13" s="6" t="n">
        <v>146725</v>
      </c>
      <c r="C13" s="6" t="n">
        <v>136761</v>
      </c>
    </row>
    <row r="14">
      <c r="A14" s="4" t="inlineStr">
        <is>
          <t>Mortgage</t>
        </is>
      </c>
    </row>
    <row r="15">
      <c r="A15" s="3" t="inlineStr">
        <is>
          <t>Changes to goodwill</t>
        </is>
      </c>
    </row>
    <row r="16">
      <c r="A16" s="4" t="inlineStr">
        <is>
          <t>Beginning Balance</t>
        </is>
      </c>
      <c r="B16" s="6" t="n">
        <v>11800</v>
      </c>
      <c r="C16" s="6" t="n">
        <v>11800</v>
      </c>
    </row>
    <row r="17">
      <c r="A17" s="4" t="inlineStr">
        <is>
          <t>Goodwill recognized from acquisitions</t>
        </is>
      </c>
      <c r="B17" s="6" t="n">
        <v>6833</v>
      </c>
    </row>
    <row r="18">
      <c r="A18" s="4" t="inlineStr">
        <is>
          <t>Ending Balance</t>
        </is>
      </c>
      <c r="B18" s="7" t="n">
        <v>18633</v>
      </c>
      <c r="C18" s="7" t="n">
        <v>11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Accrued Liabilities.</t>
        </is>
      </c>
    </row>
    <row r="3">
      <c r="A3" s="4" t="inlineStr">
        <is>
          <t>Marketing Funds</t>
        </is>
      </c>
      <c r="B3" s="7" t="n">
        <v>48452</v>
      </c>
      <c r="C3" s="7" t="n">
        <v>39672</v>
      </c>
    </row>
    <row r="4">
      <c r="A4" s="4" t="inlineStr">
        <is>
          <t>Accrued payroll and related employee costs</t>
        </is>
      </c>
      <c r="B4" s="6" t="n">
        <v>10692</v>
      </c>
      <c r="C4" s="6" t="n">
        <v>11900</v>
      </c>
    </row>
    <row r="5">
      <c r="A5" s="4" t="inlineStr">
        <is>
          <t>Accrued taxes</t>
        </is>
      </c>
      <c r="B5" s="6" t="n">
        <v>2491</v>
      </c>
      <c r="C5" s="6" t="n">
        <v>2451</v>
      </c>
    </row>
    <row r="6">
      <c r="A6" s="4" t="inlineStr">
        <is>
          <t>Accrued professional fees</t>
        </is>
      </c>
      <c r="B6" s="6" t="n">
        <v>1806</v>
      </c>
      <c r="C6" s="6" t="n">
        <v>2047</v>
      </c>
    </row>
    <row r="7">
      <c r="A7" s="4" t="inlineStr">
        <is>
          <t>Other</t>
        </is>
      </c>
      <c r="B7" s="6" t="n">
        <v>5130</v>
      </c>
      <c r="C7" s="6" t="n">
        <v>4093</v>
      </c>
    </row>
    <row r="8">
      <c r="A8" s="4" t="inlineStr">
        <is>
          <t>Accrued liabilities</t>
        </is>
      </c>
      <c r="B8" s="7" t="n">
        <v>68571</v>
      </c>
      <c r="C8" s="7" t="n">
        <v>60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Senior Secured Credit Facility</t>
        </is>
      </c>
      <c r="B3" s="7" t="n">
        <v>225091</v>
      </c>
    </row>
    <row r="4">
      <c r="A4" s="4" t="inlineStr">
        <is>
          <t>Less unamortized debt issuance costs</t>
        </is>
      </c>
      <c r="B4" s="6" t="n">
        <v>-882</v>
      </c>
      <c r="C4" s="7" t="n">
        <v>-1182</v>
      </c>
    </row>
    <row r="5">
      <c r="A5" s="4" t="inlineStr">
        <is>
          <t>Less unamortized debt discount costs</t>
        </is>
      </c>
      <c r="B5" s="6" t="n">
        <v>-644</v>
      </c>
      <c r="C5" s="6" t="n">
        <v>-862</v>
      </c>
    </row>
    <row r="6">
      <c r="A6" s="4" t="inlineStr">
        <is>
          <t>Less current portion</t>
        </is>
      </c>
      <c r="B6" s="6" t="n">
        <v>-2428</v>
      </c>
      <c r="C6" s="6" t="n">
        <v>-2648</v>
      </c>
    </row>
    <row r="7">
      <c r="A7" s="4" t="inlineStr">
        <is>
          <t>Debt, net of current portion</t>
        </is>
      </c>
      <c r="B7" s="6" t="n">
        <v>221137</v>
      </c>
      <c r="C7" s="6" t="n">
        <v>223033</v>
      </c>
    </row>
    <row r="8">
      <c r="A8" s="4" t="inlineStr">
        <is>
          <t>Senior Secured Credit Facility</t>
        </is>
      </c>
    </row>
    <row r="9">
      <c r="A9" s="3" t="inlineStr">
        <is>
          <t>Debt Instrument [Line Items]</t>
        </is>
      </c>
    </row>
    <row r="10">
      <c r="A10" s="4" t="inlineStr">
        <is>
          <t>Senior Secured Credit Facility</t>
        </is>
      </c>
      <c r="B10" s="6" t="n">
        <v>225013</v>
      </c>
      <c r="C10" s="6" t="n">
        <v>227363</v>
      </c>
    </row>
    <row r="11">
      <c r="A11" s="4" t="inlineStr">
        <is>
          <t>Other long-term financing</t>
        </is>
      </c>
    </row>
    <row r="12">
      <c r="A12" s="3" t="inlineStr">
        <is>
          <t>Debt Instrument [Line Items]</t>
        </is>
      </c>
    </row>
    <row r="13">
      <c r="A13" s="4" t="inlineStr">
        <is>
          <t>Other long-term financing</t>
        </is>
      </c>
      <c r="B13" s="7" t="n">
        <v>78</v>
      </c>
      <c r="C13" s="7" t="n">
        <v>3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Dec. 31, 2020USD ($)</t>
        </is>
      </c>
    </row>
    <row r="2">
      <c r="A2" s="3" t="inlineStr">
        <is>
          <t>Debt</t>
        </is>
      </c>
    </row>
    <row r="3">
      <c r="A3" s="4" t="inlineStr">
        <is>
          <t>2021</t>
        </is>
      </c>
      <c r="B3" s="7" t="n">
        <v>2428</v>
      </c>
    </row>
    <row r="4">
      <c r="A4" s="4" t="inlineStr">
        <is>
          <t>2022</t>
        </is>
      </c>
      <c r="B4" s="6" t="n">
        <v>2350</v>
      </c>
    </row>
    <row r="5">
      <c r="A5" s="4" t="inlineStr">
        <is>
          <t>2023</t>
        </is>
      </c>
      <c r="B5" s="6" t="n">
        <v>220313</v>
      </c>
    </row>
    <row r="6">
      <c r="A6" s="4" t="inlineStr">
        <is>
          <t>Long term debt</t>
        </is>
      </c>
      <c r="B6" s="7" t="n">
        <v>2250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Additional Information (Details) - USD ($) $ in Thousands</t>
        </is>
      </c>
      <c r="B1" s="2" t="inlineStr">
        <is>
          <t>12 Months Ended</t>
        </is>
      </c>
    </row>
    <row r="2">
      <c r="B2" s="2" t="inlineStr">
        <is>
          <t>Dec. 31, 2020</t>
        </is>
      </c>
      <c r="C2" s="2" t="inlineStr">
        <is>
          <t>Dec. 31, 2019</t>
        </is>
      </c>
      <c r="D2" s="2" t="inlineStr">
        <is>
          <t>Dec. 31, 2018</t>
        </is>
      </c>
      <c r="E2" s="2" t="inlineStr">
        <is>
          <t>Dec. 31, 2016</t>
        </is>
      </c>
    </row>
    <row r="3">
      <c r="A3" s="3" t="inlineStr">
        <is>
          <t>Debt Instrument [Line Items]</t>
        </is>
      </c>
    </row>
    <row r="4">
      <c r="A4" s="4" t="inlineStr">
        <is>
          <t>Payments on debt</t>
        </is>
      </c>
      <c r="B4" s="7" t="n">
        <v>2634</v>
      </c>
      <c r="C4" s="7" t="n">
        <v>2622</v>
      </c>
      <c r="D4" s="7" t="n">
        <v>3171</v>
      </c>
    </row>
    <row r="5">
      <c r="A5" s="4" t="inlineStr">
        <is>
          <t>London Interbank Offered Rate (LIBOR)</t>
        </is>
      </c>
    </row>
    <row r="6">
      <c r="A6" s="3" t="inlineStr">
        <is>
          <t>Debt Instrument [Line Items]</t>
        </is>
      </c>
    </row>
    <row r="7">
      <c r="A7" s="4" t="inlineStr">
        <is>
          <t>Basis spread on variable rate</t>
        </is>
      </c>
      <c r="B7" s="4" t="inlineStr">
        <is>
          <t>2.75%</t>
        </is>
      </c>
    </row>
    <row r="8">
      <c r="A8" s="4" t="inlineStr">
        <is>
          <t>London Interbank Offered Rate (LIBOR) | Minimum</t>
        </is>
      </c>
    </row>
    <row r="9">
      <c r="A9" s="3" t="inlineStr">
        <is>
          <t>Debt Instrument [Line Items]</t>
        </is>
      </c>
    </row>
    <row r="10">
      <c r="A10" s="4" t="inlineStr">
        <is>
          <t>Basis spread on variable rate</t>
        </is>
      </c>
      <c r="B10" s="4" t="inlineStr">
        <is>
          <t>0.75%</t>
        </is>
      </c>
    </row>
    <row r="11">
      <c r="A11" s="4" t="inlineStr">
        <is>
          <t>Senior Secured Credit Facility</t>
        </is>
      </c>
    </row>
    <row r="12">
      <c r="A12" s="3" t="inlineStr">
        <is>
          <t>Debt Instrument [Line Items]</t>
        </is>
      </c>
    </row>
    <row r="13">
      <c r="A13" s="4" t="inlineStr">
        <is>
          <t>Debt issuance costs incurred</t>
        </is>
      </c>
      <c r="E13" s="7" t="n">
        <v>3500</v>
      </c>
    </row>
    <row r="14">
      <c r="A14" s="4" t="inlineStr">
        <is>
          <t>Debt Instrument, expense incurred</t>
        </is>
      </c>
      <c r="E14" s="6" t="n">
        <v>2100</v>
      </c>
    </row>
    <row r="15">
      <c r="A15" s="4" t="inlineStr">
        <is>
          <t>Excess cash flow repayment (as a percent)</t>
        </is>
      </c>
      <c r="B15" s="4" t="inlineStr">
        <is>
          <t>50.00%</t>
        </is>
      </c>
    </row>
    <row r="16">
      <c r="A16" s="4" t="inlineStr">
        <is>
          <t>Leverage ratio under debt covenant</t>
        </is>
      </c>
      <c r="B16" s="10" t="n">
        <v>3.25</v>
      </c>
    </row>
    <row r="17">
      <c r="A17" s="4" t="inlineStr">
        <is>
          <t>Percentage of proceeds of additional debt incurred not permitted by credit facility required to repay term loans</t>
        </is>
      </c>
      <c r="B17" s="4" t="inlineStr">
        <is>
          <t>100.00%</t>
        </is>
      </c>
    </row>
    <row r="18">
      <c r="A18" s="4" t="inlineStr">
        <is>
          <t>Percentage of proceeds of assets sales required to repay term loans and reduce revolving commitments</t>
        </is>
      </c>
      <c r="B18" s="4" t="inlineStr">
        <is>
          <t>100.00%</t>
        </is>
      </c>
    </row>
    <row r="19">
      <c r="A19" s="4" t="inlineStr">
        <is>
          <t>Percentage of amounts recovered under insurance policies required to repay term loans and reduce revolving commitments</t>
        </is>
      </c>
      <c r="B19" s="4" t="inlineStr">
        <is>
          <t>100.00%</t>
        </is>
      </c>
    </row>
    <row r="20">
      <c r="A20" s="4" t="inlineStr">
        <is>
          <t>First periodic payment from current period</t>
        </is>
      </c>
      <c r="B20" s="4" t="inlineStr">
        <is>
          <t>12 months</t>
        </is>
      </c>
    </row>
    <row r="21">
      <c r="A21" s="4" t="inlineStr">
        <is>
          <t>Additional mandatory prepayment if total leverage ratio is not achieved</t>
        </is>
      </c>
      <c r="B21" s="7" t="n">
        <v>0</v>
      </c>
    </row>
    <row r="22">
      <c r="A22" s="4" t="inlineStr">
        <is>
          <t>Additional mandatory commitment reduction if total leverage ratio is not achieved</t>
        </is>
      </c>
      <c r="B22" s="7" t="n">
        <v>0</v>
      </c>
    </row>
    <row r="23">
      <c r="A23" s="4" t="inlineStr">
        <is>
          <t>Senior Secured Credit Facility | Minimum</t>
        </is>
      </c>
    </row>
    <row r="24">
      <c r="A24" s="3" t="inlineStr">
        <is>
          <t>Debt Instrument [Line Items]</t>
        </is>
      </c>
    </row>
    <row r="25">
      <c r="A25" s="4" t="inlineStr">
        <is>
          <t>Leverage ratio under debt covenant</t>
        </is>
      </c>
      <c r="B25" s="10" t="n">
        <v>2.75</v>
      </c>
    </row>
    <row r="26">
      <c r="A26" s="4" t="inlineStr">
        <is>
          <t>Senior Secured Credit Facility | Federal Reserve Bank of New York</t>
        </is>
      </c>
    </row>
    <row r="27">
      <c r="A27" s="3" t="inlineStr">
        <is>
          <t>Debt Instrument [Line Items]</t>
        </is>
      </c>
    </row>
    <row r="28">
      <c r="A28" s="4" t="inlineStr">
        <is>
          <t>Basis spread on variable rate</t>
        </is>
      </c>
      <c r="B28" s="4" t="inlineStr">
        <is>
          <t>0.50%</t>
        </is>
      </c>
    </row>
    <row r="29">
      <c r="A29" s="4" t="inlineStr">
        <is>
          <t>Senior Secured Credit Facility | Base Rate</t>
        </is>
      </c>
    </row>
    <row r="30">
      <c r="A30" s="3" t="inlineStr">
        <is>
          <t>Debt Instrument [Line Items]</t>
        </is>
      </c>
    </row>
    <row r="31">
      <c r="A31" s="4" t="inlineStr">
        <is>
          <t>Basis spread on variable rate</t>
        </is>
      </c>
      <c r="B31" s="4" t="inlineStr">
        <is>
          <t>1.75%</t>
        </is>
      </c>
    </row>
    <row r="32">
      <c r="A32" s="4" t="inlineStr">
        <is>
          <t>Debt Net Of Current Portion | Senior Secured Credit Facility</t>
        </is>
      </c>
    </row>
    <row r="33">
      <c r="A33" s="3" t="inlineStr">
        <is>
          <t>Debt Instrument [Line Items]</t>
        </is>
      </c>
    </row>
    <row r="34">
      <c r="A34" s="4" t="inlineStr">
        <is>
          <t>Debt issuance costs incurred</t>
        </is>
      </c>
      <c r="E34" s="6" t="n">
        <v>1400</v>
      </c>
    </row>
    <row r="35">
      <c r="A35" s="4" t="inlineStr">
        <is>
          <t>Term loan | Senior Secured Credit Facility</t>
        </is>
      </c>
    </row>
    <row r="36">
      <c r="A36" s="3" t="inlineStr">
        <is>
          <t>Debt Instrument [Line Items]</t>
        </is>
      </c>
    </row>
    <row r="37">
      <c r="A37" s="4" t="inlineStr">
        <is>
          <t>Notes Payable to Bank</t>
        </is>
      </c>
      <c r="E37" s="6" t="n">
        <v>235000</v>
      </c>
    </row>
    <row r="38">
      <c r="A38" s="4" t="inlineStr">
        <is>
          <t>Mandatory principal payments</t>
        </is>
      </c>
      <c r="B38" s="7" t="n">
        <v>600</v>
      </c>
    </row>
    <row r="39">
      <c r="A39" s="4" t="inlineStr">
        <is>
          <t>Frequency of payments</t>
        </is>
      </c>
      <c r="B39" s="4" t="inlineStr">
        <is>
          <t>quarter</t>
        </is>
      </c>
    </row>
    <row r="40">
      <c r="A40" s="4" t="inlineStr">
        <is>
          <t>Term loan | Senior Secured Credit Facility | London Interbank Offered Rate (LIBOR)</t>
        </is>
      </c>
    </row>
    <row r="41">
      <c r="A41" s="3" t="inlineStr">
        <is>
          <t>Debt Instrument [Line Items]</t>
        </is>
      </c>
    </row>
    <row r="42">
      <c r="A42" s="4" t="inlineStr">
        <is>
          <t>Debt instrument, interest rate</t>
        </is>
      </c>
      <c r="B42" s="4" t="inlineStr">
        <is>
          <t>3.50%</t>
        </is>
      </c>
    </row>
    <row r="43">
      <c r="A43" s="4" t="inlineStr">
        <is>
          <t>Revolving loan facility</t>
        </is>
      </c>
    </row>
    <row r="44">
      <c r="A44" s="3" t="inlineStr">
        <is>
          <t>Debt Instrument [Line Items]</t>
        </is>
      </c>
    </row>
    <row r="45">
      <c r="A45" s="4" t="inlineStr">
        <is>
          <t>Revolving loan facility commitment fee on average daily amount of unused portion</t>
        </is>
      </c>
      <c r="B45" s="4" t="inlineStr">
        <is>
          <t>0.50%</t>
        </is>
      </c>
    </row>
    <row r="46">
      <c r="A46" s="4" t="inlineStr">
        <is>
          <t>Amounts drawn on line of credit</t>
        </is>
      </c>
      <c r="B46" s="7" t="n">
        <v>0</v>
      </c>
    </row>
    <row r="47">
      <c r="A47" s="4" t="inlineStr">
        <is>
          <t>Revolving loan facility | Senior Secured Credit Facility</t>
        </is>
      </c>
    </row>
    <row r="48">
      <c r="A48" s="3" t="inlineStr">
        <is>
          <t>Debt Instrument [Line Items]</t>
        </is>
      </c>
    </row>
    <row r="49">
      <c r="A49" s="4" t="inlineStr">
        <is>
          <t>Credit facility, borrowing capacity</t>
        </is>
      </c>
      <c r="E49" s="7" t="n">
        <v>10000</v>
      </c>
    </row>
    <row r="50">
      <c r="A50" s="4" t="inlineStr">
        <is>
          <t>ABR loans | Senior Secured Credit Facility | Eurodollar</t>
        </is>
      </c>
    </row>
    <row r="51">
      <c r="A51" s="3" t="inlineStr">
        <is>
          <t>Debt Instrument [Line Items]</t>
        </is>
      </c>
    </row>
    <row r="52">
      <c r="A52" s="4" t="inlineStr">
        <is>
          <t>Basis spread on variable rate</t>
        </is>
      </c>
      <c r="B52" s="4" t="inlineStr">
        <is>
          <t>1.0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0546</v>
      </c>
      <c r="C4" s="7" t="n">
        <v>47314</v>
      </c>
      <c r="D4" s="7" t="n">
        <v>50302</v>
      </c>
    </row>
    <row r="5">
      <c r="A5" s="3" t="inlineStr">
        <is>
          <t>Adjustments to reconcile net income to net cash provided by operating activities:</t>
        </is>
      </c>
    </row>
    <row r="6">
      <c r="A6" s="4" t="inlineStr">
        <is>
          <t>Depreciation and amortization</t>
        </is>
      </c>
      <c r="B6" s="6" t="n">
        <v>26106</v>
      </c>
      <c r="C6" s="6" t="n">
        <v>21792</v>
      </c>
      <c r="D6" s="6" t="n">
        <v>20121</v>
      </c>
    </row>
    <row r="7">
      <c r="A7" s="4" t="inlineStr">
        <is>
          <t>Impairment charge - leased assets</t>
        </is>
      </c>
      <c r="B7" s="6" t="n">
        <v>7902</v>
      </c>
      <c r="C7" s="6" t="n">
        <v>0</v>
      </c>
      <c r="D7" s="6" t="n">
        <v>0</v>
      </c>
    </row>
    <row r="8">
      <c r="A8" s="4" t="inlineStr">
        <is>
          <t>Bad debt expense</t>
        </is>
      </c>
      <c r="B8" s="6" t="n">
        <v>2903</v>
      </c>
      <c r="C8" s="6" t="n">
        <v>4964</v>
      </c>
      <c r="D8" s="6" t="n">
        <v>2257</v>
      </c>
    </row>
    <row r="9">
      <c r="A9" s="4" t="inlineStr">
        <is>
          <t>Equity-based compensation expense</t>
        </is>
      </c>
      <c r="B9" s="6" t="n">
        <v>16267</v>
      </c>
      <c r="C9" s="6" t="n">
        <v>10934</v>
      </c>
      <c r="D9" s="6" t="n">
        <v>9176</v>
      </c>
    </row>
    <row r="10">
      <c r="A10" s="4" t="inlineStr">
        <is>
          <t>Deferred income tax expense</t>
        </is>
      </c>
      <c r="B10" s="6" t="n">
        <v>1899</v>
      </c>
      <c r="C10" s="6" t="n">
        <v>2383</v>
      </c>
      <c r="D10" s="6" t="n">
        <v>9588</v>
      </c>
    </row>
    <row r="11">
      <c r="A11" s="4" t="inlineStr">
        <is>
          <t>Fair value adjustments to contingent consideration</t>
        </is>
      </c>
      <c r="B11" s="6" t="n">
        <v>814</v>
      </c>
      <c r="C11" s="6" t="n">
        <v>241</v>
      </c>
      <c r="D11" s="6" t="n">
        <v>-1289</v>
      </c>
    </row>
    <row r="12">
      <c r="A12" s="4" t="inlineStr">
        <is>
          <t>Non-cash change in tax receivable agreements liability</t>
        </is>
      </c>
      <c r="B12" s="6" t="n">
        <v>0</v>
      </c>
      <c r="C12" s="6" t="n">
        <v>0</v>
      </c>
      <c r="D12" s="6" t="n">
        <v>-6145</v>
      </c>
    </row>
    <row r="13">
      <c r="A13" s="4" t="inlineStr">
        <is>
          <t>Non-cash lease expense (benefit)</t>
        </is>
      </c>
      <c r="B13" s="6" t="n">
        <v>-508</v>
      </c>
      <c r="C13" s="6" t="n">
        <v>0</v>
      </c>
      <c r="D13" s="6" t="n">
        <v>0</v>
      </c>
    </row>
    <row r="14">
      <c r="A14" s="4" t="inlineStr">
        <is>
          <t>Other, net</t>
        </is>
      </c>
      <c r="B14" s="6" t="n">
        <v>1051</v>
      </c>
      <c r="C14" s="6" t="n">
        <v>1252</v>
      </c>
      <c r="D14" s="6" t="n">
        <v>988</v>
      </c>
    </row>
    <row r="15">
      <c r="A15" s="3" t="inlineStr">
        <is>
          <t>Changes in operating assets and liabilities</t>
        </is>
      </c>
    </row>
    <row r="16">
      <c r="A16" s="4" t="inlineStr">
        <is>
          <t>Accounts and notes receivable, current portion</t>
        </is>
      </c>
      <c r="B16" s="6" t="n">
        <v>-3460</v>
      </c>
      <c r="C16" s="6" t="n">
        <v>-5614</v>
      </c>
      <c r="D16" s="6" t="n">
        <v>-3241</v>
      </c>
    </row>
    <row r="17">
      <c r="A17" s="4" t="inlineStr">
        <is>
          <t>Advances from/to affiliates</t>
        </is>
      </c>
      <c r="B17" s="6" t="n">
        <v>0</v>
      </c>
      <c r="C17" s="6" t="n">
        <v>0</v>
      </c>
      <c r="D17" s="6" t="n">
        <v>581</v>
      </c>
    </row>
    <row r="18">
      <c r="A18" s="4" t="inlineStr">
        <is>
          <t>Other current and noncurrent assets</t>
        </is>
      </c>
      <c r="B18" s="6" t="n">
        <v>-10665</v>
      </c>
      <c r="C18" s="6" t="n">
        <v>-6084</v>
      </c>
      <c r="D18" s="6" t="n">
        <v>2170</v>
      </c>
    </row>
    <row r="19">
      <c r="A19" s="4" t="inlineStr">
        <is>
          <t>Other current and noncurrent liabilities</t>
        </is>
      </c>
      <c r="B19" s="6" t="n">
        <v>9035</v>
      </c>
      <c r="C19" s="6" t="n">
        <v>6737</v>
      </c>
      <c r="D19" s="6" t="n">
        <v>-3466</v>
      </c>
    </row>
    <row r="20">
      <c r="A20" s="4" t="inlineStr">
        <is>
          <t>Payments pursuant to tax receivable agreements</t>
        </is>
      </c>
      <c r="B20" s="6" t="n">
        <v>-3562</v>
      </c>
      <c r="C20" s="6" t="n">
        <v>-3556</v>
      </c>
      <c r="D20" s="6" t="n">
        <v>-6305</v>
      </c>
    </row>
    <row r="21">
      <c r="A21" s="4" t="inlineStr">
        <is>
          <t>Income taxes receivable/payable</t>
        </is>
      </c>
      <c r="B21" s="6" t="n">
        <v>2109</v>
      </c>
      <c r="C21" s="6" t="n">
        <v>178</v>
      </c>
      <c r="D21" s="6" t="n">
        <v>1099</v>
      </c>
    </row>
    <row r="22">
      <c r="A22" s="4" t="inlineStr">
        <is>
          <t>Deferred revenue, current and noncurrent</t>
        </is>
      </c>
      <c r="B22" s="6" t="n">
        <v>410</v>
      </c>
      <c r="C22" s="6" t="n">
        <v>-1566</v>
      </c>
      <c r="D22" s="6" t="n">
        <v>228</v>
      </c>
    </row>
    <row r="23">
      <c r="A23" s="4" t="inlineStr">
        <is>
          <t>Net cash provided by operating activities</t>
        </is>
      </c>
      <c r="B23" s="6" t="n">
        <v>70847</v>
      </c>
      <c r="C23" s="6" t="n">
        <v>78975</v>
      </c>
      <c r="D23" s="6" t="n">
        <v>76064</v>
      </c>
    </row>
    <row r="24">
      <c r="A24" s="3" t="inlineStr">
        <is>
          <t>Cash flows from investing activities:</t>
        </is>
      </c>
    </row>
    <row r="25">
      <c r="A25" s="4" t="inlineStr">
        <is>
          <t>Purchases of property, equipment and capitalization of software</t>
        </is>
      </c>
      <c r="B25" s="6" t="n">
        <v>-6903</v>
      </c>
      <c r="C25" s="6" t="n">
        <v>-13226</v>
      </c>
      <c r="D25" s="6" t="n">
        <v>-7787</v>
      </c>
    </row>
    <row r="26">
      <c r="A26" s="4" t="inlineStr">
        <is>
          <t>Acquisitions, net of cash acquired of $867k, $55k and $362k, respectively</t>
        </is>
      </c>
      <c r="B26" s="6" t="n">
        <v>-10627</v>
      </c>
      <c r="C26" s="6" t="n">
        <v>-14945</v>
      </c>
      <c r="D26" s="6" t="n">
        <v>-25888</v>
      </c>
    </row>
    <row r="27">
      <c r="A27" s="4" t="inlineStr">
        <is>
          <t>Restricted cash acquired with the Marketing Funds acquisition</t>
        </is>
      </c>
      <c r="B27" s="6" t="n">
        <v>0</v>
      </c>
      <c r="C27" s="6" t="n">
        <v>28495</v>
      </c>
      <c r="D27" s="6" t="n">
        <v>0</v>
      </c>
    </row>
    <row r="28">
      <c r="A28" s="4" t="inlineStr">
        <is>
          <t>Other</t>
        </is>
      </c>
      <c r="B28" s="6" t="n">
        <v>0</v>
      </c>
      <c r="C28" s="6" t="n">
        <v>-1200</v>
      </c>
      <c r="D28" s="6" t="n">
        <v>0</v>
      </c>
    </row>
    <row r="29">
      <c r="A29" s="4" t="inlineStr">
        <is>
          <t>Net cash used in investing activities</t>
        </is>
      </c>
      <c r="B29" s="6" t="n">
        <v>-17530</v>
      </c>
      <c r="C29" s="6" t="n">
        <v>-876</v>
      </c>
      <c r="D29" s="6" t="n">
        <v>-33675</v>
      </c>
    </row>
    <row r="30">
      <c r="A30" s="3" t="inlineStr">
        <is>
          <t>Cash flows from financing activities:</t>
        </is>
      </c>
    </row>
    <row r="31">
      <c r="A31" s="4" t="inlineStr">
        <is>
          <t>Payments on debt</t>
        </is>
      </c>
      <c r="B31" s="6" t="n">
        <v>-2634</v>
      </c>
      <c r="C31" s="6" t="n">
        <v>-2622</v>
      </c>
      <c r="D31" s="6" t="n">
        <v>-3171</v>
      </c>
    </row>
    <row r="32">
      <c r="A32" s="4" t="inlineStr">
        <is>
          <t>Distributions paid to non-controlling unitholders</t>
        </is>
      </c>
      <c r="B32" s="6" t="n">
        <v>-14058</v>
      </c>
      <c r="C32" s="6" t="n">
        <v>-15430</v>
      </c>
      <c r="D32" s="6" t="n">
        <v>-14559</v>
      </c>
    </row>
    <row r="33">
      <c r="A33" s="4" t="inlineStr">
        <is>
          <t>Dividends and dividend equivalents paid to Class A common stockholders</t>
        </is>
      </c>
      <c r="B33" s="6" t="n">
        <v>-16354</v>
      </c>
      <c r="C33" s="6" t="n">
        <v>-15074</v>
      </c>
      <c r="D33" s="6" t="n">
        <v>-14306</v>
      </c>
    </row>
    <row r="34">
      <c r="A34" s="4" t="inlineStr">
        <is>
          <t>Payments related to tax withholding for share-based compensation</t>
        </is>
      </c>
      <c r="B34" s="6" t="n">
        <v>-2544</v>
      </c>
      <c r="C34" s="6" t="n">
        <v>-1110</v>
      </c>
      <c r="D34" s="6" t="n">
        <v>-895</v>
      </c>
    </row>
    <row r="35">
      <c r="A35" s="4" t="inlineStr">
        <is>
          <t>Payment of contingent consideration</t>
        </is>
      </c>
      <c r="B35" s="6" t="n">
        <v>-409</v>
      </c>
      <c r="C35" s="6" t="n">
        <v>-306</v>
      </c>
      <c r="D35" s="6" t="n">
        <v>-221</v>
      </c>
    </row>
    <row r="36">
      <c r="A36" s="4" t="inlineStr">
        <is>
          <t>Net cash used in financing activities</t>
        </is>
      </c>
      <c r="B36" s="6" t="n">
        <v>-35999</v>
      </c>
      <c r="C36" s="6" t="n">
        <v>-34542</v>
      </c>
      <c r="D36" s="6" t="n">
        <v>-33152</v>
      </c>
    </row>
    <row r="37">
      <c r="A37" s="4" t="inlineStr">
        <is>
          <t>Effect of exchange rate changes on cash</t>
        </is>
      </c>
      <c r="B37" s="6" t="n">
        <v>308</v>
      </c>
      <c r="C37" s="6" t="n">
        <v>70</v>
      </c>
      <c r="D37" s="6" t="n">
        <v>-70</v>
      </c>
    </row>
    <row r="38">
      <c r="A38" s="4" t="inlineStr">
        <is>
          <t>Net increase in cash, cash equivalents and restricted cash</t>
        </is>
      </c>
      <c r="B38" s="6" t="n">
        <v>17626</v>
      </c>
      <c r="C38" s="6" t="n">
        <v>43627</v>
      </c>
      <c r="D38" s="6" t="n">
        <v>9167</v>
      </c>
    </row>
    <row r="39">
      <c r="A39" s="4" t="inlineStr">
        <is>
          <t>Cash, cash equivalents and restricted cash, beginning of year</t>
        </is>
      </c>
      <c r="B39" s="6" t="n">
        <v>103601</v>
      </c>
      <c r="C39" s="6" t="n">
        <v>59974</v>
      </c>
      <c r="D39" s="6" t="n">
        <v>50807</v>
      </c>
    </row>
    <row r="40">
      <c r="A40" s="4" t="inlineStr">
        <is>
          <t>Cash, cash equivalents and restricted cash, end of period</t>
        </is>
      </c>
      <c r="B40" s="6" t="n">
        <v>121227</v>
      </c>
      <c r="C40" s="6" t="n">
        <v>103601</v>
      </c>
      <c r="D40" s="6" t="n">
        <v>59974</v>
      </c>
    </row>
    <row r="41">
      <c r="A41" s="3" t="inlineStr">
        <is>
          <t>Supplemental disclosures of cash flow information:</t>
        </is>
      </c>
    </row>
    <row r="42">
      <c r="A42" s="4" t="inlineStr">
        <is>
          <t>Cash paid for interest</t>
        </is>
      </c>
      <c r="B42" s="6" t="n">
        <v>8663</v>
      </c>
      <c r="C42" s="6" t="n">
        <v>11690</v>
      </c>
      <c r="D42" s="6" t="n">
        <v>11525</v>
      </c>
    </row>
    <row r="43">
      <c r="A43" s="4" t="inlineStr">
        <is>
          <t>Net cash paid for income taxes</t>
        </is>
      </c>
      <c r="B43" s="6" t="n">
        <v>4993</v>
      </c>
      <c r="C43" s="6" t="n">
        <v>8429</v>
      </c>
      <c r="D43" s="6" t="n">
        <v>5769</v>
      </c>
    </row>
    <row r="44">
      <c r="A44" s="3" t="inlineStr">
        <is>
          <t>Schedule of non-cash investing activities:</t>
        </is>
      </c>
    </row>
    <row r="45">
      <c r="A45" s="4" t="inlineStr">
        <is>
          <t>Class A shares issued as consideration for acquisitions</t>
        </is>
      </c>
      <c r="B45" s="6" t="n">
        <v>8800</v>
      </c>
      <c r="C45" s="6" t="n">
        <v>0</v>
      </c>
      <c r="D45" s="6" t="n">
        <v>0</v>
      </c>
    </row>
    <row r="46">
      <c r="A46" s="4" t="inlineStr">
        <is>
          <t>Increase (decrease) in accounts payable and accrued liabilities for purchases of property, equipment and capitalization of software</t>
        </is>
      </c>
      <c r="B46" s="7" t="n">
        <v>1419</v>
      </c>
      <c r="C46" s="7" t="n">
        <v>-94</v>
      </c>
      <c r="D46" s="7" t="n">
        <v>10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Measurements - Assets and Liabilities Measured at Fair Value on a Recurring Basis (Details) $ in Thousands</t>
        </is>
      </c>
      <c r="B1" s="2" t="inlineStr">
        <is>
          <t>12 Months Ended</t>
        </is>
      </c>
    </row>
    <row r="2">
      <c r="B2" s="2" t="inlineStr">
        <is>
          <t>Dec. 31, 2020USD ($)item</t>
        </is>
      </c>
      <c r="C2" s="2" t="inlineStr">
        <is>
          <t>Dec. 31, 2019USD ($)</t>
        </is>
      </c>
      <c r="D2" s="2" t="inlineStr">
        <is>
          <t>Dec. 31, 2018USD ($)</t>
        </is>
      </c>
    </row>
    <row r="3">
      <c r="A3" s="3" t="inlineStr">
        <is>
          <t>Fair Value, Assets and Liabilities Measured on Recurring and Nonrecurring Basis [Line Items]</t>
        </is>
      </c>
    </row>
    <row r="4">
      <c r="A4" s="4" t="inlineStr">
        <is>
          <t>Percentage of gross revenues to be paid yearly</t>
        </is>
      </c>
      <c r="B4" s="4" t="inlineStr">
        <is>
          <t>8.00%</t>
        </is>
      </c>
    </row>
    <row r="5">
      <c r="A5" s="4" t="inlineStr">
        <is>
          <t>Reduction in franchise sales - percentage</t>
        </is>
      </c>
      <c r="B5" s="4" t="inlineStr">
        <is>
          <t>10.00%</t>
        </is>
      </c>
    </row>
    <row r="6">
      <c r="A6" s="4" t="inlineStr">
        <is>
          <t>Annual payment period</t>
        </is>
      </c>
      <c r="B6" s="4" t="inlineStr">
        <is>
          <t>120 days</t>
        </is>
      </c>
    </row>
    <row r="7">
      <c r="A7" s="4" t="inlineStr">
        <is>
          <t>Change in discount rate</t>
        </is>
      </c>
      <c r="B7" s="4" t="inlineStr">
        <is>
          <t>1.00%</t>
        </is>
      </c>
    </row>
    <row r="8">
      <c r="A8" s="4" t="inlineStr">
        <is>
          <t>Measured on a recurring basis</t>
        </is>
      </c>
    </row>
    <row r="9">
      <c r="A9" s="3" t="inlineStr">
        <is>
          <t>Fair Value, Assets and Liabilities Measured on Recurring and Nonrecurring Basis [Line Items]</t>
        </is>
      </c>
    </row>
    <row r="10">
      <c r="A10" s="4" t="inlineStr">
        <is>
          <t>Contingent consideration liability</t>
        </is>
      </c>
      <c r="B10" s="7" t="n">
        <v>6340</v>
      </c>
      <c r="C10" s="7" t="n">
        <v>5005</v>
      </c>
    </row>
    <row r="11">
      <c r="A11" s="4" t="inlineStr">
        <is>
          <t>Level 3 | Measured on a recurring basis</t>
        </is>
      </c>
    </row>
    <row r="12">
      <c r="A12" s="3" t="inlineStr">
        <is>
          <t>Fair Value, Assets and Liabilities Measured on Recurring and Nonrecurring Basis [Line Items]</t>
        </is>
      </c>
    </row>
    <row r="13">
      <c r="A13" s="4" t="inlineStr">
        <is>
          <t>Contingent consideration liability</t>
        </is>
      </c>
      <c r="B13" s="6" t="n">
        <v>6340</v>
      </c>
      <c r="C13" s="6" t="n">
        <v>5005</v>
      </c>
      <c r="D13" s="7" t="n">
        <v>5070</v>
      </c>
    </row>
    <row r="14">
      <c r="A14" s="4" t="inlineStr">
        <is>
          <t>Motto Mortgage | Measured on a recurring basis</t>
        </is>
      </c>
    </row>
    <row r="15">
      <c r="A15" s="3" t="inlineStr">
        <is>
          <t>Fair Value, Assets and Liabilities Measured on Recurring and Nonrecurring Basis [Line Items]</t>
        </is>
      </c>
    </row>
    <row r="16">
      <c r="A16" s="4" t="inlineStr">
        <is>
          <t>Contingent consideration liability</t>
        </is>
      </c>
      <c r="B16" s="6" t="n">
        <v>4750</v>
      </c>
      <c r="C16" s="6" t="n">
        <v>5005</v>
      </c>
    </row>
    <row r="17">
      <c r="A17" s="4" t="inlineStr">
        <is>
          <t>Motto Mortgage | Level 3 | Measured on a recurring basis</t>
        </is>
      </c>
    </row>
    <row r="18">
      <c r="A18" s="3" t="inlineStr">
        <is>
          <t>Fair Value, Assets and Liabilities Measured on Recurring and Nonrecurring Basis [Line Items]</t>
        </is>
      </c>
    </row>
    <row r="19">
      <c r="A19" s="4" t="inlineStr">
        <is>
          <t>Contingent consideration liability</t>
        </is>
      </c>
      <c r="B19" s="6" t="n">
        <v>4750</v>
      </c>
      <c r="C19" s="7" t="n">
        <v>5005</v>
      </c>
    </row>
    <row r="20">
      <c r="A20" s="4" t="inlineStr">
        <is>
          <t>Gadberry | Measured on a recurring basis</t>
        </is>
      </c>
    </row>
    <row r="21">
      <c r="A21" s="3" t="inlineStr">
        <is>
          <t>Fair Value, Assets and Liabilities Measured on Recurring and Nonrecurring Basis [Line Items]</t>
        </is>
      </c>
    </row>
    <row r="22">
      <c r="A22" s="4" t="inlineStr">
        <is>
          <t>Contingent consideration liability</t>
        </is>
      </c>
      <c r="B22" s="6" t="n">
        <v>1590</v>
      </c>
    </row>
    <row r="23">
      <c r="A23" s="4" t="inlineStr">
        <is>
          <t>Gadberry | Level 3 | Measured on a recurring basis</t>
        </is>
      </c>
    </row>
    <row r="24">
      <c r="A24" s="3" t="inlineStr">
        <is>
          <t>Fair Value, Assets and Liabilities Measured on Recurring and Nonrecurring Basis [Line Items]</t>
        </is>
      </c>
    </row>
    <row r="25">
      <c r="A25" s="4" t="inlineStr">
        <is>
          <t>Contingent consideration liability</t>
        </is>
      </c>
      <c r="B25" s="6" t="n">
        <v>1590</v>
      </c>
    </row>
    <row r="26">
      <c r="A26" s="4" t="inlineStr">
        <is>
          <t>Ten Percent Reduction In Franchise Sales [Member]</t>
        </is>
      </c>
    </row>
    <row r="27">
      <c r="A27" s="3" t="inlineStr">
        <is>
          <t>Fair Value, Assets and Liabilities Measured on Recurring and Nonrecurring Basis [Line Items]</t>
        </is>
      </c>
    </row>
    <row r="28">
      <c r="A28" s="4" t="inlineStr">
        <is>
          <t>Deferred revenue, current and noncurrent</t>
        </is>
      </c>
      <c r="B28" s="6" t="n">
        <v>300</v>
      </c>
    </row>
    <row r="29">
      <c r="A29" s="4" t="inlineStr">
        <is>
          <t>One Percent Change To Discount Rate [Member]</t>
        </is>
      </c>
    </row>
    <row r="30">
      <c r="A30" s="3" t="inlineStr">
        <is>
          <t>Fair Value, Assets and Liabilities Measured on Recurring and Nonrecurring Basis [Line Items]</t>
        </is>
      </c>
    </row>
    <row r="31">
      <c r="A31" s="4" t="inlineStr">
        <is>
          <t>Deferred revenue, current and noncurrent</t>
        </is>
      </c>
      <c r="B31" s="7" t="n">
        <v>100</v>
      </c>
    </row>
    <row r="32">
      <c r="A32" s="4" t="inlineStr">
        <is>
          <t>Minimum</t>
        </is>
      </c>
    </row>
    <row r="33">
      <c r="A33" s="3" t="inlineStr">
        <is>
          <t>Fair Value, Assets and Liabilities Measured on Recurring and Nonrecurring Basis [Line Items]</t>
        </is>
      </c>
    </row>
    <row r="34">
      <c r="A34" s="4" t="inlineStr">
        <is>
          <t>Assumed number of franchises sold annually | item</t>
        </is>
      </c>
      <c r="B34" s="6" t="n">
        <v>60</v>
      </c>
    </row>
    <row r="35">
      <c r="A35" s="4" t="inlineStr">
        <is>
          <t>Maximum</t>
        </is>
      </c>
    </row>
    <row r="36">
      <c r="A36" s="3" t="inlineStr">
        <is>
          <t>Fair Value, Assets and Liabilities Measured on Recurring and Nonrecurring Basis [Line Items]</t>
        </is>
      </c>
    </row>
    <row r="37">
      <c r="A37" s="4" t="inlineStr">
        <is>
          <t>Assumed number of franchises sold annually | item</t>
        </is>
      </c>
      <c r="B37" s="6" t="n">
        <v>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Assets and Liabilities Measured Using Significant Unobservable Input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adjustments</t>
        </is>
      </c>
      <c r="B4" s="7" t="n">
        <v>814</v>
      </c>
      <c r="C4" s="7" t="n">
        <v>241</v>
      </c>
      <c r="D4" s="7" t="n">
        <v>-1289</v>
      </c>
    </row>
    <row r="5">
      <c r="A5" s="4" t="inlineStr">
        <is>
          <t>Cash payments</t>
        </is>
      </c>
      <c r="B5" s="6" t="n">
        <v>-409</v>
      </c>
      <c r="C5" s="6" t="n">
        <v>-306</v>
      </c>
      <c r="D5" s="6" t="n">
        <v>-221</v>
      </c>
    </row>
    <row r="6">
      <c r="A6" s="4" t="inlineStr">
        <is>
          <t>Measured on a recurring basis</t>
        </is>
      </c>
    </row>
    <row r="7">
      <c r="A7" s="3" t="inlineStr">
        <is>
          <t>Fair Value, Assets and Liabilities Measured on Recurring and Nonrecurring Basis [Line Items]</t>
        </is>
      </c>
    </row>
    <row r="8">
      <c r="A8" s="4" t="inlineStr">
        <is>
          <t>Balance at Beginning</t>
        </is>
      </c>
      <c r="B8" s="6" t="n">
        <v>5005</v>
      </c>
    </row>
    <row r="9">
      <c r="A9" s="4" t="inlineStr">
        <is>
          <t>Contingent consideration liability</t>
        </is>
      </c>
      <c r="B9" s="6" t="n">
        <v>6340</v>
      </c>
      <c r="C9" s="6" t="n">
        <v>5005</v>
      </c>
    </row>
    <row r="10">
      <c r="A10" s="4" t="inlineStr">
        <is>
          <t>Balance at Ending</t>
        </is>
      </c>
      <c r="B10" s="6" t="n">
        <v>6340</v>
      </c>
      <c r="C10" s="6" t="n">
        <v>5005</v>
      </c>
    </row>
    <row r="11">
      <c r="A11" s="4" t="inlineStr">
        <is>
          <t>Gadberry | Measured on a recurring basis</t>
        </is>
      </c>
    </row>
    <row r="12">
      <c r="A12" s="3" t="inlineStr">
        <is>
          <t>Fair Value, Assets and Liabilities Measured on Recurring and Nonrecurring Basis [Line Items]</t>
        </is>
      </c>
    </row>
    <row r="13">
      <c r="A13" s="4" t="inlineStr">
        <is>
          <t>Contingent consideration liability</t>
        </is>
      </c>
      <c r="B13" s="6" t="n">
        <v>1590</v>
      </c>
    </row>
    <row r="14">
      <c r="A14" s="4" t="inlineStr">
        <is>
          <t>Balance at Ending</t>
        </is>
      </c>
      <c r="B14" s="6" t="n">
        <v>1590</v>
      </c>
    </row>
    <row r="15">
      <c r="A15" s="4" t="inlineStr">
        <is>
          <t>Level 3 | Measured on a recurring basis</t>
        </is>
      </c>
    </row>
    <row r="16">
      <c r="A16" s="3" t="inlineStr">
        <is>
          <t>Fair Value, Assets and Liabilities Measured on Recurring and Nonrecurring Basis [Line Items]</t>
        </is>
      </c>
    </row>
    <row r="17">
      <c r="A17" s="4" t="inlineStr">
        <is>
          <t>Balance at Beginning</t>
        </is>
      </c>
      <c r="B17" s="6" t="n">
        <v>5005</v>
      </c>
      <c r="C17" s="6" t="n">
        <v>5070</v>
      </c>
    </row>
    <row r="18">
      <c r="A18" s="4" t="inlineStr">
        <is>
          <t>Fair value adjustments</t>
        </is>
      </c>
      <c r="B18" s="6" t="n">
        <v>814</v>
      </c>
      <c r="C18" s="6" t="n">
        <v>241</v>
      </c>
    </row>
    <row r="19">
      <c r="A19" s="4" t="inlineStr">
        <is>
          <t>Contingent consideration liability</t>
        </is>
      </c>
      <c r="B19" s="6" t="n">
        <v>6340</v>
      </c>
      <c r="C19" s="6" t="n">
        <v>5005</v>
      </c>
      <c r="D19" s="6" t="n">
        <v>5070</v>
      </c>
    </row>
    <row r="20">
      <c r="A20" s="4" t="inlineStr">
        <is>
          <t>Cash payments</t>
        </is>
      </c>
      <c r="B20" s="6" t="n">
        <v>-409</v>
      </c>
      <c r="C20" s="6" t="n">
        <v>-306</v>
      </c>
    </row>
    <row r="21">
      <c r="A21" s="4" t="inlineStr">
        <is>
          <t>Balance at Ending</t>
        </is>
      </c>
      <c r="B21" s="6" t="n">
        <v>6340</v>
      </c>
      <c r="C21" s="7" t="n">
        <v>5005</v>
      </c>
      <c r="D21" s="7" t="n">
        <v>5070</v>
      </c>
    </row>
    <row r="22">
      <c r="A22" s="4" t="inlineStr">
        <is>
          <t>Level 3 | Gadberry | Measured on a recurring basis</t>
        </is>
      </c>
    </row>
    <row r="23">
      <c r="A23" s="3" t="inlineStr">
        <is>
          <t>Fair Value, Assets and Liabilities Measured on Recurring and Nonrecurring Basis [Line Items]</t>
        </is>
      </c>
    </row>
    <row r="24">
      <c r="A24" s="4" t="inlineStr">
        <is>
          <t>Fair value adjustments</t>
        </is>
      </c>
      <c r="B24" s="6" t="n">
        <v>930</v>
      </c>
    </row>
    <row r="25">
      <c r="A25" s="4" t="inlineStr">
        <is>
          <t>Contingent consideration liability</t>
        </is>
      </c>
      <c r="B25" s="6" t="n">
        <v>1590</v>
      </c>
    </row>
    <row r="26">
      <c r="A26" s="4" t="inlineStr">
        <is>
          <t>Balance at Ending</t>
        </is>
      </c>
      <c r="B26" s="7" t="n">
        <v>15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enior Secured Credit Facility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ransfer of asset fair value Level 1 to 2</t>
        </is>
      </c>
      <c r="B4" s="7" t="n">
        <v>0</v>
      </c>
    </row>
    <row r="5">
      <c r="A5" s="4" t="inlineStr">
        <is>
          <t>Transfer of liability fair value Level 1 to 2</t>
        </is>
      </c>
      <c r="B5" s="6" t="n">
        <v>0</v>
      </c>
    </row>
    <row r="6">
      <c r="A6" s="4" t="inlineStr">
        <is>
          <t>Transfer of asset fair value Level 2 to 1</t>
        </is>
      </c>
      <c r="B6" s="6" t="n">
        <v>0</v>
      </c>
    </row>
    <row r="7">
      <c r="A7" s="4" t="inlineStr">
        <is>
          <t>Transfer of liability fair value Level 2 to 1</t>
        </is>
      </c>
      <c r="B7" s="6" t="n">
        <v>0</v>
      </c>
    </row>
    <row r="8">
      <c r="A8" s="4" t="inlineStr">
        <is>
          <t>Transfers of assets or liabilities between the fair value measurement levels 3</t>
        </is>
      </c>
      <c r="B8" s="6" t="n">
        <v>0</v>
      </c>
    </row>
    <row r="9">
      <c r="A9" s="4" t="inlineStr">
        <is>
          <t>Carrying amounts | Senior Secured Credit Facility</t>
        </is>
      </c>
    </row>
    <row r="10">
      <c r="A10" s="3" t="inlineStr">
        <is>
          <t>Debt Instrument [Line Items]</t>
        </is>
      </c>
    </row>
    <row r="11">
      <c r="A11" s="4" t="inlineStr">
        <is>
          <t>Long term debt, carrying amount</t>
        </is>
      </c>
      <c r="B11" s="6" t="n">
        <v>223487</v>
      </c>
      <c r="C11" s="7" t="n">
        <v>225319</v>
      </c>
    </row>
    <row r="12">
      <c r="A12" s="4" t="inlineStr">
        <is>
          <t>Level 2 | Estimated fair value | Senior Secured Credit Facility</t>
        </is>
      </c>
    </row>
    <row r="13">
      <c r="A13" s="3" t="inlineStr">
        <is>
          <t>Debt Instrument [Line Items]</t>
        </is>
      </c>
    </row>
    <row r="14">
      <c r="A14" s="4" t="inlineStr">
        <is>
          <t>Long term debt, fair value</t>
        </is>
      </c>
      <c r="B14" s="7" t="n">
        <v>223887</v>
      </c>
      <c r="C14" s="7" t="n">
        <v>2273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t>
        </is>
      </c>
      <c r="B4" s="7" t="n">
        <v>15515</v>
      </c>
      <c r="C4" s="7" t="n">
        <v>44874</v>
      </c>
      <c r="D4" s="7" t="n">
        <v>53355</v>
      </c>
    </row>
    <row r="5">
      <c r="A5" s="4" t="inlineStr">
        <is>
          <t>Foreign</t>
        </is>
      </c>
      <c r="B5" s="6" t="n">
        <v>14193</v>
      </c>
      <c r="C5" s="6" t="n">
        <v>13422</v>
      </c>
      <c r="D5" s="6" t="n">
        <v>13366</v>
      </c>
    </row>
    <row r="6">
      <c r="A6" s="4" t="inlineStr">
        <is>
          <t>Income before provision for income taxes</t>
        </is>
      </c>
      <c r="B6" s="7" t="n">
        <v>29708</v>
      </c>
      <c r="C6" s="7" t="n">
        <v>58296</v>
      </c>
      <c r="D6" s="7" t="n">
        <v>667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265</v>
      </c>
      <c r="C4" s="7" t="n">
        <v>2533</v>
      </c>
      <c r="D4" s="7" t="n">
        <v>1393</v>
      </c>
    </row>
    <row r="5">
      <c r="A5" s="4" t="inlineStr">
        <is>
          <t>Foreign</t>
        </is>
      </c>
      <c r="B5" s="6" t="n">
        <v>4418</v>
      </c>
      <c r="C5" s="6" t="n">
        <v>4929</v>
      </c>
      <c r="D5" s="6" t="n">
        <v>4738</v>
      </c>
    </row>
    <row r="6">
      <c r="A6" s="4" t="inlineStr">
        <is>
          <t>State and local</t>
        </is>
      </c>
      <c r="B6" s="6" t="n">
        <v>580</v>
      </c>
      <c r="C6" s="6" t="n">
        <v>1137</v>
      </c>
      <c r="D6" s="6" t="n">
        <v>700</v>
      </c>
    </row>
    <row r="7">
      <c r="A7" s="4" t="inlineStr">
        <is>
          <t>Total current expense</t>
        </is>
      </c>
      <c r="B7" s="6" t="n">
        <v>7263</v>
      </c>
      <c r="C7" s="6" t="n">
        <v>8599</v>
      </c>
      <c r="D7" s="6" t="n">
        <v>6831</v>
      </c>
    </row>
    <row r="8">
      <c r="A8" s="3" t="inlineStr">
        <is>
          <t>Deferred expense</t>
        </is>
      </c>
    </row>
    <row r="9">
      <c r="A9" s="4" t="inlineStr">
        <is>
          <t>Federal</t>
        </is>
      </c>
      <c r="B9" s="6" t="n">
        <v>1288</v>
      </c>
      <c r="C9" s="6" t="n">
        <v>2157</v>
      </c>
      <c r="D9" s="6" t="n">
        <v>8872</v>
      </c>
    </row>
    <row r="10">
      <c r="A10" s="4" t="inlineStr">
        <is>
          <t>Foreign</t>
        </is>
      </c>
      <c r="B10" s="6" t="n">
        <v>351</v>
      </c>
      <c r="C10" s="6" t="n">
        <v>-142</v>
      </c>
      <c r="D10" s="6" t="n">
        <v>12</v>
      </c>
    </row>
    <row r="11">
      <c r="A11" s="4" t="inlineStr">
        <is>
          <t>State and local</t>
        </is>
      </c>
      <c r="B11" s="6" t="n">
        <v>260</v>
      </c>
      <c r="C11" s="6" t="n">
        <v>368</v>
      </c>
      <c r="D11" s="6" t="n">
        <v>704</v>
      </c>
    </row>
    <row r="12">
      <c r="A12" s="4" t="inlineStr">
        <is>
          <t>Total deferred expense</t>
        </is>
      </c>
      <c r="B12" s="6" t="n">
        <v>1899</v>
      </c>
      <c r="C12" s="6" t="n">
        <v>2383</v>
      </c>
      <c r="D12" s="6" t="n">
        <v>9588</v>
      </c>
    </row>
    <row r="13">
      <c r="A13" s="4" t="inlineStr">
        <is>
          <t>Provision for income taxes</t>
        </is>
      </c>
      <c r="B13" s="7" t="n">
        <v>9162</v>
      </c>
      <c r="C13" s="7" t="n">
        <v>10982</v>
      </c>
      <c r="D13" s="7" t="n">
        <v>164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U.S. Statutory Income Tax Rate to Company's Effective Tax R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U.S. statutory tax rate</t>
        </is>
      </c>
      <c r="B4" s="4" t="inlineStr">
        <is>
          <t>21.00%</t>
        </is>
      </c>
      <c r="C4" s="4" t="inlineStr">
        <is>
          <t>21.00%</t>
        </is>
      </c>
      <c r="D4" s="4" t="inlineStr">
        <is>
          <t>21.00%</t>
        </is>
      </c>
      <c r="E4" s="4" t="inlineStr">
        <is>
          <t>35.00%</t>
        </is>
      </c>
    </row>
    <row r="5">
      <c r="A5" s="4" t="inlineStr">
        <is>
          <t>State and local taxes, net of federal benefit</t>
        </is>
      </c>
      <c r="B5" s="4" t="inlineStr">
        <is>
          <t>3.10%</t>
        </is>
      </c>
      <c r="C5" s="4" t="inlineStr">
        <is>
          <t>3.10%</t>
        </is>
      </c>
      <c r="D5" s="4" t="inlineStr">
        <is>
          <t>3.10%</t>
        </is>
      </c>
    </row>
    <row r="6">
      <c r="A6" s="4" t="inlineStr">
        <is>
          <t>Income attributable to non-controlling interests</t>
        </is>
      </c>
      <c r="B6" s="4" t="inlineStr">
        <is>
          <t>(9.90%)</t>
        </is>
      </c>
      <c r="C6" s="4" t="inlineStr">
        <is>
          <t>(10.00%)</t>
        </is>
      </c>
      <c r="D6" s="4" t="inlineStr">
        <is>
          <t>(10.00%)</t>
        </is>
      </c>
    </row>
    <row r="7">
      <c r="A7" s="4" t="inlineStr">
        <is>
          <t>Subtotal</t>
        </is>
      </c>
      <c r="B7" s="4" t="inlineStr">
        <is>
          <t>14.20%</t>
        </is>
      </c>
      <c r="C7" s="4" t="inlineStr">
        <is>
          <t>14.10%</t>
        </is>
      </c>
      <c r="D7" s="4" t="inlineStr">
        <is>
          <t>14.10%</t>
        </is>
      </c>
    </row>
    <row r="8">
      <c r="A8" s="4" t="inlineStr">
        <is>
          <t>Non-creditable foreign taxes - non-controlling interest</t>
        </is>
      </c>
      <c r="B8" s="4" t="inlineStr">
        <is>
          <t>5.10%</t>
        </is>
      </c>
      <c r="C8" s="4" t="inlineStr">
        <is>
          <t>2.80%</t>
        </is>
      </c>
      <c r="D8" s="4" t="inlineStr">
        <is>
          <t>2.70%</t>
        </is>
      </c>
    </row>
    <row r="9">
      <c r="A9" s="4" t="inlineStr">
        <is>
          <t>Non-creditable foreign taxes - RE/MAX Holdings</t>
        </is>
      </c>
      <c r="B9" s="4" t="inlineStr">
        <is>
          <t>2.10%</t>
        </is>
      </c>
      <c r="C9" s="4" t="inlineStr">
        <is>
          <t>1.10%</t>
        </is>
      </c>
      <c r="D9" s="4" t="inlineStr">
        <is>
          <t>1.20%</t>
        </is>
      </c>
    </row>
    <row r="10">
      <c r="A10" s="4" t="inlineStr">
        <is>
          <t>Foreign derived intangible income deduction</t>
        </is>
      </c>
      <c r="B10" s="4" t="inlineStr">
        <is>
          <t>(3.10%)</t>
        </is>
      </c>
      <c r="C10" s="4" t="inlineStr">
        <is>
          <t>(1.50%)</t>
        </is>
      </c>
      <c r="D10" s="4" t="inlineStr">
        <is>
          <t>(1.30%)</t>
        </is>
      </c>
    </row>
    <row r="11">
      <c r="A11" s="4" t="inlineStr">
        <is>
          <t>Other permanent differences</t>
        </is>
      </c>
      <c r="B11" s="4" t="inlineStr">
        <is>
          <t>2.00%</t>
        </is>
      </c>
      <c r="C11" s="4" t="inlineStr">
        <is>
          <t>0.70%</t>
        </is>
      </c>
      <c r="D11" s="4" t="inlineStr">
        <is>
          <t>0.40%</t>
        </is>
      </c>
    </row>
    <row r="12">
      <c r="A12" s="4" t="inlineStr">
        <is>
          <t>Uncertain tax positions</t>
        </is>
      </c>
      <c r="B12" s="4" t="inlineStr">
        <is>
          <t>1.90%</t>
        </is>
      </c>
      <c r="C12" s="4" t="inlineStr">
        <is>
          <t>1.00%</t>
        </is>
      </c>
      <c r="D12" s="4" t="inlineStr">
        <is>
          <t>0.80%</t>
        </is>
      </c>
    </row>
    <row r="13">
      <c r="A13" s="4" t="inlineStr">
        <is>
          <t>Impact of TRA adjustment on NCI</t>
        </is>
      </c>
      <c r="D13" s="4" t="inlineStr">
        <is>
          <t>0.70%</t>
        </is>
      </c>
    </row>
    <row r="14">
      <c r="A14" s="4" t="inlineStr">
        <is>
          <t>Effect of permanent difference - TRA adjustment</t>
        </is>
      </c>
      <c r="D14" s="4" t="inlineStr">
        <is>
          <t>(2.20%)</t>
        </is>
      </c>
    </row>
    <row r="15">
      <c r="A15" s="4" t="inlineStr">
        <is>
          <t>Valuation allowance recognized on basis step-ups</t>
        </is>
      </c>
      <c r="D15" s="4" t="inlineStr">
        <is>
          <t>9.50%</t>
        </is>
      </c>
    </row>
    <row r="16">
      <c r="A16" s="4" t="inlineStr">
        <is>
          <t>Conversions of acquired C-Corporations to pass-through entities</t>
        </is>
      </c>
      <c r="B16" s="4" t="inlineStr">
        <is>
          <t>8.40%</t>
        </is>
      </c>
    </row>
    <row r="17">
      <c r="A17" s="4" t="inlineStr">
        <is>
          <t>Other</t>
        </is>
      </c>
      <c r="B17" s="4" t="inlineStr">
        <is>
          <t>0.20%</t>
        </is>
      </c>
      <c r="C17" s="4" t="inlineStr">
        <is>
          <t>0.60%</t>
        </is>
      </c>
      <c r="D17" s="4" t="inlineStr">
        <is>
          <t>(1.30%)</t>
        </is>
      </c>
    </row>
    <row r="18">
      <c r="A18" s="4" t="inlineStr">
        <is>
          <t>Effective tax rate</t>
        </is>
      </c>
      <c r="B18" s="4" t="inlineStr">
        <is>
          <t>30.80%</t>
        </is>
      </c>
      <c r="C18" s="4" t="inlineStr">
        <is>
          <t>18.80%</t>
        </is>
      </c>
      <c r="D18" s="4" t="inlineStr">
        <is>
          <t>24.60%</t>
        </is>
      </c>
    </row>
    <row r="19">
      <c r="A19" s="4" t="inlineStr">
        <is>
          <t>Percentage of Non Controlling Interest Income not Subject to Income Taxes</t>
        </is>
      </c>
      <c r="B19" s="4" t="inlineStr">
        <is>
          <t>40.00%</t>
        </is>
      </c>
    </row>
    <row r="20">
      <c r="A20" s="4" t="inlineStr">
        <is>
          <t>Percentage of Foreign Taxes Paid Attributable to Non Controlling Interest</t>
        </is>
      </c>
      <c r="B20" s="4" t="inlineStr">
        <is>
          <t>40.00%</t>
        </is>
      </c>
    </row>
    <row r="21">
      <c r="A21" s="4" t="inlineStr">
        <is>
          <t>Valuation allowance against related deferred tax assets</t>
        </is>
      </c>
      <c r="B21" s="7" t="n">
        <v>6834</v>
      </c>
      <c r="C21" s="7" t="n">
        <v>7184</v>
      </c>
      <c r="D21" s="7" t="n">
        <v>6300</v>
      </c>
    </row>
    <row r="22">
      <c r="A22" s="4" t="inlineStr">
        <is>
          <t>Value of TRA liability</t>
        </is>
      </c>
      <c r="D22" s="7" t="n">
        <v>61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Dec. 31, 2020</t>
        </is>
      </c>
      <c r="C1" s="2" t="inlineStr">
        <is>
          <t>Dec. 31, 2019</t>
        </is>
      </c>
      <c r="D1" s="2" t="inlineStr">
        <is>
          <t>Dec. 31, 2018</t>
        </is>
      </c>
    </row>
    <row r="2">
      <c r="A2" s="3" t="inlineStr">
        <is>
          <t>Long-term deferred tax assets</t>
        </is>
      </c>
    </row>
    <row r="3">
      <c r="A3" s="4" t="inlineStr">
        <is>
          <t>Goodwill, other intangibles and other assets</t>
        </is>
      </c>
      <c r="B3" s="7" t="n">
        <v>41924</v>
      </c>
      <c r="C3" s="7" t="n">
        <v>44706</v>
      </c>
    </row>
    <row r="4">
      <c r="A4" s="4" t="inlineStr">
        <is>
          <t>Imputed interest deduction pursuant to tax receivable agreements</t>
        </is>
      </c>
      <c r="B4" s="6" t="n">
        <v>2306</v>
      </c>
      <c r="C4" s="6" t="n">
        <v>2651</v>
      </c>
    </row>
    <row r="5">
      <c r="A5" s="4" t="inlineStr">
        <is>
          <t>Operating lease liabilities</t>
        </is>
      </c>
      <c r="B5" s="6" t="n">
        <v>2671</v>
      </c>
      <c r="C5" s="6" t="n">
        <v>1618</v>
      </c>
    </row>
    <row r="6">
      <c r="A6" s="4" t="inlineStr">
        <is>
          <t>Compensation and benefits</t>
        </is>
      </c>
      <c r="B6" s="6" t="n">
        <v>3237</v>
      </c>
      <c r="C6" s="6" t="n">
        <v>3043</v>
      </c>
    </row>
    <row r="7">
      <c r="A7" s="4" t="inlineStr">
        <is>
          <t>Allowance for doubtful accounts</t>
        </is>
      </c>
      <c r="B7" s="6" t="n">
        <v>1429</v>
      </c>
      <c r="C7" s="6" t="n">
        <v>1629</v>
      </c>
    </row>
    <row r="8">
      <c r="A8" s="4" t="inlineStr">
        <is>
          <t>Motto contingent liability</t>
        </is>
      </c>
      <c r="B8" s="6" t="n">
        <v>1034</v>
      </c>
      <c r="C8" s="6" t="n">
        <v>783</v>
      </c>
    </row>
    <row r="9">
      <c r="A9" s="4" t="inlineStr">
        <is>
          <t>Deferred revenue</t>
        </is>
      </c>
      <c r="B9" s="6" t="n">
        <v>3891</v>
      </c>
      <c r="C9" s="6" t="n">
        <v>3706</v>
      </c>
    </row>
    <row r="10">
      <c r="A10" s="4" t="inlineStr">
        <is>
          <t>Foreign tax credit carryforward</t>
        </is>
      </c>
      <c r="B10" s="6" t="n">
        <v>2996</v>
      </c>
      <c r="C10" s="6" t="n">
        <v>1862</v>
      </c>
    </row>
    <row r="11">
      <c r="A11" s="4" t="inlineStr">
        <is>
          <t>Net operating loss</t>
        </is>
      </c>
      <c r="C11" s="6" t="n">
        <v>2641</v>
      </c>
    </row>
    <row r="12">
      <c r="A12" s="4" t="inlineStr">
        <is>
          <t>Other</t>
        </is>
      </c>
      <c r="B12" s="6" t="n">
        <v>817</v>
      </c>
      <c r="C12" s="6" t="n">
        <v>950</v>
      </c>
    </row>
    <row r="13">
      <c r="A13" s="4" t="inlineStr">
        <is>
          <t>Total long-term deferred tax assets</t>
        </is>
      </c>
      <c r="B13" s="6" t="n">
        <v>60305</v>
      </c>
      <c r="C13" s="6" t="n">
        <v>63589</v>
      </c>
    </row>
    <row r="14">
      <c r="A14" s="4" t="inlineStr">
        <is>
          <t>Valuation allowance</t>
        </is>
      </c>
      <c r="B14" s="6" t="n">
        <v>-6834</v>
      </c>
      <c r="C14" s="6" t="n">
        <v>-7184</v>
      </c>
      <c r="D14" s="7" t="n">
        <v>-6300</v>
      </c>
    </row>
    <row r="15">
      <c r="A15" s="4" t="inlineStr">
        <is>
          <t>Total long-term deferred tax assets, net of valuation allowance</t>
        </is>
      </c>
      <c r="B15" s="6" t="n">
        <v>53471</v>
      </c>
      <c r="C15" s="6" t="n">
        <v>56405</v>
      </c>
    </row>
    <row r="16">
      <c r="A16" s="3" t="inlineStr">
        <is>
          <t>Long-term deferred tax liabilities</t>
        </is>
      </c>
    </row>
    <row r="17">
      <c r="A17" s="4" t="inlineStr">
        <is>
          <t>Property and equipment and other long-lived assets</t>
        </is>
      </c>
      <c r="B17" s="6" t="n">
        <v>-1577</v>
      </c>
      <c r="C17" s="6" t="n">
        <v>-1494</v>
      </c>
    </row>
    <row r="18">
      <c r="A18" s="4" t="inlineStr">
        <is>
          <t>Other</t>
        </is>
      </c>
      <c r="B18" s="6" t="n">
        <v>-1682</v>
      </c>
      <c r="C18" s="6" t="n">
        <v>-703</v>
      </c>
    </row>
    <row r="19">
      <c r="A19" s="4" t="inlineStr">
        <is>
          <t>Total long-term deferred tax liabilities</t>
        </is>
      </c>
      <c r="B19" s="6" t="n">
        <v>-3259</v>
      </c>
      <c r="C19" s="6" t="n">
        <v>-2197</v>
      </c>
    </row>
    <row r="20">
      <c r="A20" s="4" t="inlineStr">
        <is>
          <t>Total deferred tax assets and liabilities</t>
        </is>
      </c>
      <c r="B20" s="6" t="n">
        <v>50212</v>
      </c>
      <c r="C20" s="7" t="n">
        <v>54208</v>
      </c>
    </row>
    <row r="21">
      <c r="A21" s="4" t="inlineStr">
        <is>
          <t>Unutilized foreign tax credit carryforwards subject to expiration</t>
        </is>
      </c>
      <c r="B21" s="7" t="n">
        <v>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liabilitie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January 1</t>
        </is>
      </c>
      <c r="B4" s="7" t="n">
        <v>4810</v>
      </c>
      <c r="C4" s="7" t="n">
        <v>4278</v>
      </c>
    </row>
    <row r="5">
      <c r="A5" s="4" t="inlineStr">
        <is>
          <t>Unrecognized Tax Benefits, Increase Resulting from Prior Period Tax Positions</t>
        </is>
      </c>
      <c r="B5" s="6" t="n">
        <v>490</v>
      </c>
      <c r="C5" s="6" t="n">
        <v>532</v>
      </c>
    </row>
    <row r="6">
      <c r="A6" s="4" t="inlineStr">
        <is>
          <t>Balance, December 31</t>
        </is>
      </c>
      <c r="B6" s="7" t="n">
        <v>5300</v>
      </c>
      <c r="C6" s="7" t="n">
        <v>48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4" t="inlineStr">
        <is>
          <t>Minimum</t>
        </is>
      </c>
    </row>
    <row r="4">
      <c r="A4" s="3" t="inlineStr">
        <is>
          <t>Minority Interest [Line Items]</t>
        </is>
      </c>
    </row>
    <row r="5">
      <c r="A5" s="4" t="inlineStr">
        <is>
          <t>Income tax examination, period</t>
        </is>
      </c>
      <c r="B5" s="4" t="inlineStr">
        <is>
          <t>3 years</t>
        </is>
      </c>
    </row>
    <row r="6">
      <c r="A6" s="4" t="inlineStr">
        <is>
          <t>Maximum</t>
        </is>
      </c>
    </row>
    <row r="7">
      <c r="A7" s="3" t="inlineStr">
        <is>
          <t>Minority Interest [Line Items]</t>
        </is>
      </c>
    </row>
    <row r="8">
      <c r="A8" s="4" t="inlineStr">
        <is>
          <t>Income tax examination, period</t>
        </is>
      </c>
      <c r="B8" s="4" t="inlineStr">
        <is>
          <t>4 years</t>
        </is>
      </c>
    </row>
    <row r="9">
      <c r="A9" s="4" t="inlineStr">
        <is>
          <t>Income Taxes Payable [Member]</t>
        </is>
      </c>
    </row>
    <row r="10">
      <c r="A10" s="3" t="inlineStr">
        <is>
          <t>Minority Interest [Line Items]</t>
        </is>
      </c>
    </row>
    <row r="11">
      <c r="A11" s="4" t="inlineStr">
        <is>
          <t>Unrecognized Tax Benefits, Income Tax Penalties and Interest Accrued</t>
        </is>
      </c>
      <c r="B11" s="5" t="n">
        <v>2.3</v>
      </c>
      <c r="C11" s="5" t="n">
        <v>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Details) - USD ($) $ / shares in Units, $ in Thousands</t>
        </is>
      </c>
      <c r="B1" s="2" t="inlineStr">
        <is>
          <t>12 Months Ended</t>
        </is>
      </c>
    </row>
    <row r="2">
      <c r="B2" s="2" t="inlineStr">
        <is>
          <t>Dec. 31, 2020</t>
        </is>
      </c>
      <c r="C2" s="2" t="inlineStr">
        <is>
          <t>Dec. 31, 2019</t>
        </is>
      </c>
      <c r="D2" s="2" t="inlineStr">
        <is>
          <t>Dec. 31, 2018</t>
        </is>
      </c>
    </row>
    <row r="3">
      <c r="A3" s="3" t="inlineStr">
        <is>
          <t>Employee stock-based compensation expense</t>
        </is>
      </c>
    </row>
    <row r="4">
      <c r="A4" s="4" t="inlineStr">
        <is>
          <t>Equity-based compensation capitalized</t>
        </is>
      </c>
      <c r="B4" s="7" t="n">
        <v>-32</v>
      </c>
      <c r="C4" s="7" t="n">
        <v>-229</v>
      </c>
      <c r="D4" s="7" t="n">
        <v>-139</v>
      </c>
    </row>
    <row r="5">
      <c r="A5" s="4" t="inlineStr">
        <is>
          <t>Equity-based compensation expense</t>
        </is>
      </c>
      <c r="B5" s="6" t="n">
        <v>16267</v>
      </c>
      <c r="C5" s="6" t="n">
        <v>10934</v>
      </c>
      <c r="D5" s="6" t="n">
        <v>9176</v>
      </c>
    </row>
    <row r="6">
      <c r="A6" s="4" t="inlineStr">
        <is>
          <t>Tax deficit / (benefit) from equity-based compensation</t>
        </is>
      </c>
      <c r="B6" s="6" t="n">
        <v>-2308</v>
      </c>
      <c r="C6" s="6" t="n">
        <v>-1548</v>
      </c>
      <c r="D6" s="6" t="n">
        <v>-1297</v>
      </c>
    </row>
    <row r="7">
      <c r="A7" s="4" t="inlineStr">
        <is>
          <t>Deficit / (excess) tax benefit from equity-based compensation</t>
        </is>
      </c>
      <c r="B7" s="6" t="n">
        <v>378</v>
      </c>
      <c r="C7" s="6" t="n">
        <v>55</v>
      </c>
      <c r="D7" s="6" t="n">
        <v>-145</v>
      </c>
    </row>
    <row r="8">
      <c r="A8" s="4" t="inlineStr">
        <is>
          <t>Net compensation cost</t>
        </is>
      </c>
      <c r="B8" s="7" t="n">
        <v>14337</v>
      </c>
      <c r="C8" s="6" t="n">
        <v>9441</v>
      </c>
      <c r="D8" s="6" t="n">
        <v>7734</v>
      </c>
    </row>
    <row r="9">
      <c r="A9" s="3" t="inlineStr">
        <is>
          <t>Restricted Stock Units</t>
        </is>
      </c>
    </row>
    <row r="10">
      <c r="A10" s="4" t="inlineStr">
        <is>
          <t>Vesting Period</t>
        </is>
      </c>
      <c r="B10" s="4" t="inlineStr">
        <is>
          <t>3 years</t>
        </is>
      </c>
    </row>
    <row r="11">
      <c r="A11" s="4" t="inlineStr">
        <is>
          <t>Time-based awards</t>
        </is>
      </c>
    </row>
    <row r="12">
      <c r="A12" s="3" t="inlineStr">
        <is>
          <t>Employee stock-based compensation expense</t>
        </is>
      </c>
    </row>
    <row r="13">
      <c r="A13" s="4" t="inlineStr">
        <is>
          <t>Equity-based compensation expense</t>
        </is>
      </c>
      <c r="B13" s="7" t="n">
        <v>12224</v>
      </c>
      <c r="C13" s="7" t="n">
        <v>7554</v>
      </c>
      <c r="D13" s="7" t="n">
        <v>5189</v>
      </c>
    </row>
    <row r="14">
      <c r="A14" s="3" t="inlineStr">
        <is>
          <t>Restricted Stock Units</t>
        </is>
      </c>
    </row>
    <row r="15">
      <c r="A15" s="4" t="inlineStr">
        <is>
          <t>Nonvested at beginning of period</t>
        </is>
      </c>
      <c r="B15" s="6" t="n">
        <v>455452</v>
      </c>
    </row>
    <row r="16">
      <c r="A16" s="4" t="inlineStr">
        <is>
          <t>Granted</t>
        </is>
      </c>
      <c r="B16" s="6" t="n">
        <v>769750</v>
      </c>
    </row>
    <row r="17">
      <c r="A17" s="4" t="inlineStr">
        <is>
          <t>Shares vested (including tax withholding)</t>
        </is>
      </c>
      <c r="B17" s="6" t="n">
        <v>-189354</v>
      </c>
    </row>
    <row r="18">
      <c r="A18" s="4" t="inlineStr">
        <is>
          <t>Forfeited</t>
        </is>
      </c>
      <c r="B18" s="6" t="n">
        <v>-17840</v>
      </c>
    </row>
    <row r="19">
      <c r="A19" s="4" t="inlineStr">
        <is>
          <t>Nonvested at end of period</t>
        </is>
      </c>
      <c r="B19" s="6" t="n">
        <v>1018008</v>
      </c>
      <c r="C19" s="6" t="n">
        <v>455452</v>
      </c>
    </row>
    <row r="20">
      <c r="A20" s="4" t="inlineStr">
        <is>
          <t>Nonvested at beginning of period, Weighted average grant date fair value per share</t>
        </is>
      </c>
      <c r="B20" s="9" t="n">
        <v>46.15</v>
      </c>
    </row>
    <row r="21">
      <c r="A21" s="4" t="inlineStr">
        <is>
          <t>Granted, Weighted average grant date fair value per share</t>
        </is>
      </c>
      <c r="B21" s="10" t="n">
        <v>33.05</v>
      </c>
      <c r="C21" s="9" t="n">
        <v>38.43</v>
      </c>
      <c r="D21" s="9" t="n">
        <v>53.04</v>
      </c>
    </row>
    <row r="22">
      <c r="A22" s="4" t="inlineStr">
        <is>
          <t>Shares vested (including tax withholding) , Weighted average grant date fair value per share</t>
        </is>
      </c>
      <c r="B22" s="10" t="n">
        <v>44.41</v>
      </c>
    </row>
    <row r="23">
      <c r="A23" s="4" t="inlineStr">
        <is>
          <t>Forfeited, Weighted average grant date fair value per share</t>
        </is>
      </c>
      <c r="B23" s="10" t="n">
        <v>35.94</v>
      </c>
    </row>
    <row r="24">
      <c r="A24" s="4" t="inlineStr">
        <is>
          <t>Nonvested at end of period, Weighted average grant date fair value per share</t>
        </is>
      </c>
      <c r="B24" s="9" t="n">
        <v>36.74</v>
      </c>
      <c r="C24" s="9" t="n">
        <v>46.15</v>
      </c>
    </row>
    <row r="25">
      <c r="A25" s="4" t="inlineStr">
        <is>
          <t>Unrecognized compensation cost</t>
        </is>
      </c>
      <c r="B25" s="7" t="n">
        <v>25100</v>
      </c>
    </row>
    <row r="26">
      <c r="A26" s="4" t="inlineStr">
        <is>
          <t>Period for recognition of RSU compensation expense</t>
        </is>
      </c>
      <c r="B26" s="4" t="inlineStr">
        <is>
          <t>2 years</t>
        </is>
      </c>
    </row>
    <row r="27">
      <c r="A27" s="4" t="inlineStr">
        <is>
          <t>Time-based awards | Minimum</t>
        </is>
      </c>
    </row>
    <row r="28">
      <c r="A28" s="3" t="inlineStr">
        <is>
          <t>Restricted Stock Units</t>
        </is>
      </c>
    </row>
    <row r="29">
      <c r="A29" s="4" t="inlineStr">
        <is>
          <t>Vesting Period</t>
        </is>
      </c>
      <c r="B29" s="4" t="inlineStr">
        <is>
          <t>2 years</t>
        </is>
      </c>
    </row>
    <row r="30">
      <c r="A30" s="4" t="inlineStr">
        <is>
          <t>Time-based awards | Maximum</t>
        </is>
      </c>
    </row>
    <row r="31">
      <c r="A31" s="3" t="inlineStr">
        <is>
          <t>Restricted Stock Units</t>
        </is>
      </c>
    </row>
    <row r="32">
      <c r="A32" s="4" t="inlineStr">
        <is>
          <t>Vesting Period</t>
        </is>
      </c>
      <c r="B32" s="4" t="inlineStr">
        <is>
          <t>4 years</t>
        </is>
      </c>
    </row>
    <row r="33">
      <c r="A33" s="4" t="inlineStr">
        <is>
          <t>Time-based awards | Directors</t>
        </is>
      </c>
    </row>
    <row r="34">
      <c r="A34" s="3" t="inlineStr">
        <is>
          <t>Restricted Stock Units</t>
        </is>
      </c>
    </row>
    <row r="35">
      <c r="A35" s="4" t="inlineStr">
        <is>
          <t>Vesting Period</t>
        </is>
      </c>
      <c r="B35" s="4" t="inlineStr">
        <is>
          <t>1 year</t>
        </is>
      </c>
    </row>
    <row r="36">
      <c r="A36" s="4" t="inlineStr">
        <is>
          <t>Time-based awards | Employees</t>
        </is>
      </c>
    </row>
    <row r="37">
      <c r="A37" s="3" t="inlineStr">
        <is>
          <t>Restricted Stock Units</t>
        </is>
      </c>
    </row>
    <row r="38">
      <c r="A38" s="4" t="inlineStr">
        <is>
          <t>Vesting Period</t>
        </is>
      </c>
      <c r="B38" s="4" t="inlineStr">
        <is>
          <t>3 years</t>
        </is>
      </c>
    </row>
    <row r="39">
      <c r="A39" s="4" t="inlineStr">
        <is>
          <t>Performance-based awards</t>
        </is>
      </c>
    </row>
    <row r="40">
      <c r="A40" s="3" t="inlineStr">
        <is>
          <t>Employee stock-based compensation expense</t>
        </is>
      </c>
    </row>
    <row r="41">
      <c r="A41" s="4" t="inlineStr">
        <is>
          <t>Equity-based compensation expense</t>
        </is>
      </c>
      <c r="B41" s="7" t="n">
        <v>2150</v>
      </c>
      <c r="C41" s="7" t="n">
        <v>-179</v>
      </c>
      <c r="D41" s="7" t="n">
        <v>4126</v>
      </c>
    </row>
    <row r="42">
      <c r="A42" s="3" t="inlineStr">
        <is>
          <t>Restricted Stock Units</t>
        </is>
      </c>
    </row>
    <row r="43">
      <c r="A43" s="4" t="inlineStr">
        <is>
          <t>Nonvested at beginning of period</t>
        </is>
      </c>
      <c r="B43" s="6" t="n">
        <v>139964</v>
      </c>
    </row>
    <row r="44">
      <c r="A44" s="4" t="inlineStr">
        <is>
          <t>Granted</t>
        </is>
      </c>
      <c r="B44" s="6" t="n">
        <v>205188</v>
      </c>
    </row>
    <row r="45">
      <c r="A45" s="4" t="inlineStr">
        <is>
          <t>Shares vested (including tax withholding)</t>
        </is>
      </c>
      <c r="B45" s="6" t="n">
        <v>-6331</v>
      </c>
    </row>
    <row r="46">
      <c r="A46" s="4" t="inlineStr">
        <is>
          <t>Forfeited</t>
        </is>
      </c>
      <c r="B46" s="6" t="n">
        <v>-57086</v>
      </c>
    </row>
    <row r="47">
      <c r="A47" s="4" t="inlineStr">
        <is>
          <t>Nonvested at end of period</t>
        </is>
      </c>
      <c r="B47" s="6" t="n">
        <v>281735</v>
      </c>
      <c r="C47" s="6" t="n">
        <v>139964</v>
      </c>
    </row>
    <row r="48">
      <c r="A48" s="4" t="inlineStr">
        <is>
          <t>Nonvested at beginning of period, Weighted average grant date fair value per share</t>
        </is>
      </c>
      <c r="B48" s="9" t="n">
        <v>45.31</v>
      </c>
    </row>
    <row r="49">
      <c r="A49" s="4" t="inlineStr">
        <is>
          <t>Granted, Weighted average grant date fair value per share</t>
        </is>
      </c>
      <c r="B49" s="10" t="n">
        <v>29.9</v>
      </c>
      <c r="C49" s="9" t="n">
        <v>38.87</v>
      </c>
      <c r="D49" s="9" t="n">
        <v>55.38</v>
      </c>
    </row>
    <row r="50">
      <c r="A50" s="4" t="inlineStr">
        <is>
          <t>Shares vested (including tax withholding) , Weighted average grant date fair value per share</t>
        </is>
      </c>
      <c r="B50" s="10" t="n">
        <v>38.49</v>
      </c>
    </row>
    <row r="51">
      <c r="A51" s="4" t="inlineStr">
        <is>
          <t>Forfeited, Weighted average grant date fair value per share</t>
        </is>
      </c>
      <c r="B51" s="10" t="n">
        <v>49.08</v>
      </c>
    </row>
    <row r="52">
      <c r="A52" s="4" t="inlineStr">
        <is>
          <t>Nonvested at end of period, Weighted average grant date fair value per share</t>
        </is>
      </c>
      <c r="B52" s="9" t="n">
        <v>23.37</v>
      </c>
      <c r="C52" s="9" t="n">
        <v>45.31</v>
      </c>
    </row>
    <row r="53">
      <c r="A53" s="4" t="inlineStr">
        <is>
          <t>Vesting Period</t>
        </is>
      </c>
      <c r="C53" s="4" t="inlineStr">
        <is>
          <t>3 years</t>
        </is>
      </c>
    </row>
    <row r="54">
      <c r="A54" s="4" t="inlineStr">
        <is>
          <t>Period of performance measurement</t>
        </is>
      </c>
      <c r="B54" s="4" t="inlineStr">
        <is>
          <t>3 years</t>
        </is>
      </c>
    </row>
    <row r="55">
      <c r="A55" s="4" t="inlineStr">
        <is>
          <t>Unrecognized compensation cost</t>
        </is>
      </c>
      <c r="B55" s="7" t="n">
        <v>5100</v>
      </c>
    </row>
    <row r="56">
      <c r="A56" s="4" t="inlineStr">
        <is>
          <t>Period for recognition of RSU compensation expense</t>
        </is>
      </c>
      <c r="B56" s="4" t="inlineStr">
        <is>
          <t>1 year 10 months 24 days</t>
        </is>
      </c>
    </row>
    <row r="57">
      <c r="A57" s="4" t="inlineStr">
        <is>
          <t>Number of shares that will vest if minimum threshold conditions are not met</t>
        </is>
      </c>
      <c r="B57" s="6" t="n">
        <v>0</v>
      </c>
    </row>
    <row r="58">
      <c r="A58" s="4" t="inlineStr">
        <is>
          <t>Performance-based awards | Minimum</t>
        </is>
      </c>
    </row>
    <row r="59">
      <c r="A59" s="3" t="inlineStr">
        <is>
          <t>Restricted Stock Units</t>
        </is>
      </c>
    </row>
    <row r="60">
      <c r="A60" s="4" t="inlineStr">
        <is>
          <t>Shares issued upon participants target award</t>
        </is>
      </c>
      <c r="B60" s="4" t="inlineStr">
        <is>
          <t>0.00%</t>
        </is>
      </c>
    </row>
    <row r="61">
      <c r="A61" s="4" t="inlineStr">
        <is>
          <t>Performance-based awards | Maximum</t>
        </is>
      </c>
    </row>
    <row r="62">
      <c r="A62" s="3" t="inlineStr">
        <is>
          <t>Restricted Stock Units</t>
        </is>
      </c>
    </row>
    <row r="63">
      <c r="A63" s="4" t="inlineStr">
        <is>
          <t>Shares issued upon participants target award</t>
        </is>
      </c>
      <c r="B63" s="4" t="inlineStr">
        <is>
          <t>150.00%</t>
        </is>
      </c>
    </row>
    <row r="64">
      <c r="A64" s="4" t="inlineStr">
        <is>
          <t>Other performance awards</t>
        </is>
      </c>
    </row>
    <row r="65">
      <c r="A65" s="3" t="inlineStr">
        <is>
          <t>Employee stock-based compensation expense</t>
        </is>
      </c>
    </row>
    <row r="66">
      <c r="A66" s="4" t="inlineStr">
        <is>
          <t>Equity-based compensation expense</t>
        </is>
      </c>
      <c r="C66" s="7" t="n">
        <v>-500</v>
      </c>
    </row>
    <row r="67">
      <c r="A67" s="4" t="inlineStr">
        <is>
          <t>Bonus settled in shares</t>
        </is>
      </c>
    </row>
    <row r="68">
      <c r="A68" s="3" t="inlineStr">
        <is>
          <t>Employee stock-based compensation expense</t>
        </is>
      </c>
    </row>
    <row r="69">
      <c r="A69" s="4" t="inlineStr">
        <is>
          <t>Equity-based compensation expense</t>
        </is>
      </c>
      <c r="B69" s="7" t="n">
        <v>1925</v>
      </c>
      <c r="C69" s="6" t="n">
        <v>3788</v>
      </c>
    </row>
    <row r="70">
      <c r="A70" s="4" t="inlineStr">
        <is>
          <t>Restricted stock</t>
        </is>
      </c>
    </row>
    <row r="71">
      <c r="A71" s="3" t="inlineStr">
        <is>
          <t>Restricted Stock Units</t>
        </is>
      </c>
    </row>
    <row r="72">
      <c r="A72" s="4" t="inlineStr">
        <is>
          <t>Additional shares available to grant under plan (in shares)</t>
        </is>
      </c>
      <c r="B72" s="6" t="n">
        <v>1407058</v>
      </c>
    </row>
    <row r="73">
      <c r="A73" s="4" t="inlineStr">
        <is>
          <t>Booj Llc | Performance-based awards</t>
        </is>
      </c>
    </row>
    <row r="74">
      <c r="A74" s="3" t="inlineStr">
        <is>
          <t>Employee stock-based compensation expense</t>
        </is>
      </c>
    </row>
    <row r="75">
      <c r="A75" s="4" t="inlineStr">
        <is>
          <t>Equity-based compensation expense</t>
        </is>
      </c>
      <c r="C75" s="7" t="n">
        <v>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acquired</t>
        </is>
      </c>
      <c r="B4" s="7" t="n">
        <v>867</v>
      </c>
      <c r="C4" s="7" t="n">
        <v>55</v>
      </c>
      <c r="D4" s="7" t="n">
        <v>3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Dec. 31, 2020</t>
        </is>
      </c>
      <c r="C1" s="2" t="inlineStr">
        <is>
          <t>Dec. 31, 2019</t>
        </is>
      </c>
    </row>
    <row r="2">
      <c r="A2" s="3" t="inlineStr">
        <is>
          <t>Commitments and Contingencies</t>
        </is>
      </c>
    </row>
    <row r="3">
      <c r="A3" s="4" t="inlineStr">
        <is>
          <t>Self insurance program liability</t>
        </is>
      </c>
      <c r="B3" s="5" t="n">
        <v>0.3</v>
      </c>
      <c r="C3" s="5"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Litigation (Details) - USD ($) $ in Millions</t>
        </is>
      </c>
      <c r="B1" s="2" t="inlineStr">
        <is>
          <t>Feb. 13, 2018</t>
        </is>
      </c>
      <c r="C1" s="2" t="inlineStr">
        <is>
          <t>Oct. 07, 2013</t>
        </is>
      </c>
      <c r="D1" s="2" t="inlineStr">
        <is>
          <t>Feb. 28, 2018</t>
        </is>
      </c>
    </row>
    <row r="2">
      <c r="A2" s="3" t="inlineStr">
        <is>
          <t>Loss Contingencies [Line Items]</t>
        </is>
      </c>
    </row>
    <row r="3">
      <c r="A3" s="4" t="inlineStr">
        <is>
          <t>Payment of legal settlement</t>
        </is>
      </c>
      <c r="D3" s="5" t="n">
        <v>4.5</v>
      </c>
    </row>
    <row r="4">
      <c r="A4" s="4" t="inlineStr">
        <is>
          <t>Amount of reimbursement of attorneys fees and portion of settlement.</t>
        </is>
      </c>
      <c r="D4" s="5" t="n">
        <v>1.9</v>
      </c>
    </row>
    <row r="5">
      <c r="A5" s="4" t="inlineStr">
        <is>
          <t>Tails Inc.</t>
        </is>
      </c>
    </row>
    <row r="6">
      <c r="A6" s="3" t="inlineStr">
        <is>
          <t>Loss Contingencies [Line Items]</t>
        </is>
      </c>
    </row>
    <row r="7">
      <c r="A7" s="4" t="inlineStr">
        <is>
          <t>Cash consideration</t>
        </is>
      </c>
      <c r="C7" s="5" t="n">
        <v>20.2</v>
      </c>
    </row>
    <row r="8">
      <c r="A8" s="4" t="inlineStr">
        <is>
          <t>Selling, General and Administrative Expenses</t>
        </is>
      </c>
    </row>
    <row r="9">
      <c r="A9" s="3" t="inlineStr">
        <is>
          <t>Loss Contingencies [Line Items]</t>
        </is>
      </c>
    </row>
    <row r="10">
      <c r="A10" s="4" t="inlineStr">
        <is>
          <t>Charges on settlement</t>
        </is>
      </c>
      <c r="B10" s="5" t="n">
        <v>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Contribution Savings Plan (Details) - USD ($) $ in Millions</t>
        </is>
      </c>
      <c r="B1" s="2" t="inlineStr">
        <is>
          <t>12 Months Ended</t>
        </is>
      </c>
    </row>
    <row r="2">
      <c r="B2" s="2" t="inlineStr">
        <is>
          <t>Dec. 31, 2020</t>
        </is>
      </c>
      <c r="C2" s="2" t="inlineStr">
        <is>
          <t>Dec. 31, 2019</t>
        </is>
      </c>
      <c r="D2" s="2" t="inlineStr">
        <is>
          <t>Dec. 31, 2018</t>
        </is>
      </c>
    </row>
    <row r="3">
      <c r="A3" s="3" t="inlineStr">
        <is>
          <t>Defined-Contribution Savings Plan</t>
        </is>
      </c>
    </row>
    <row r="4">
      <c r="A4" s="4" t="inlineStr">
        <is>
          <t>Matching contribution Expenses</t>
        </is>
      </c>
      <c r="B4" s="7" t="n">
        <v>1</v>
      </c>
      <c r="C4" s="5" t="n">
        <v>2.1</v>
      </c>
      <c r="D4" s="5" t="n">
        <v>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19</t>
        </is>
      </c>
      <c r="C2" s="2" t="inlineStr">
        <is>
          <t>Dec. 31, 2018</t>
        </is>
      </c>
    </row>
    <row r="3">
      <c r="A3" s="3" t="inlineStr">
        <is>
          <t>Related Party Transactions</t>
        </is>
      </c>
    </row>
    <row r="4">
      <c r="A4" s="4" t="inlineStr">
        <is>
          <t>Related party transaction expense - S, G and A</t>
        </is>
      </c>
      <c r="B4" s="5" t="n">
        <v>0.5</v>
      </c>
      <c r="C4" s="5"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Corrections to Prior Period Financial Statements (Details) - USD ($) $ in Thousands</t>
        </is>
      </c>
      <c r="B1" s="2" t="inlineStr">
        <is>
          <t>Dec. 31, 2020</t>
        </is>
      </c>
      <c r="C1" s="2" t="inlineStr">
        <is>
          <t>Dec. 31, 2019</t>
        </is>
      </c>
      <c r="D1" s="2" t="inlineStr">
        <is>
          <t>Dec. 31, 2018</t>
        </is>
      </c>
      <c r="E1" s="2" t="inlineStr">
        <is>
          <t>Dec. 31, 2017</t>
        </is>
      </c>
    </row>
    <row r="2">
      <c r="A2" s="3" t="inlineStr">
        <is>
          <t>Immaterial Corrections to Prior Period Financial Statements</t>
        </is>
      </c>
    </row>
    <row r="3">
      <c r="A3" s="4" t="inlineStr">
        <is>
          <t>Franchise agreements, net</t>
        </is>
      </c>
      <c r="B3" s="7" t="n">
        <v>69802</v>
      </c>
      <c r="C3" s="7" t="n">
        <v>84691</v>
      </c>
    </row>
    <row r="4">
      <c r="A4" s="4" t="inlineStr">
        <is>
          <t>Goodwill</t>
        </is>
      </c>
      <c r="B4" s="6" t="n">
        <v>165358</v>
      </c>
      <c r="C4" s="6" t="n">
        <v>148561</v>
      </c>
      <c r="D4" s="7" t="n">
        <v>140207</v>
      </c>
    </row>
    <row r="5">
      <c r="A5" s="4" t="inlineStr">
        <is>
          <t>Deferred tax assets, net</t>
        </is>
      </c>
      <c r="B5" s="6" t="n">
        <v>50702</v>
      </c>
      <c r="C5" s="6" t="n">
        <v>54501</v>
      </c>
    </row>
    <row r="6">
      <c r="A6" s="4" t="inlineStr">
        <is>
          <t>Total assets</t>
        </is>
      </c>
      <c r="B6" s="6" t="n">
        <v>546368</v>
      </c>
      <c r="C6" s="6" t="n">
        <v>530802</v>
      </c>
    </row>
    <row r="7">
      <c r="A7" s="4" t="inlineStr">
        <is>
          <t>Retained earnings</t>
        </is>
      </c>
      <c r="B7" s="6" t="n">
        <v>25628</v>
      </c>
      <c r="C7" s="6" t="n">
        <v>30732</v>
      </c>
    </row>
    <row r="8">
      <c r="A8" s="4" t="inlineStr">
        <is>
          <t>Non-controlling interest</t>
        </is>
      </c>
      <c r="B8" s="6" t="n">
        <v>-416007</v>
      </c>
      <c r="C8" s="6" t="n">
        <v>-411267</v>
      </c>
    </row>
    <row r="9">
      <c r="A9" s="4" t="inlineStr">
        <is>
          <t>Total stockholders' equity</t>
        </is>
      </c>
      <c r="B9" s="6" t="n">
        <v>101657</v>
      </c>
      <c r="C9" s="6" t="n">
        <v>86826</v>
      </c>
      <c r="D9" s="7" t="n">
        <v>63006</v>
      </c>
      <c r="E9" s="7" t="n">
        <v>32920</v>
      </c>
    </row>
    <row r="10">
      <c r="A10" s="4" t="inlineStr">
        <is>
          <t>Purchase Accounting</t>
        </is>
      </c>
    </row>
    <row r="11">
      <c r="A11" s="3" t="inlineStr">
        <is>
          <t>Immaterial Corrections to Prior Period Financial Statements</t>
        </is>
      </c>
    </row>
    <row r="12">
      <c r="A12" s="4" t="inlineStr">
        <is>
          <t>Franchise agreements, net</t>
        </is>
      </c>
      <c r="B12" s="6" t="n">
        <v>69802</v>
      </c>
      <c r="C12" s="6" t="n">
        <v>84691</v>
      </c>
    </row>
    <row r="13">
      <c r="A13" s="4" t="inlineStr">
        <is>
          <t>Goodwill</t>
        </is>
      </c>
      <c r="B13" s="6" t="n">
        <v>165358</v>
      </c>
      <c r="C13" s="6" t="n">
        <v>148561</v>
      </c>
    </row>
    <row r="14">
      <c r="A14" s="4" t="inlineStr">
        <is>
          <t>Deferred tax assets, net</t>
        </is>
      </c>
      <c r="B14" s="6" t="n">
        <v>50702</v>
      </c>
      <c r="C14" s="6" t="n">
        <v>54501</v>
      </c>
    </row>
    <row r="15">
      <c r="A15" s="4" t="inlineStr">
        <is>
          <t>Total assets</t>
        </is>
      </c>
      <c r="B15" s="6" t="n">
        <v>546368</v>
      </c>
      <c r="C15" s="6" t="n">
        <v>530802</v>
      </c>
    </row>
    <row r="16">
      <c r="A16" s="4" t="inlineStr">
        <is>
          <t>Retained earnings</t>
        </is>
      </c>
      <c r="B16" s="6" t="n">
        <v>25628</v>
      </c>
      <c r="C16" s="6" t="n">
        <v>30732</v>
      </c>
    </row>
    <row r="17">
      <c r="A17" s="4" t="inlineStr">
        <is>
          <t>Non-controlling interest</t>
        </is>
      </c>
      <c r="B17" s="6" t="n">
        <v>-416007</v>
      </c>
      <c r="C17" s="6" t="n">
        <v>-411267</v>
      </c>
    </row>
    <row r="18">
      <c r="A18" s="4" t="inlineStr">
        <is>
          <t>Total stockholders' equity</t>
        </is>
      </c>
      <c r="B18" s="6" t="n">
        <v>101657</v>
      </c>
      <c r="C18" s="6" t="n">
        <v>86826</v>
      </c>
    </row>
    <row r="19">
      <c r="A19" s="4" t="inlineStr">
        <is>
          <t>Previously Reported | Purchase Accounting</t>
        </is>
      </c>
    </row>
    <row r="20">
      <c r="A20" s="3" t="inlineStr">
        <is>
          <t>Immaterial Corrections to Prior Period Financial Statements</t>
        </is>
      </c>
    </row>
    <row r="21">
      <c r="A21" s="4" t="inlineStr">
        <is>
          <t>Franchise agreements, net</t>
        </is>
      </c>
      <c r="B21" s="6" t="n">
        <v>72196</v>
      </c>
      <c r="C21" s="6" t="n">
        <v>87670</v>
      </c>
    </row>
    <row r="22">
      <c r="A22" s="4" t="inlineStr">
        <is>
          <t>Goodwill</t>
        </is>
      </c>
      <c r="B22" s="6" t="n">
        <v>175835</v>
      </c>
      <c r="C22" s="6" t="n">
        <v>159038</v>
      </c>
    </row>
    <row r="23">
      <c r="A23" s="4" t="inlineStr">
        <is>
          <t>Deferred tax assets, net</t>
        </is>
      </c>
      <c r="B23" s="6" t="n">
        <v>48855</v>
      </c>
      <c r="C23" s="6" t="n">
        <v>52595</v>
      </c>
    </row>
    <row r="24">
      <c r="A24" s="4" t="inlineStr">
        <is>
          <t>Total assets</t>
        </is>
      </c>
      <c r="B24" s="6" t="n">
        <v>557392</v>
      </c>
      <c r="C24" s="6" t="n">
        <v>542352</v>
      </c>
    </row>
    <row r="25">
      <c r="A25" s="4" t="inlineStr">
        <is>
          <t>Retained earnings</t>
        </is>
      </c>
      <c r="B25" s="6" t="n">
        <v>25139</v>
      </c>
      <c r="C25" s="6" t="n">
        <v>30525</v>
      </c>
    </row>
    <row r="26">
      <c r="A26" s="4" t="inlineStr">
        <is>
          <t>Non-controlling interest</t>
        </is>
      </c>
      <c r="B26" s="6" t="n">
        <v>-404494</v>
      </c>
      <c r="C26" s="6" t="n">
        <v>-399510</v>
      </c>
    </row>
    <row r="27">
      <c r="A27" s="4" t="inlineStr">
        <is>
          <t>Total stockholders' equity</t>
        </is>
      </c>
      <c r="B27" s="7" t="n">
        <v>112681</v>
      </c>
      <c r="C27" s="7" t="n">
        <v>983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material Corrections to Prior Period Financial Statements - Operation Statement (Details) - USD ($) $ / shares in Units, $ in Thousands</t>
        </is>
      </c>
      <c r="B1" s="2" t="inlineStr">
        <is>
          <t>12 Months Ended</t>
        </is>
      </c>
    </row>
    <row r="2">
      <c r="B2" s="2" t="inlineStr">
        <is>
          <t>Dec. 31, 2020</t>
        </is>
      </c>
      <c r="C2" s="2" t="inlineStr">
        <is>
          <t>Dec. 31, 2019</t>
        </is>
      </c>
      <c r="D2" s="2" t="inlineStr">
        <is>
          <t>Dec. 31, 2018</t>
        </is>
      </c>
    </row>
    <row r="3">
      <c r="A3" s="3" t="inlineStr">
        <is>
          <t>Immaterial Corrections to Prior Period Financial Statements</t>
        </is>
      </c>
    </row>
    <row r="4">
      <c r="A4" s="4" t="inlineStr">
        <is>
          <t>Depreciation and amortization</t>
        </is>
      </c>
      <c r="B4" s="7" t="n">
        <v>26106</v>
      </c>
      <c r="C4" s="7" t="n">
        <v>21792</v>
      </c>
      <c r="D4" s="7" t="n">
        <v>20121</v>
      </c>
    </row>
    <row r="5">
      <c r="A5" s="4" t="inlineStr">
        <is>
          <t>Operating income</t>
        </is>
      </c>
      <c r="B5" s="6" t="n">
        <v>38593</v>
      </c>
      <c r="C5" s="6" t="n">
        <v>68970</v>
      </c>
      <c r="D5" s="6" t="n">
        <v>78408</v>
      </c>
    </row>
    <row r="6">
      <c r="A6" s="4" t="inlineStr">
        <is>
          <t>Income before provision for income taxes</t>
        </is>
      </c>
      <c r="B6" s="6" t="n">
        <v>29708</v>
      </c>
      <c r="C6" s="6" t="n">
        <v>58296</v>
      </c>
      <c r="D6" s="6" t="n">
        <v>66721</v>
      </c>
    </row>
    <row r="7">
      <c r="A7" s="4" t="inlineStr">
        <is>
          <t>Provision for income taxes</t>
        </is>
      </c>
      <c r="B7" s="6" t="n">
        <v>-9162</v>
      </c>
      <c r="C7" s="6" t="n">
        <v>-10982</v>
      </c>
      <c r="D7" s="6" t="n">
        <v>-16419</v>
      </c>
    </row>
    <row r="8">
      <c r="A8" s="4" t="inlineStr">
        <is>
          <t>Net income</t>
        </is>
      </c>
      <c r="B8" s="6" t="n">
        <v>20546</v>
      </c>
      <c r="C8" s="6" t="n">
        <v>47314</v>
      </c>
      <c r="D8" s="6" t="n">
        <v>50302</v>
      </c>
    </row>
    <row r="9">
      <c r="A9" s="4" t="inlineStr">
        <is>
          <t>Less: net income attributable to non-controlling interest</t>
        </is>
      </c>
      <c r="B9" s="6" t="n">
        <v>9296</v>
      </c>
      <c r="C9" s="6" t="n">
        <v>22034</v>
      </c>
      <c r="D9" s="6" t="n">
        <v>23168</v>
      </c>
    </row>
    <row r="10">
      <c r="A10" s="4" t="inlineStr">
        <is>
          <t>Net income attributable to RE/MAX Holdings, Inc.</t>
        </is>
      </c>
      <c r="B10" s="7" t="n">
        <v>11250</v>
      </c>
      <c r="C10" s="7" t="n">
        <v>25280</v>
      </c>
      <c r="D10" s="7" t="n">
        <v>27134</v>
      </c>
    </row>
    <row r="11">
      <c r="A11" s="4" t="inlineStr">
        <is>
          <t>Net income attributable to RE/MAX Holdings, Inc. per share of Class A common stock, basic</t>
        </is>
      </c>
      <c r="B11" s="9" t="n">
        <v>0.62</v>
      </c>
      <c r="C11" s="9" t="n">
        <v>1.42</v>
      </c>
      <c r="D11" s="9" t="n">
        <v>1.53</v>
      </c>
    </row>
    <row r="12">
      <c r="A12" s="4" t="inlineStr">
        <is>
          <t>Net income attributable to RE/MAX Holdings, Inc. per share of Class A common stock, diluted</t>
        </is>
      </c>
      <c r="B12" s="9" t="n">
        <v>0.61</v>
      </c>
      <c r="C12" s="9" t="n">
        <v>1.41</v>
      </c>
      <c r="D12" s="9" t="n">
        <v>1.53</v>
      </c>
    </row>
    <row r="13">
      <c r="A13" s="4" t="inlineStr">
        <is>
          <t>Purchase Accounting</t>
        </is>
      </c>
    </row>
    <row r="14">
      <c r="A14" s="3" t="inlineStr">
        <is>
          <t>Immaterial Corrections to Prior Period Financial Statements</t>
        </is>
      </c>
    </row>
    <row r="15">
      <c r="A15" s="4" t="inlineStr">
        <is>
          <t>Depreciation and amortization</t>
        </is>
      </c>
      <c r="B15" s="7" t="n">
        <v>26106</v>
      </c>
      <c r="C15" s="7" t="n">
        <v>21792</v>
      </c>
      <c r="D15" s="7" t="n">
        <v>20121</v>
      </c>
    </row>
    <row r="16">
      <c r="A16" s="4" t="inlineStr">
        <is>
          <t>Operating income</t>
        </is>
      </c>
      <c r="B16" s="6" t="n">
        <v>38593</v>
      </c>
      <c r="C16" s="6" t="n">
        <v>68970</v>
      </c>
      <c r="D16" s="6" t="n">
        <v>78408</v>
      </c>
    </row>
    <row r="17">
      <c r="A17" s="4" t="inlineStr">
        <is>
          <t>Income before provision for income taxes</t>
        </is>
      </c>
      <c r="B17" s="6" t="n">
        <v>29708</v>
      </c>
      <c r="C17" s="6" t="n">
        <v>58296</v>
      </c>
      <c r="D17" s="6" t="n">
        <v>66721</v>
      </c>
    </row>
    <row r="18">
      <c r="A18" s="4" t="inlineStr">
        <is>
          <t>Provision for income taxes</t>
        </is>
      </c>
      <c r="B18" s="6" t="n">
        <v>-9162</v>
      </c>
      <c r="C18" s="6" t="n">
        <v>-10982</v>
      </c>
      <c r="D18" s="6" t="n">
        <v>-16419</v>
      </c>
    </row>
    <row r="19">
      <c r="A19" s="4" t="inlineStr">
        <is>
          <t>Net income</t>
        </is>
      </c>
      <c r="B19" s="6" t="n">
        <v>20546</v>
      </c>
      <c r="C19" s="6" t="n">
        <v>47314</v>
      </c>
      <c r="D19" s="6" t="n">
        <v>50302</v>
      </c>
    </row>
    <row r="20">
      <c r="A20" s="4" t="inlineStr">
        <is>
          <t>Less: net income attributable to non-controlling interest</t>
        </is>
      </c>
      <c r="B20" s="6" t="n">
        <v>9296</v>
      </c>
      <c r="C20" s="6" t="n">
        <v>22034</v>
      </c>
      <c r="D20" s="6" t="n">
        <v>23168</v>
      </c>
    </row>
    <row r="21">
      <c r="A21" s="4" t="inlineStr">
        <is>
          <t>Net income attributable to RE/MAX Holdings, Inc.</t>
        </is>
      </c>
      <c r="B21" s="7" t="n">
        <v>11250</v>
      </c>
      <c r="C21" s="7" t="n">
        <v>25280</v>
      </c>
      <c r="D21" s="7" t="n">
        <v>27134</v>
      </c>
    </row>
    <row r="22">
      <c r="A22" s="4" t="inlineStr">
        <is>
          <t>Net income attributable to RE/MAX Holdings, Inc. per share of Class A common stock, basic</t>
        </is>
      </c>
      <c r="B22" s="9" t="n">
        <v>0.62</v>
      </c>
      <c r="C22" s="9" t="n">
        <v>1.42</v>
      </c>
      <c r="D22" s="9" t="n">
        <v>1.53</v>
      </c>
    </row>
    <row r="23">
      <c r="A23" s="4" t="inlineStr">
        <is>
          <t>Net income attributable to RE/MAX Holdings, Inc. per share of Class A common stock, diluted</t>
        </is>
      </c>
      <c r="B23" s="9" t="n">
        <v>0.61</v>
      </c>
      <c r="C23" s="9" t="n">
        <v>1.41</v>
      </c>
      <c r="D23" s="9" t="n">
        <v>1.53</v>
      </c>
    </row>
    <row r="24">
      <c r="A24" s="4" t="inlineStr">
        <is>
          <t>Previously Reported | Purchase Accounting</t>
        </is>
      </c>
    </row>
    <row r="25">
      <c r="A25" s="3" t="inlineStr">
        <is>
          <t>Immaterial Corrections to Prior Period Financial Statements</t>
        </is>
      </c>
    </row>
    <row r="26">
      <c r="A26" s="4" t="inlineStr">
        <is>
          <t>Depreciation and amortization</t>
        </is>
      </c>
      <c r="B26" s="7" t="n">
        <v>26691</v>
      </c>
      <c r="C26" s="7" t="n">
        <v>22323</v>
      </c>
      <c r="D26" s="7" t="n">
        <v>20678</v>
      </c>
    </row>
    <row r="27">
      <c r="A27" s="4" t="inlineStr">
        <is>
          <t>Operating income</t>
        </is>
      </c>
      <c r="B27" s="6" t="n">
        <v>38008</v>
      </c>
      <c r="C27" s="6" t="n">
        <v>68439</v>
      </c>
      <c r="D27" s="6" t="n">
        <v>77851</v>
      </c>
    </row>
    <row r="28">
      <c r="A28" s="4" t="inlineStr">
        <is>
          <t>Income before provision for income taxes</t>
        </is>
      </c>
      <c r="B28" s="6" t="n">
        <v>29123</v>
      </c>
      <c r="C28" s="6" t="n">
        <v>57765</v>
      </c>
      <c r="D28" s="6" t="n">
        <v>66164</v>
      </c>
    </row>
    <row r="29">
      <c r="A29" s="4" t="inlineStr">
        <is>
          <t>Provision for income taxes</t>
        </is>
      </c>
      <c r="B29" s="6" t="n">
        <v>-9103</v>
      </c>
      <c r="C29" s="6" t="n">
        <v>-10909</v>
      </c>
      <c r="D29" s="6" t="n">
        <v>-16342</v>
      </c>
    </row>
    <row r="30">
      <c r="A30" s="4" t="inlineStr">
        <is>
          <t>Net income</t>
        </is>
      </c>
      <c r="B30" s="6" t="n">
        <v>20020</v>
      </c>
      <c r="C30" s="6" t="n">
        <v>46856</v>
      </c>
      <c r="D30" s="6" t="n">
        <v>49822</v>
      </c>
    </row>
    <row r="31">
      <c r="A31" s="4" t="inlineStr">
        <is>
          <t>Less: net income attributable to non-controlling interest</t>
        </is>
      </c>
      <c r="B31" s="6" t="n">
        <v>9056</v>
      </c>
      <c r="C31" s="6" t="n">
        <v>21816</v>
      </c>
      <c r="D31" s="6" t="n">
        <v>22939</v>
      </c>
    </row>
    <row r="32">
      <c r="A32" s="4" t="inlineStr">
        <is>
          <t>Net income attributable to RE/MAX Holdings, Inc.</t>
        </is>
      </c>
      <c r="B32" s="7" t="n">
        <v>10964</v>
      </c>
      <c r="C32" s="7" t="n">
        <v>25040</v>
      </c>
      <c r="D32" s="7" t="n">
        <v>26883</v>
      </c>
    </row>
    <row r="33">
      <c r="A33" s="4" t="inlineStr">
        <is>
          <t>Net income attributable to RE/MAX Holdings, Inc. per share of Class A common stock, basic</t>
        </is>
      </c>
      <c r="B33" s="9" t="n">
        <v>0.6</v>
      </c>
      <c r="C33" s="9" t="n">
        <v>1.41</v>
      </c>
      <c r="D33" s="9" t="n">
        <v>1.52</v>
      </c>
    </row>
    <row r="34">
      <c r="A34" s="4" t="inlineStr">
        <is>
          <t>Net income attributable to RE/MAX Holdings, Inc. per share of Class A common stock, diluted</t>
        </is>
      </c>
      <c r="B34" s="9" t="n">
        <v>0.6</v>
      </c>
      <c r="C34" s="9" t="n">
        <v>1.4</v>
      </c>
      <c r="D34" s="9" t="n">
        <v>1.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Number of Operating Segments</t>
        </is>
      </c>
      <c r="B4"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revenue</t>
        </is>
      </c>
      <c r="B4" s="7" t="n">
        <v>266001</v>
      </c>
      <c r="C4" s="7" t="n">
        <v>282293</v>
      </c>
      <c r="D4" s="7" t="n">
        <v>212626</v>
      </c>
    </row>
    <row r="5">
      <c r="A5" s="4" t="inlineStr">
        <is>
          <t>Real Estate</t>
        </is>
      </c>
    </row>
    <row r="6">
      <c r="A6" s="3" t="inlineStr">
        <is>
          <t>Segment Reporting Information</t>
        </is>
      </c>
    </row>
    <row r="7">
      <c r="A7" s="4" t="inlineStr">
        <is>
          <t>Total revenue</t>
        </is>
      </c>
      <c r="B7" s="6" t="n">
        <v>190792</v>
      </c>
      <c r="C7" s="6" t="n">
        <v>199636</v>
      </c>
      <c r="D7" s="6" t="n">
        <v>204504</v>
      </c>
    </row>
    <row r="8">
      <c r="A8" s="4" t="inlineStr">
        <is>
          <t>Mortgage</t>
        </is>
      </c>
    </row>
    <row r="9">
      <c r="A9" s="3" t="inlineStr">
        <is>
          <t>Segment Reporting Information</t>
        </is>
      </c>
    </row>
    <row r="10">
      <c r="A10" s="4" t="inlineStr">
        <is>
          <t>Total revenue</t>
        </is>
      </c>
      <c r="B10" s="6" t="n">
        <v>6610</v>
      </c>
      <c r="C10" s="6" t="n">
        <v>4542</v>
      </c>
      <c r="D10" s="6" t="n">
        <v>2536</v>
      </c>
    </row>
    <row r="11">
      <c r="A11" s="4" t="inlineStr">
        <is>
          <t>Marketing Funds</t>
        </is>
      </c>
    </row>
    <row r="12">
      <c r="A12" s="3" t="inlineStr">
        <is>
          <t>Segment Reporting Information</t>
        </is>
      </c>
    </row>
    <row r="13">
      <c r="A13" s="4" t="inlineStr">
        <is>
          <t>Total revenue</t>
        </is>
      </c>
      <c r="B13" s="6" t="n">
        <v>64402</v>
      </c>
      <c r="C13" s="6" t="n">
        <v>72299</v>
      </c>
    </row>
    <row r="14">
      <c r="A14" s="4" t="inlineStr">
        <is>
          <t>Other</t>
        </is>
      </c>
    </row>
    <row r="15">
      <c r="A15" s="3" t="inlineStr">
        <is>
          <t>Segment Reporting Information</t>
        </is>
      </c>
    </row>
    <row r="16">
      <c r="A16" s="4" t="inlineStr">
        <is>
          <t>Total revenue</t>
        </is>
      </c>
      <c r="B16" s="6" t="n">
        <v>4197</v>
      </c>
      <c r="C16" s="6" t="n">
        <v>5816</v>
      </c>
      <c r="D16" s="6" t="n">
        <v>5586</v>
      </c>
    </row>
    <row r="17">
      <c r="A17" s="4" t="inlineStr">
        <is>
          <t>Continuing franchise fees</t>
        </is>
      </c>
    </row>
    <row r="18">
      <c r="A18" s="3" t="inlineStr">
        <is>
          <t>Segment Reporting Information</t>
        </is>
      </c>
    </row>
    <row r="19">
      <c r="A19" s="4" t="inlineStr">
        <is>
          <t>Total revenue</t>
        </is>
      </c>
      <c r="B19" s="6" t="n">
        <v>90217</v>
      </c>
      <c r="C19" s="6" t="n">
        <v>99928</v>
      </c>
      <c r="D19" s="6" t="n">
        <v>101104</v>
      </c>
    </row>
    <row r="20">
      <c r="A20" s="4" t="inlineStr">
        <is>
          <t>Continuing franchise fees | Real Estate</t>
        </is>
      </c>
    </row>
    <row r="21">
      <c r="A21" s="3" t="inlineStr">
        <is>
          <t>Segment Reporting Information</t>
        </is>
      </c>
    </row>
    <row r="22">
      <c r="A22" s="4" t="inlineStr">
        <is>
          <t>Total revenue</t>
        </is>
      </c>
      <c r="B22" s="6" t="n">
        <v>84863</v>
      </c>
      <c r="C22" s="6" t="n">
        <v>95854</v>
      </c>
      <c r="D22" s="6" t="n">
        <v>98828</v>
      </c>
    </row>
    <row r="23">
      <c r="A23" s="4" t="inlineStr">
        <is>
          <t>Continuing franchise fees | Mortgage</t>
        </is>
      </c>
    </row>
    <row r="24">
      <c r="A24" s="3" t="inlineStr">
        <is>
          <t>Segment Reporting Information</t>
        </is>
      </c>
    </row>
    <row r="25">
      <c r="A25" s="4" t="inlineStr">
        <is>
          <t>Total revenue</t>
        </is>
      </c>
      <c r="B25" s="6" t="n">
        <v>5354</v>
      </c>
      <c r="C25" s="6" t="n">
        <v>4074</v>
      </c>
      <c r="D25" s="6" t="n">
        <v>2276</v>
      </c>
    </row>
    <row r="26">
      <c r="A26" s="4" t="inlineStr">
        <is>
          <t>Annual dues</t>
        </is>
      </c>
    </row>
    <row r="27">
      <c r="A27" s="3" t="inlineStr">
        <is>
          <t>Segment Reporting Information</t>
        </is>
      </c>
    </row>
    <row r="28">
      <c r="A28" s="4" t="inlineStr">
        <is>
          <t>Total revenue</t>
        </is>
      </c>
      <c r="B28" s="6" t="n">
        <v>35075</v>
      </c>
      <c r="C28" s="6" t="n">
        <v>35409</v>
      </c>
      <c r="D28" s="6" t="n">
        <v>35894</v>
      </c>
    </row>
    <row r="29">
      <c r="A29" s="4" t="inlineStr">
        <is>
          <t>Annual dues | Real Estate</t>
        </is>
      </c>
    </row>
    <row r="30">
      <c r="A30" s="3" t="inlineStr">
        <is>
          <t>Segment Reporting Information</t>
        </is>
      </c>
    </row>
    <row r="31">
      <c r="A31" s="4" t="inlineStr">
        <is>
          <t>Total revenue</t>
        </is>
      </c>
      <c r="B31" s="6" t="n">
        <v>35075</v>
      </c>
      <c r="C31" s="6" t="n">
        <v>35409</v>
      </c>
      <c r="D31" s="6" t="n">
        <v>35894</v>
      </c>
    </row>
    <row r="32">
      <c r="A32" s="4" t="inlineStr">
        <is>
          <t>Broker fees</t>
        </is>
      </c>
    </row>
    <row r="33">
      <c r="A33" s="3" t="inlineStr">
        <is>
          <t>Segment Reporting Information</t>
        </is>
      </c>
    </row>
    <row r="34">
      <c r="A34" s="4" t="inlineStr">
        <is>
          <t>Total revenue</t>
        </is>
      </c>
      <c r="B34" s="6" t="n">
        <v>50028</v>
      </c>
      <c r="C34" s="6" t="n">
        <v>45990</v>
      </c>
      <c r="D34" s="6" t="n">
        <v>46871</v>
      </c>
    </row>
    <row r="35">
      <c r="A35" s="4" t="inlineStr">
        <is>
          <t>Broker fees | Real Estate</t>
        </is>
      </c>
    </row>
    <row r="36">
      <c r="A36" s="3" t="inlineStr">
        <is>
          <t>Segment Reporting Information</t>
        </is>
      </c>
    </row>
    <row r="37">
      <c r="A37" s="4" t="inlineStr">
        <is>
          <t>Total revenue</t>
        </is>
      </c>
      <c r="B37" s="6" t="n">
        <v>50028</v>
      </c>
      <c r="C37" s="6" t="n">
        <v>45990</v>
      </c>
      <c r="D37" s="6" t="n">
        <v>46871</v>
      </c>
    </row>
    <row r="38">
      <c r="A38" s="4" t="inlineStr">
        <is>
          <t>Franchise sales and other revenue</t>
        </is>
      </c>
    </row>
    <row r="39">
      <c r="A39" s="3" t="inlineStr">
        <is>
          <t>Segment Reporting Information</t>
        </is>
      </c>
    </row>
    <row r="40">
      <c r="A40" s="4" t="inlineStr">
        <is>
          <t>Total revenue</t>
        </is>
      </c>
      <c r="B40" s="6" t="n">
        <v>26279</v>
      </c>
      <c r="C40" s="6" t="n">
        <v>28667</v>
      </c>
      <c r="D40" s="6" t="n">
        <v>28757</v>
      </c>
    </row>
    <row r="41">
      <c r="A41" s="4" t="inlineStr">
        <is>
          <t>Franchise sales and other revenue | Real Estate</t>
        </is>
      </c>
    </row>
    <row r="42">
      <c r="A42" s="3" t="inlineStr">
        <is>
          <t>Segment Reporting Information</t>
        </is>
      </c>
    </row>
    <row r="43">
      <c r="A43" s="4" t="inlineStr">
        <is>
          <t>Total revenue</t>
        </is>
      </c>
      <c r="B43" s="6" t="n">
        <v>20826</v>
      </c>
      <c r="C43" s="6" t="n">
        <v>22383</v>
      </c>
      <c r="D43" s="6" t="n">
        <v>22911</v>
      </c>
    </row>
    <row r="44">
      <c r="A44" s="4" t="inlineStr">
        <is>
          <t>Franchise sales and other revenue | Mortgage</t>
        </is>
      </c>
    </row>
    <row r="45">
      <c r="A45" s="3" t="inlineStr">
        <is>
          <t>Segment Reporting Information</t>
        </is>
      </c>
    </row>
    <row r="46">
      <c r="A46" s="4" t="inlineStr">
        <is>
          <t>Total revenue</t>
        </is>
      </c>
      <c r="B46" s="7" t="n">
        <v>1256</v>
      </c>
      <c r="C46" s="7" t="n">
        <v>468</v>
      </c>
      <c r="D46" s="7" t="n">
        <v>2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t>
        </is>
      </c>
    </row>
    <row r="4">
      <c r="A4" s="4" t="inlineStr">
        <is>
          <t>Adjusted EBITDA</t>
        </is>
      </c>
      <c r="B4" s="7" t="n">
        <v>92558</v>
      </c>
      <c r="C4" s="7" t="n">
        <v>103515</v>
      </c>
      <c r="D4" s="7" t="n">
        <v>104316</v>
      </c>
    </row>
    <row r="5">
      <c r="A5" s="4" t="inlineStr">
        <is>
          <t>Gain (loss) on sale or disposition of assets</t>
        </is>
      </c>
      <c r="B5" s="6" t="n">
        <v>-503</v>
      </c>
      <c r="C5" s="6" t="n">
        <v>-342</v>
      </c>
      <c r="D5" s="6" t="n">
        <v>139</v>
      </c>
    </row>
    <row r="6">
      <c r="A6" s="4" t="inlineStr">
        <is>
          <t>Impairment charge - leased assets</t>
        </is>
      </c>
      <c r="B6" s="6" t="n">
        <v>-7902</v>
      </c>
      <c r="C6" s="6" t="n">
        <v>0</v>
      </c>
      <c r="D6" s="6" t="n">
        <v>0</v>
      </c>
    </row>
    <row r="7">
      <c r="A7" s="4" t="inlineStr">
        <is>
          <t>Equity-based compensation expense</t>
        </is>
      </c>
      <c r="B7" s="6" t="n">
        <v>-16267</v>
      </c>
      <c r="C7" s="6" t="n">
        <v>-10934</v>
      </c>
      <c r="D7" s="6" t="n">
        <v>-9176</v>
      </c>
    </row>
    <row r="8">
      <c r="A8" s="4" t="inlineStr">
        <is>
          <t>Acquisition-related expense</t>
        </is>
      </c>
      <c r="B8" s="6" t="n">
        <v>-2375</v>
      </c>
      <c r="C8" s="6" t="n">
        <v>-1127</v>
      </c>
      <c r="D8" s="6" t="n">
        <v>-1634</v>
      </c>
    </row>
    <row r="9">
      <c r="A9" s="4" t="inlineStr">
        <is>
          <t>Gain on reduction in tax receivable agreement liability</t>
        </is>
      </c>
      <c r="D9" s="6" t="n">
        <v>6145</v>
      </c>
    </row>
    <row r="10">
      <c r="A10" s="4" t="inlineStr">
        <is>
          <t>Special Committee investigation and remediation expense</t>
        </is>
      </c>
      <c r="D10" s="6" t="n">
        <v>-2862</v>
      </c>
    </row>
    <row r="11">
      <c r="A11" s="4" t="inlineStr">
        <is>
          <t>Fair value adjustments to contingent consideration</t>
        </is>
      </c>
      <c r="B11" s="6" t="n">
        <v>-814</v>
      </c>
      <c r="C11" s="6" t="n">
        <v>-241</v>
      </c>
      <c r="D11" s="6" t="n">
        <v>1289</v>
      </c>
    </row>
    <row r="12">
      <c r="A12" s="4" t="inlineStr">
        <is>
          <t>Interest income</t>
        </is>
      </c>
      <c r="B12" s="6" t="n">
        <v>340</v>
      </c>
      <c r="C12" s="6" t="n">
        <v>1446</v>
      </c>
      <c r="D12" s="6" t="n">
        <v>676</v>
      </c>
    </row>
    <row r="13">
      <c r="A13" s="4" t="inlineStr">
        <is>
          <t>Interest expense</t>
        </is>
      </c>
      <c r="B13" s="6" t="n">
        <v>-9223</v>
      </c>
      <c r="C13" s="6" t="n">
        <v>-12229</v>
      </c>
      <c r="D13" s="6" t="n">
        <v>-12051</v>
      </c>
    </row>
    <row r="14">
      <c r="A14" s="4" t="inlineStr">
        <is>
          <t>Depreciation and amortization</t>
        </is>
      </c>
      <c r="B14" s="6" t="n">
        <v>-26106</v>
      </c>
      <c r="C14" s="6" t="n">
        <v>-21792</v>
      </c>
      <c r="D14" s="6" t="n">
        <v>-20121</v>
      </c>
    </row>
    <row r="15">
      <c r="A15" s="4" t="inlineStr">
        <is>
          <t>Income before provision for income taxes</t>
        </is>
      </c>
      <c r="B15" s="6" t="n">
        <v>29708</v>
      </c>
      <c r="C15" s="6" t="n">
        <v>58296</v>
      </c>
      <c r="D15" s="6" t="n">
        <v>66721</v>
      </c>
    </row>
    <row r="16">
      <c r="A16" s="4" t="inlineStr">
        <is>
          <t>Real Estate</t>
        </is>
      </c>
    </row>
    <row r="17">
      <c r="A17" s="3" t="inlineStr">
        <is>
          <t>Segment Reporting, Reconciling Item for Operating Profit (Loss) from Segment to Consolidated</t>
        </is>
      </c>
    </row>
    <row r="18">
      <c r="A18" s="4" t="inlineStr">
        <is>
          <t>Adjusted EBITDA</t>
        </is>
      </c>
      <c r="B18" s="6" t="n">
        <v>96079</v>
      </c>
      <c r="C18" s="6" t="n">
        <v>106810</v>
      </c>
      <c r="D18" s="6" t="n">
        <v>108669</v>
      </c>
    </row>
    <row r="19">
      <c r="A19" s="4" t="inlineStr">
        <is>
          <t>Mortgage</t>
        </is>
      </c>
    </row>
    <row r="20">
      <c r="A20" s="3" t="inlineStr">
        <is>
          <t>Segment Reporting, Reconciling Item for Operating Profit (Loss) from Segment to Consolidated</t>
        </is>
      </c>
    </row>
    <row r="21">
      <c r="A21" s="4" t="inlineStr">
        <is>
          <t>Adjusted EBITDA</t>
        </is>
      </c>
      <c r="B21" s="6" t="n">
        <v>-2255</v>
      </c>
      <c r="C21" s="6" t="n">
        <v>-2709</v>
      </c>
      <c r="D21" s="6" t="n">
        <v>-3436</v>
      </c>
    </row>
    <row r="22">
      <c r="A22" s="4" t="inlineStr">
        <is>
          <t>Other</t>
        </is>
      </c>
    </row>
    <row r="23">
      <c r="A23" s="3" t="inlineStr">
        <is>
          <t>Segment Reporting, Reconciling Item for Operating Profit (Loss) from Segment to Consolidated</t>
        </is>
      </c>
    </row>
    <row r="24">
      <c r="A24" s="4" t="inlineStr">
        <is>
          <t>Adjusted EBITDA</t>
        </is>
      </c>
      <c r="B24" s="7" t="n">
        <v>-1266</v>
      </c>
      <c r="C24" s="7" t="n">
        <v>-586</v>
      </c>
      <c r="D24" s="7" t="n">
        <v>-9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Details) - USD ($) $ in Thousands</t>
        </is>
      </c>
      <c r="B1" s="2" t="inlineStr">
        <is>
          <t>Dec. 31, 2020</t>
        </is>
      </c>
      <c r="C1" s="2" t="inlineStr">
        <is>
          <t>Dec. 31, 2019</t>
        </is>
      </c>
    </row>
    <row r="2">
      <c r="A2" s="3" t="inlineStr">
        <is>
          <t>Segment Total Assets [Line Items]</t>
        </is>
      </c>
    </row>
    <row r="3">
      <c r="A3" s="4" t="inlineStr">
        <is>
          <t>Total assets</t>
        </is>
      </c>
      <c r="B3" s="7" t="n">
        <v>546368</v>
      </c>
      <c r="C3" s="7" t="n">
        <v>530802</v>
      </c>
    </row>
    <row r="4">
      <c r="A4" s="4" t="inlineStr">
        <is>
          <t>Real Estate</t>
        </is>
      </c>
    </row>
    <row r="5">
      <c r="A5" s="3" t="inlineStr">
        <is>
          <t>Segment Total Assets [Line Items]</t>
        </is>
      </c>
    </row>
    <row r="6">
      <c r="A6" s="4" t="inlineStr">
        <is>
          <t>Total assets</t>
        </is>
      </c>
      <c r="B6" s="6" t="n">
        <v>462036</v>
      </c>
      <c r="C6" s="6" t="n">
        <v>462095</v>
      </c>
    </row>
    <row r="7">
      <c r="A7" s="4" t="inlineStr">
        <is>
          <t>Marketing Funds</t>
        </is>
      </c>
    </row>
    <row r="8">
      <c r="A8" s="3" t="inlineStr">
        <is>
          <t>Segment Total Assets [Line Items]</t>
        </is>
      </c>
    </row>
    <row r="9">
      <c r="A9" s="4" t="inlineStr">
        <is>
          <t>Total assets</t>
        </is>
      </c>
      <c r="B9" s="6" t="n">
        <v>48728</v>
      </c>
      <c r="C9" s="6" t="n">
        <v>41090</v>
      </c>
    </row>
    <row r="10">
      <c r="A10" s="4" t="inlineStr">
        <is>
          <t>Mortgage</t>
        </is>
      </c>
    </row>
    <row r="11">
      <c r="A11" s="3" t="inlineStr">
        <is>
          <t>Segment Total Assets [Line Items]</t>
        </is>
      </c>
    </row>
    <row r="12">
      <c r="A12" s="4" t="inlineStr">
        <is>
          <t>Total assets</t>
        </is>
      </c>
      <c r="B12" s="6" t="n">
        <v>32248</v>
      </c>
      <c r="C12" s="6" t="n">
        <v>20161</v>
      </c>
    </row>
    <row r="13">
      <c r="A13" s="4" t="inlineStr">
        <is>
          <t>Other</t>
        </is>
      </c>
    </row>
    <row r="14">
      <c r="A14" s="3" t="inlineStr">
        <is>
          <t>Segment Total Assets [Line Items]</t>
        </is>
      </c>
    </row>
    <row r="15">
      <c r="A15" s="4" t="inlineStr">
        <is>
          <t>Total assets</t>
        </is>
      </c>
      <c r="B15" s="7" t="n">
        <v>3356</v>
      </c>
      <c r="C15" s="7" t="n">
        <v>74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0</t>
        </is>
      </c>
    </row>
    <row r="3">
      <c r="A3" s="3" t="inlineStr">
        <is>
          <t>Business and Organization</t>
        </is>
      </c>
    </row>
    <row r="4">
      <c r="A4" s="4" t="inlineStr">
        <is>
          <t>Business and Organization</t>
        </is>
      </c>
      <c r="B4" s="4" t="inlineStr">
        <is>
          <t xml:space="preserve">1. Business and Organization RE/MAX Holdings, Inc. (“Holdings”) completed an initial public offering (the “IPO”) of its shares of Class A common stock on October 7, 2013. Holdings’ only business is to act as the sole manager of RMCO, LLC (“RMCO”). As of December 31, 2020, Holdings owns 59.4% of the common membership units in RMCO, while RIHI, Inc. (“RIHI”) owns the remaining 40.6%.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over 135,000 agents operating in over 8,000 offices and a presence in more than 110 countries and territories. The RE/MAX strategy is to sell franchises and help those franchisees recruit and retain the best agents. The RE/MAX brand is built on the strength of the Company’s global franchise network, which is designed to attract and retain the best-performing and most experienced agents by maximizing their opportunity to retain a larger portion of their commissions. The Company focuses on enabling its networks’ success by providing powerful technology, quality education and training, and valuable marketing to build the strength of the RE/MAX and Motto brands. Motto Mortgage, founded in 2016, has grown to over 125 offices across more than 30 states. The Motto Mortgage franchise model offers U.S. real estate brokers, real estate professionals and other investors access to the mortgage brokerage business, which is highly complementary to our RE/MAX real estate business and is designed to help Motto franchise owners comply with complex mortgage regulations. Motto franchisees offer potential homebuyers an opportunity to find both real estate agents and independent Motto loan originators at the same location or at offices near each other. RE/MAX and Motto are 100% franchised—the Company does not own any of the brokerages that operate under these brands. Holdings Capital Structure Holdings has two classes of common stock, Class A common stock and Class B common stock. ​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and Gail Liniger, the Company’s founders. Pursuant to the terms of the Company’s Certificate of Incorporation, Class B common stock is entitled to a number of votes on matters presented to Holdings’ stockholders equal to the number of RMCO common units that RIHI holds. Through its ownership of the Class B common stock, RIHI holds 40.6% of the voting power of the Company’s stock as of December 31, 2020. Mr. Liniger also owns Class A common stock with an additional 1.1% of the voting power of the Company’s stock as of December 31, 2020. Holders of shares of Class B common stock do not have preemptive, subscription, redemption or conversion rights. Holders of shares of Class A common stock and Class B common stock vote together as a single class on all matters presented to the Company’s stockholders for their vote or approval, except as otherwise required by applicable la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06:41Z</dcterms:created>
  <dcterms:modified xmlns:dcterms="http://purl.org/dc/terms/" xmlns:xsi="http://www.w3.org/2001/XMLSchema-instance" xsi:type="dcterms:W3CDTF">2021-12-21T22:06:41Z</dcterms:modified>
</cp:coreProperties>
</file>